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BASIS OF PRESENTATION AND SIGNI" sheetId="9" state="visible" r:id="rId9"/>
    <sheet xmlns:r="http://schemas.openxmlformats.org/officeDocument/2006/relationships" name="SEGMENT INFORMATION"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RESERVE FOR LOSSES AND LOSS EXP" sheetId="14" state="visible" r:id="rId14"/>
    <sheet xmlns:r="http://schemas.openxmlformats.org/officeDocument/2006/relationships" name="EARNINGS PER COMMON SHARE" sheetId="15" state="visible" r:id="rId15"/>
    <sheet xmlns:r="http://schemas.openxmlformats.org/officeDocument/2006/relationships" name="SHARE-BASED COMPENSATION" sheetId="16" state="visible" r:id="rId16"/>
    <sheet xmlns:r="http://schemas.openxmlformats.org/officeDocument/2006/relationships" name="SHAREHOLDERS' EQUITY" sheetId="17" state="visible" r:id="rId17"/>
    <sheet xmlns:r="http://schemas.openxmlformats.org/officeDocument/2006/relationships" name="DEBT AND FINANCING ARRANGEMENTS" sheetId="18" state="visible" r:id="rId18"/>
    <sheet xmlns:r="http://schemas.openxmlformats.org/officeDocument/2006/relationships" name="COMMITMENTS AND CONTINGENCIES" sheetId="19" state="visible" r:id="rId19"/>
    <sheet xmlns:r="http://schemas.openxmlformats.org/officeDocument/2006/relationships" name="OTHER COMPREHENSIVE INCOME (LOS" sheetId="20" state="visible" r:id="rId20"/>
    <sheet xmlns:r="http://schemas.openxmlformats.org/officeDocument/2006/relationships" name="RELATED PARTY TRANSACTIONS" sheetId="21" state="visible" r:id="rId21"/>
    <sheet xmlns:r="http://schemas.openxmlformats.org/officeDocument/2006/relationships" name="BASIS OF PRESENTATION AND SIG_2" sheetId="22" state="visible" r:id="rId22"/>
    <sheet xmlns:r="http://schemas.openxmlformats.org/officeDocument/2006/relationships" name="SEGMENT INFORMATION (Tables)" sheetId="23" state="visible" r:id="rId23"/>
    <sheet xmlns:r="http://schemas.openxmlformats.org/officeDocument/2006/relationships" name="INVESTMENTS (Tables)"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RESERVE FOR LOSSES AND LOSS E_2" sheetId="27" state="visible" r:id="rId27"/>
    <sheet xmlns:r="http://schemas.openxmlformats.org/officeDocument/2006/relationships" name="EARNINGS PER COMMON SHARE (Tabl" sheetId="28" state="visible" r:id="rId28"/>
    <sheet xmlns:r="http://schemas.openxmlformats.org/officeDocument/2006/relationships" name="SHARE-BASED COMPENSATION (Table" sheetId="29" state="visible" r:id="rId29"/>
    <sheet xmlns:r="http://schemas.openxmlformats.org/officeDocument/2006/relationships" name="SHAREHOLDERS' EQUITY (Tables)" sheetId="30" state="visible" r:id="rId30"/>
    <sheet xmlns:r="http://schemas.openxmlformats.org/officeDocument/2006/relationships" name="OTHER COMPREHENSIVE INCOME (L_2" sheetId="31" state="visible" r:id="rId31"/>
    <sheet xmlns:r="http://schemas.openxmlformats.org/officeDocument/2006/relationships" name="SEGMENT INFORMATION (Details)" sheetId="32" state="visible" r:id="rId32"/>
    <sheet xmlns:r="http://schemas.openxmlformats.org/officeDocument/2006/relationships" name="INVESTMENTS (Fixed Maturities A" sheetId="33" state="visible" r:id="rId33"/>
    <sheet xmlns:r="http://schemas.openxmlformats.org/officeDocument/2006/relationships" name="INVESTMENTS (Fixed Maturities H" sheetId="34" state="visible" r:id="rId34"/>
    <sheet xmlns:r="http://schemas.openxmlformats.org/officeDocument/2006/relationships" name="INVESTMENTS (Equity Securities)" sheetId="35" state="visible" r:id="rId35"/>
    <sheet xmlns:r="http://schemas.openxmlformats.org/officeDocument/2006/relationships" name="INVESTMENTS (Contractual Maturi" sheetId="36" state="visible" r:id="rId36"/>
    <sheet xmlns:r="http://schemas.openxmlformats.org/officeDocument/2006/relationships" name="INVESTMENTS (Gross Unrealized L" sheetId="37" state="visible" r:id="rId37"/>
    <sheet xmlns:r="http://schemas.openxmlformats.org/officeDocument/2006/relationships" name="INVESTMENTS (Mortgage Loans) (D" sheetId="38" state="visible" r:id="rId38"/>
    <sheet xmlns:r="http://schemas.openxmlformats.org/officeDocument/2006/relationships" name="INVESTMENTS (Other Investments)" sheetId="39" state="visible" r:id="rId39"/>
    <sheet xmlns:r="http://schemas.openxmlformats.org/officeDocument/2006/relationships" name="INVESTMENTS (Equity Method Inve" sheetId="40" state="visible" r:id="rId40"/>
    <sheet xmlns:r="http://schemas.openxmlformats.org/officeDocument/2006/relationships" name="INVESTMENTS (Net Investment Inc" sheetId="41" state="visible" r:id="rId41"/>
    <sheet xmlns:r="http://schemas.openxmlformats.org/officeDocument/2006/relationships" name="INVESTMENTS (Net Investment Gai" sheetId="42" state="visible" r:id="rId42"/>
    <sheet xmlns:r="http://schemas.openxmlformats.org/officeDocument/2006/relationships" name="INVESTMENTS (Credit Losses on A" sheetId="43" state="visible" r:id="rId43"/>
    <sheet xmlns:r="http://schemas.openxmlformats.org/officeDocument/2006/relationships" name="INVESTMENTS (Reverse Repurchase" sheetId="44" state="visible" r:id="rId44"/>
    <sheet xmlns:r="http://schemas.openxmlformats.org/officeDocument/2006/relationships" name="FAIR VALUE MEASUREMENTS (Financ" sheetId="45" state="visible" r:id="rId45"/>
    <sheet xmlns:r="http://schemas.openxmlformats.org/officeDocument/2006/relationships" name="FAIR VALUE MEASUREMENTS (Signif" sheetId="46" state="visible" r:id="rId46"/>
    <sheet xmlns:r="http://schemas.openxmlformats.org/officeDocument/2006/relationships" name="FAIR VALUE MEASUREMENTS (Change" sheetId="47" state="visible" r:id="rId47"/>
    <sheet xmlns:r="http://schemas.openxmlformats.org/officeDocument/2006/relationships" name="FAIR VALUE MEASUREMENTS (Other " sheetId="48" state="visible" r:id="rId48"/>
    <sheet xmlns:r="http://schemas.openxmlformats.org/officeDocument/2006/relationships" name="DERIVATIVE INSTRUMENTS (Schedul" sheetId="49" state="visible" r:id="rId49"/>
    <sheet xmlns:r="http://schemas.openxmlformats.org/officeDocument/2006/relationships" name="DERIVATIVE INSTRUMENTS (Offsett" sheetId="50" state="visible" r:id="rId50"/>
    <sheet xmlns:r="http://schemas.openxmlformats.org/officeDocument/2006/relationships" name="DERIVATIVE INSTRUMENTS (Other U" sheetId="51" state="visible" r:id="rId51"/>
    <sheet xmlns:r="http://schemas.openxmlformats.org/officeDocument/2006/relationships" name="RESERVE FOR LOSSES AND LOSS E_3" sheetId="52" state="visible" r:id="rId52"/>
    <sheet xmlns:r="http://schemas.openxmlformats.org/officeDocument/2006/relationships" name="RESERVE FOR LOSSES AND LOSS E_4" sheetId="53" state="visible" r:id="rId53"/>
    <sheet xmlns:r="http://schemas.openxmlformats.org/officeDocument/2006/relationships" name="RESERVE FOR LOSSES AND LOSS E_5" sheetId="54" state="visible" r:id="rId54"/>
    <sheet xmlns:r="http://schemas.openxmlformats.org/officeDocument/2006/relationships" name="RESERVE FOR LOSSES AND LOSS E_6" sheetId="55" state="visible" r:id="rId55"/>
    <sheet xmlns:r="http://schemas.openxmlformats.org/officeDocument/2006/relationships" name="EARNINGS PER COMMON SHARE (Deta" sheetId="56" state="visible" r:id="rId56"/>
    <sheet xmlns:r="http://schemas.openxmlformats.org/officeDocument/2006/relationships" name="SHARE-BASED COMPENSATION (Narra" sheetId="57" state="visible" r:id="rId57"/>
    <sheet xmlns:r="http://schemas.openxmlformats.org/officeDocument/2006/relationships" name="SHARE-BASED COMPENSATION (Valua" sheetId="58" state="visible" r:id="rId58"/>
    <sheet xmlns:r="http://schemas.openxmlformats.org/officeDocument/2006/relationships" name="SHARE-BASED COMPENSATION (Share" sheetId="59" state="visible" r:id="rId59"/>
    <sheet xmlns:r="http://schemas.openxmlformats.org/officeDocument/2006/relationships" name="SHAREHOLDERS' EQUITY (Common Sh" sheetId="60" state="visible" r:id="rId60"/>
    <sheet xmlns:r="http://schemas.openxmlformats.org/officeDocument/2006/relationships" name="SHAREHOLDERS' EQUITY (Treasury " sheetId="61" state="visible" r:id="rId61"/>
    <sheet xmlns:r="http://schemas.openxmlformats.org/officeDocument/2006/relationships" name="SHAREHOLDERS' EQUITY (Dividends" sheetId="62" state="visible" r:id="rId62"/>
    <sheet xmlns:r="http://schemas.openxmlformats.org/officeDocument/2006/relationships" name="DEBT AND FINANCING ARRANGEMEN_2" sheetId="63" state="visible" r:id="rId63"/>
    <sheet xmlns:r="http://schemas.openxmlformats.org/officeDocument/2006/relationships" name="OTHER COMPREHENSIVE INCOME (L_3" sheetId="64" state="visible" r:id="rId64"/>
    <sheet xmlns:r="http://schemas.openxmlformats.org/officeDocument/2006/relationships" name="OTHER COMPREHENSIVE INCOME (L_4" sheetId="65" state="visible" r:id="rId65"/>
    <sheet xmlns:r="http://schemas.openxmlformats.org/officeDocument/2006/relationships" name="RELATED PARTY TRANSACTIONS (Det" sheetId="66" state="visible" r:id="rId6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Jul. 23, 2021</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31721</t>
        </is>
      </c>
    </row>
    <row r="9">
      <c r="A9" s="4" t="inlineStr">
        <is>
          <t>Entity Incorporation, State or Country Code</t>
        </is>
      </c>
      <c r="B9" s="4" t="inlineStr">
        <is>
          <t>D0</t>
        </is>
      </c>
    </row>
    <row r="10">
      <c r="A10" s="4" t="inlineStr">
        <is>
          <t>Entity Tax Identification Number</t>
        </is>
      </c>
      <c r="B10" s="4" t="inlineStr">
        <is>
          <t>98-0395986</t>
        </is>
      </c>
    </row>
    <row r="11">
      <c r="A11" s="4" t="inlineStr">
        <is>
          <t>Entity Address, Address Line One</t>
        </is>
      </c>
      <c r="B11" s="4" t="inlineStr">
        <is>
          <t>92 Pitts Bay Road</t>
        </is>
      </c>
    </row>
    <row r="12">
      <c r="A12" s="4" t="inlineStr">
        <is>
          <t>Entity Address, City or Town</t>
        </is>
      </c>
      <c r="B12" s="4" t="inlineStr">
        <is>
          <t>Pembroke</t>
        </is>
      </c>
    </row>
    <row r="13">
      <c r="A13" s="4" t="inlineStr">
        <is>
          <t>Entity Address, Country</t>
        </is>
      </c>
      <c r="B13" s="4" t="inlineStr">
        <is>
          <t>BM</t>
        </is>
      </c>
    </row>
    <row r="14">
      <c r="A14" s="4" t="inlineStr">
        <is>
          <t>Entity Address, Postal Zip Code</t>
        </is>
      </c>
      <c r="B14" s="4" t="inlineStr">
        <is>
          <t>HM 08</t>
        </is>
      </c>
    </row>
    <row r="15">
      <c r="A15" s="4" t="inlineStr">
        <is>
          <t>City Area Code</t>
        </is>
      </c>
      <c r="B15" s="4" t="inlineStr">
        <is>
          <t>441</t>
        </is>
      </c>
    </row>
    <row r="16">
      <c r="A16" s="4" t="inlineStr">
        <is>
          <t>Local Phone Number</t>
        </is>
      </c>
      <c r="B16" s="4" t="inlineStr">
        <is>
          <t>496-2600</t>
        </is>
      </c>
    </row>
    <row r="17">
      <c r="A17" s="4" t="inlineStr">
        <is>
          <t>Entity Current Reporting Status</t>
        </is>
      </c>
      <c r="B17" s="4" t="inlineStr">
        <is>
          <t>Yes</t>
        </is>
      </c>
    </row>
    <row r="18">
      <c r="A18" s="4" t="inlineStr">
        <is>
          <t>Entity Interactive Data Current</t>
        </is>
      </c>
      <c r="B18" s="4" t="inlineStr">
        <is>
          <t>Yes</t>
        </is>
      </c>
    </row>
    <row r="19">
      <c r="A19" s="4" t="inlineStr">
        <is>
          <t>Entity Filer Category</t>
        </is>
      </c>
      <c r="B19" s="4" t="inlineStr">
        <is>
          <t>Large Accelerated Filer</t>
        </is>
      </c>
    </row>
    <row r="20">
      <c r="A20" s="4" t="inlineStr">
        <is>
          <t>Entity Small Business</t>
        </is>
      </c>
      <c r="B20" s="4" t="inlineStr">
        <is>
          <t>false</t>
        </is>
      </c>
    </row>
    <row r="21">
      <c r="A21" s="4" t="inlineStr">
        <is>
          <t>Entity Emerging Growth Company</t>
        </is>
      </c>
      <c r="B21" s="4" t="inlineStr">
        <is>
          <t>false</t>
        </is>
      </c>
    </row>
    <row r="22">
      <c r="A22" s="4" t="inlineStr">
        <is>
          <t>Entity Shell Company</t>
        </is>
      </c>
      <c r="B22" s="4" t="inlineStr">
        <is>
          <t>false</t>
        </is>
      </c>
    </row>
    <row r="23">
      <c r="A23" s="4" t="inlineStr">
        <is>
          <t>Entity Common Stock, Shares Outstanding</t>
        </is>
      </c>
      <c r="C23" s="5" t="n">
        <v>84769601</v>
      </c>
    </row>
    <row r="24">
      <c r="A24" s="4" t="inlineStr">
        <is>
          <t>Amendment Flag</t>
        </is>
      </c>
      <c r="B24" s="4" t="inlineStr">
        <is>
          <t>false</t>
        </is>
      </c>
    </row>
    <row r="25">
      <c r="A25" s="4" t="inlineStr">
        <is>
          <t>Document Fiscal Year Focus</t>
        </is>
      </c>
      <c r="B25" s="4" t="inlineStr">
        <is>
          <t>2021</t>
        </is>
      </c>
    </row>
    <row r="26">
      <c r="A26" s="4" t="inlineStr">
        <is>
          <t>Document Fiscal Period Focus</t>
        </is>
      </c>
      <c r="B26" s="4" t="inlineStr">
        <is>
          <t>Q2</t>
        </is>
      </c>
    </row>
    <row r="27">
      <c r="A27" s="4" t="inlineStr">
        <is>
          <t>Entity Registrant Name</t>
        </is>
      </c>
      <c r="B27" s="4" t="inlineStr">
        <is>
          <t>AXIS CAPITAL HOLDINGS LTD</t>
        </is>
      </c>
    </row>
    <row r="28">
      <c r="A28" s="4" t="inlineStr">
        <is>
          <t>Entity Central Index Key</t>
        </is>
      </c>
      <c r="B28" s="4" t="inlineStr">
        <is>
          <t>0001214816</t>
        </is>
      </c>
    </row>
    <row r="29">
      <c r="A29" s="4" t="inlineStr">
        <is>
          <t>Current Fiscal Year End Date</t>
        </is>
      </c>
      <c r="B29" s="4" t="inlineStr">
        <is>
          <t>--12-31</t>
        </is>
      </c>
    </row>
    <row r="30">
      <c r="A30" s="4" t="inlineStr">
        <is>
          <t>Common Stock</t>
        </is>
      </c>
    </row>
    <row r="31">
      <c r="A31" s="3" t="inlineStr">
        <is>
          <t>Document Information [Line Items]</t>
        </is>
      </c>
    </row>
    <row r="32">
      <c r="A32" s="4" t="inlineStr">
        <is>
          <t>Title of 12(b) Security</t>
        </is>
      </c>
      <c r="B32" s="4" t="inlineStr">
        <is>
          <t>Common shares, par value $0.0125 per share</t>
        </is>
      </c>
    </row>
    <row r="33">
      <c r="A33" s="4" t="inlineStr">
        <is>
          <t>Trading Symbol</t>
        </is>
      </c>
      <c r="B33" s="4" t="inlineStr">
        <is>
          <t>AXS</t>
        </is>
      </c>
    </row>
    <row r="34">
      <c r="A34" s="4" t="inlineStr">
        <is>
          <t>Security Exchange Name</t>
        </is>
      </c>
      <c r="B34" s="4" t="inlineStr">
        <is>
          <t>NYSE</t>
        </is>
      </c>
    </row>
    <row r="35">
      <c r="A35" s="4" t="inlineStr">
        <is>
          <t>Series E preferred shares</t>
        </is>
      </c>
    </row>
    <row r="36">
      <c r="A36" s="3" t="inlineStr">
        <is>
          <t>Document Information [Line Items]</t>
        </is>
      </c>
    </row>
    <row r="37">
      <c r="A37" s="4" t="inlineStr">
        <is>
          <t>Title of 12(b) Security</t>
        </is>
      </c>
      <c r="B37" s="4" t="inlineStr">
        <is>
          <t>Depositary Shares, each representing a 1/100th interest in a 5.50% Series E preferred share</t>
        </is>
      </c>
    </row>
    <row r="38">
      <c r="A38" s="4" t="inlineStr">
        <is>
          <t>Trading Symbol</t>
        </is>
      </c>
      <c r="B38" s="4" t="inlineStr">
        <is>
          <t>AXS PRE</t>
        </is>
      </c>
    </row>
    <row r="39">
      <c r="A39" s="4" t="inlineStr">
        <is>
          <t>Security Exchange Name</t>
        </is>
      </c>
      <c r="B3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AXIS Capital's underwriting operations are organized around its global underwriting platforms, AXIS Insurance and AXIS Re. The Company has determined that it has two reportable segments, insurance and reinsurance. The Company does not allocate its assets by segment, with the exception of goodwill and intangible assets. Insurance The Company's insurance segment offers specialty insurance products to a variety of niche markets on a worldwide basis. The product lines in this segment are property, marine, terrorism, aviation, credit and political risk, professional lines, liability, accident and health, and discontinued lines - Novae. Reinsurance The Company's reinsurance segment provides treaty reinsurance to insurance companies on a worldwide basis. The product lines in this segment are catastrophe, property, credit and surety, professional lines, motor, liability, engineering, agriculture, marine and aviation, accident and health, and discontinued lines - Novae. The following tables present the underwriting results of the Company's reportable segments, as well as the carrying amounts of allocated goodwill and intangible assets: 2021 2020 Three months ended and at June 30, Insurance Reinsurance Total Insurance Reinsurance Total Gross premiums written $ 1,268,472 $ 672,714 $ 1,941,186 $ 1,037,568 $ 678,615 $ 1,716,183 Net premiums written 712,885 490,973 1,203,858 602,761 453,173 1,055,934 Net premiums earned 631,675 525,266 1,156,941 577,019 526,984 1,104,003 Other insurance related income 552 5,265 5,817 755 1,241 1,996 Net losses and loss expenses (332,175) (334,298) (666,473) (337,367) (338,894) (676,261) Acquisition costs (106,963) (112,107) (219,070) (116,259) (112,243) (228,502) Underwriting-related general and administrative expenses (99,569) (29,392) (128,961) (89,751) (24,073) (113,824) Underwriting income $ 93,520 $ 54,734 148,254 $ 34,397 $ 53,015 87,412 Net investment income 104,672 45,040 Net investment gains 73,293 53,043 Corporate expenses (33,491) (26,828) Foreign exchange losses (19,602) (9,709) Interest expense and financing costs (15,235) (20,595) Reorganization expenses — (392) Amortization of value of business acquired (1,028) (1,285) Amortization of intangible assets (3,324) (2,855) Income before income taxes and interest in income of equity method investments $ 253,539 $ 123,831 Net losses and loss expenses ratio 52.6 % 63.6 % 57.6 % 58.5 % 64.3 % 61.3 % Acquisition cost ratio 16.9 % 21.3 % 18.9 % 20.1 % 21.3 % 20.7 % General and administrative expense ratio 15.8 % 5.7 % 14.1 % 15.6 % 4.6 % 12.7 % Combined ratio 85.3 % 90.6 % 90.6 % 94.2 % 90.2 % 94.7 % Goodwill and intangible assets $ 315,087 $ — $ 315,087 $ 327,095 $ — $ 327,095 2. SEGMENT INFORMATION (CONTINUED) 2021 2020 Six months ended and at June 30, Insurance Reinsurance Total Insurance Reinsurance Total Gross premiums written $ 2,371,670 $ 2,104,997 $ 4,476,667 $ 1,978,283 $ 2,169,058 $ 4,147,341 Net premiums written 1,420,699 1,562,045 2,982,744 1,184,411 1,550,567 2,734,978 Net premiums earned 1,247,962 1,012,701 2,260,663 1,139,083 1,053,545 2,192,628 Other insurance related income (loss) 967 7,631 8,598 1,403 (8,113) (6,710) Net losses and loss expenses (689,072) (692,118) (1,381,190) (809,180) (775,155) (1,584,335) Acquisition costs (224,642) (213,299) (437,941) (229,010) (238,142) (467,152) Underwriting-related general and administrative expenses (202,872) (58,757) (261,629) (190,529) (53,257) (243,786) Underwriting income (loss) $ 132,343 $ 56,158 188,501 $ (88,233) $ (21,122) (109,355) Net investment income 218,836 138,140 Net investment gains (losses) 102,936 (9,831) Corporate expenses (59,231) (53,926) Foreign exchange (losses) gains (23,716) 51,974 Interest expense and financing costs (30,806) (44,067) Reorganization expenses — 591 Amortization of value of business acquired (2,056) (3,083) Amortization of intangible assets (6,013) (5,725) Income (loss) before income taxes and interest in income (loss) of equity method investments $ 388,451 $ (35,282) Net losses and loss expenses ratio 55.2 % 68.3 % 61.1 % 71.0 % 73.6 % 72.3 % Acquisition cost ratio 18.0 % 21.1 % 19.4 % 20.1 % 22.6 % 21.3 % General and administrative expense ratio 16.3 % 5.8 % 14.2 % 16.8 % 5.0 % 13.5 % Combined ratio 89.5 % 95.2 % 94.7 % 107.9 % 101.2 % 107.1 % Goodwill and intangible assets $ 315,087 $ — $ 315,087 $ 327,095 $ — $ 327,09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1</t>
        </is>
      </c>
    </row>
    <row r="3">
      <c r="A3" s="3" t="inlineStr">
        <is>
          <t>Investments, Debt and Equity Securities [Abstract]</t>
        </is>
      </c>
    </row>
    <row r="4">
      <c r="A4" s="4" t="inlineStr">
        <is>
          <t>INVESTMENTS</t>
        </is>
      </c>
      <c r="B4" s="4" t="inlineStr">
        <is>
          <t>a) Fixed Maturities and Equity Securities Fixed Maturities The following table provides the amortized cost and fair values of the Company's fixed maturities classified as available for sale: Amortized cost Allowance for expected credit losses Gross Gross unrealized losses Fair value At June 30, 2021 Available for sale U.S. government and agency $ 2,542,892 $ — $ 18,830 $ (9,782) $ 2,551,940 Non-U.S. government 658,176 — 25,177 (2,781) 680,572 Corporate debt 4,358,107 (42) 154,343 (13,014) 4,499,394 Agency RMBS (1) 1,022,259 — 25,789 (3,492) 1,044,556 CMBS (2) 1,097,457 — 48,538 (1,403) 1,144,592 Non-agency RMBS 204,437 (42) 4,016 (922) 207,489 ABS (3) 1,493,549 — 8,488 (2,398) 1,499,639 Municipals (4) 261,482 — 8,776 (140) 270,118 Total fixed maturities, available for sale $ 11,638,359 $ (84) $ 293,957 $ (33,932) $ 11,898,300 At December 31, 2020 Available for sale U.S. government and agency $ 1,881,489 $ — $ 38,969 $ (1,759) $ 1,918,699 Non-U.S. government 632,875 — 38,826 (428) 671,273 Corporate debt 4,408,351 (303) 254,261 (6,358) 4,655,951 Agency RMBS (1) 1,244,727 — 42,170 (688) 1,286,209 CMBS (2) 1,268,273 — 87,598 (2,284) 1,353,587 Non-agency RMBS 136,198 (20) 4,604 (678) 140,104 ABS (3) 1,712,236 — 14,527 (6,685) 1,720,078 Municipals (4) 282,781 — 13,148 (31) 295,898 Total fixed maturities, available for sale $ 11,566,930 $ (323) $ 494,103 $ (18,911) $ 12,041,799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 The following table provides the amortized cost and fair values of the Company's fixed maturities classified as held to maturity: Amortized cost Allowance for expected credit losses Net carrying value Gross Gross unrealized losses Fair value At June 30, 2021 Held to maturity ABS (1) $ 403,370 $ — $ 403,370 $ 123 $ (459) $ 403,034 Total fixed maturities, held to maturity $ 403,370 $ — $ 403,370 $ 123 $ (459) $ 403,034 (1) Asset-backed securities ("ABS") include debt tranched securities collateralized primarily by collateralized loan obligations ("CLOs"). On March 1, 2021, the Company transferred securities with total fair value of $405 million from fixed maturities, available for sale to fixed maturities, held to maturity. These securities, which the Company has the intent and ability to hold to maturity, were transferred in order to better align the accounting classification with their management strategy. The net unrealized gain at the date of the transfer, March 1, 2021, continues to be reported in the carrying value of the transferred securities and is amortized over the remaining life of the securities using the effective yield method. Fixed maturities, held to maturity of $403 million at June 30, 2021 were presented net of an allowance for expected credit losses. The Company's ABS, held to maturity consist of CLO debt tranched securities. The Company uses a scenario-based approach to review its CLO debt portfolio and reviews subordination levels of these securities to determine their ability to absorb credit losses of the underlying collateral. If losses are forecast to be below the subordination level for a tranche held by the Company, the security is determined not to have a credit loss. At June 30, 2021, the allowance for credit losses expected to be recognized over the life of our ABS, held to maturity was $nil. Equity Securities The following table provides the cost and fair values of the Company's equity securities: Cost Gross unrealized gains Gross unrealized losses Fair value At June 30, 2021 Equity securities Common stocks $ 943 $ 424 $ (415) $ 952 Preferred stocks 115 136 — 251 Exchange-traded funds 203,336 107,019 (370) 309,985 Bond mutual funds 267,820 9,188 — 277,008 Total equity securities $ 472,214 $ 116,767 $ (785) $ 588,196 At December 31, 2020 Equity securities Common stocks $ 10,810 $ 689 $ (557) $ 10,942 Preferred stocks 6,301 1,767 — 8,068 Exchange-traded funds 147,794 74,314 (390) 221,718 Bond mutual funds 256,839 20,878 — 277,717 Total equity securities $ 421,744 $ 97,648 $ (947) $ 518,445 In the normal course of investing activities, the Company actively manages allocations to non-controlling tranches of structured securities which are variable interests issued by Variable Interest Entities ("VIEs"). These structured securities include RMBS, CMBS and ABS. The Company also invests in limited partnerships which represent 68% of the Company's other investments. The investments in limited partnerships include hedge funds, direct lending funds, private equity funds and real estate funds as well as CLO equity tranched securities, which are variable interests issued by VIEs (refer to Note 3(c) ' Other Investments '). The Company does not have the power to direct the activities that are most significant to the economic performance of these VIEs therefore the Company is not the primary beneficiary of these VIEs. The maximum exposure to loss on these interests is limited to the amount of commitment made by the Company. The Company has not provided financial or other support to these structured securities other than the original investment. Contractual Maturities of Fixed Maturities Expected maturities may differ from contractual maturities because borrowers may have the right to call or prepay obligations with or without call or prepayment penalties. The table below provides the contractual maturities of fixed maturities classified as available for sale: Amortized cost Fair value % of Total fair value At June 30, 2021 Maturity Due in one year or less $ 524,297 $ 531,246 4.5 % Due after one year through five years 4,651,630 4,761,285 40.0 % Due after five years through ten years 2,435,663 2,495,245 21.0 % Due after ten years 209,067 214,248 1.8 % 7,820,657 8,002,024 67.3 % Agency RMBS 1,022,259 1,044,556 8.8 % CMBS 1,097,457 1,144,592 9.6 % Non-agency RMBS 204,437 207,489 1.7 % ABS 1,493,549 1,499,639 12.6 % Total $ 11,638,359 $ 11,898,300 100.0 % At December 31, 2020 Maturity Due in one year or less $ 436,287 $ 444,527 3.6 % Due after one year through five years 4,165,696 4,335,219 36.0 % Due after five years through ten years 2,344,859 2,489,050 20.7 % Due after ten years 258,654 273,025 2.3 % 7,205,496 7,541,821 62.6 % Agency RMBS 1,244,727 1,286,209 10.7 % CMBS 1,268,273 1,353,587 11.2 % Non-agency RMBS 136,198 140,104 1.2 % ABS 1,712,236 1,720,078 14.3 % Total $ 11,566,930 $ 12,041,799 100.0 % ABS classified as held to maturity with a net carrying value of $403 million (2020: $nil) do not have a single maturity date and cannot be allocated over several maturity groupings. Gross Unrealized Losses 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June 30, 2021 Fixed maturities, available for sale U.S. government and agency $ — $ — $ 1,528,019 $ (9,782) $ 1,528,019 $ (9,782) Non-U.S. government 2,678 (540) 195,003 (2,241) 197,681 (2,781) Corporate debt 48,590 (1,227) 862,851 (11,787) 911,441 (13,014) Agency RMBS 4,548 (88) 313,431 (3,404) 317,979 (3,492) CMBS 7,078 (79) 96,788 (1,324) 103,866 (1,403) Non-agency RMBS 5,058 (457) 84,771 (465) 89,829 (922) ABS 49,347 (523) 465,758 (1,875) 515,105 (2,398) Municipals — — 74,459 (140) 74,459 (140) Total fixed maturities, available for sale $ 117,299 $ (2,914) $ 3,621,080 $ (31,018) $ 3,738,379 $ (33,932) At December 31, 2020 Fixed maturities, available for sale U.S. government and agency $ — $ — $ 251,606 $ (1,759) $ 251,606 $ (1,759) Non-U.S. government 16,115 (262) 3,652 (166) 19,767 (428) Corporate debt 63,640 (2,244) 233,970 (4,114) 297,610 (6,358) Agency RMBS 6,580 (20) 78,672 (668) 85,252 (688) CMBS 19,736 (1,012) 70,656 (1,272) 90,392 (2,284) Non-agency RMBS 5,109 (598) 9,558 (80) 14,667 (678) ABS 325,436 (4,011) 360,402 (2,674) 685,838 (6,685) Municipals — — 11,881 (31) 11,881 (31) Total fixed maturities, available for sale $ 436,616 $ (8,147) $ 1,020,397 $ (10,764) $ 1,457,013 $ (18,911) Fixed Maturities At June 30, 2021, 1,403 fixed maturities (2020: 719) were in an unrealized loss position of $34 million (2020: $19 million), of which $3 million (2020: $7 million) was related to securities below investment grade or not rated. At June 30, 2021, 162 fixed maturities (2020: 249) had been in a continuous unrealized loss position for twelve months or greater and had a fair value of $117 million (2020: $437 million). The unrealized losses of $34 million (2020: $19 million) were due to non-credit factors and were expected to be recovered as the related securities approach maturity. At June 30, 2021, the Company did not intend to sell the securities in an unrealized loss position and it is more likely than not that the Company will not be required to sell these securities before the anticipated recovery of their amortized costs. b) Mortgage Loans The following table provides details of the Company's mortgage loans, held for investment: June 30, 2021 December 31, 2020 Carrying value % of Total Carrying value % of Total Mortgage loans, held for investment: Commercial $ 656,056 100 % $ 593,290 100 % Total mortgage loans, held for investment $ 656,056 100 % $ 593,290 100 % The primary credit quality indicator for commercial mortgage loans is the debt service coverage ratio which compares a property’s net operating income to amounts needed to service the principal and interest due under the loan (generally, the lower the debt service coverage ratio, the higher the risk of experiencing a credit loss) and the loan-to-value ratio which compares the unpaid principal balance of the loan to the estimated fair value of the underlying collateral (generally, the higher the loan-to-value ratio, the higher the risk of experiencing a credit loss). The debt service coverage ratio and loan-to-value ratio, as well as the values utilized in calculating these ratios, are updated annually, on a rolling basis. The Company has a high quality mortgage loan portfolio with a weighted average debt service coverage ratio of 2.5x (2020: 2.4x) and a weighted average loan-to-value rat io of 60% ( 2020 : 60%). At June 30, 2021, there are no credit losses or past due amounts associated with the commercial mortgage loans held by the Company. c) Other Investments The following tables provide a summary of the Company's other investments, together with additional information relating to the liquidity of each category: Fair value Redemption frequency (if currently eligible) Redemption notice period At June 30, 2021 Long/short equity funds $ 3,774 — % Annually 60 days Multi-strategy funds 108,974 13 % Quarterly, Semi-annually 60-95 days Direct lending funds 288,404 33 % Quarterly (1) 90 days Private equity funds 190,465 22 % n/a n/a Real estate funds 201,833 23 % Quarterly (2) 45 days CLO-Equities 7,002 2 % n/a n/a Other privately held investments 64,786 7 % n/a n/a Overseas deposits — — % n/a n/a Total other investments $ 865,238 100 % At December 31, 2020 Long/short equity funds $ 25,300 3 % Annually 60 days Multi-strategy funds 121,420 15 % Quarterly, Semi-annually 60-95 days Direct lending funds 272,131 33 % Quarterly (1) 90 days Private equity funds 124,706 15 % n/a n/a Real estate funds 164,250 20 % Quarterly (2) 45 days CLO-Equities 6,173 1 % n/a n/a Other privately held investments 70,011 8 % n/a n/a Overseas deposits 45,165 5 % n/a n/a Total other investments $ 829,156 100 % n/a - not applicable (1) Applies to one fund with a fair value of $43 million (2020: $38 million). (2) Applies to one fund with a fair value of $74 million (2020: $61 million). Two common redemption restrictions which may impact the Company's ability to redeem hedge funds are gates and lockups. A gate is a suspension of redemptions which may be implemented by the general partner or investment manager of the fund in order to defer, in whole or in part, the redemption request in the event the aggregate amount of redemption requests exceeds a predetermined percentage of the fund's net assets which may otherwise hinder the general partner or investment manager's ability to liquidate holdings in an orderly fashion in order to generate the cash necessary to fund extraordinarily large redemption payouts. A lockup period is the initial amount of time an investor is contractually required to hold the security before having the ability to redeem. During the six months ended June 30, 2021 and 2020, neither of these restrictions impacted the Company's redemption requests. At June 30, 2021, $4 million (2020: $25 million), representin g 3% (2020: 17%) of total h edge funds, relate to holdings where the Company is still within the lockup period. The expiration of this lockup period is March 2022. At June 30, 2021, the Company had $248 million (2020: $151 million) of unfunded commitments as a limited partner in direct lending funds. Once the full amount of committed capital has been called by the General Partner of each of these funds, the assets will not be fully returned until the completion of the fund's investment term. These funds have investment terms ranging from five and the General Partners of certain funds have the option to extend the term by up to three years. At June 30, 2021, the Company had $21 million (2020: $20 million) of unfunded commitments as a limited partner in multi-strategy hedge funds. Once the full amount of committed capital has been called by the General Partner of each of these funds, the assets will not be fully returned until after the completion of the funds' investment term. These funds have investment terms rangi ng from two years to the dissolution of the underlying fund. At June 30, 2021, the Company had $224 million (2020: $201 million) of unfunded commitments as a limited partner in funds which invest in real estate and real estate securities and businesses. These funds include an open-ended fund and funds with investment terms ranging fr om two years to the dissolution of the underlying fund. At June 30, 2021, the Company had $177 million (2020: $166 million) of unfunded commitments as a limited partner in private equity funds. The life of the funds is subject to the dissolution of the underlying funds. The Company expects the overall holding period to be over five years. During 2015, the Company made a $50 million commitment as a limited partner of a bank revolver opportunity fund. The fund has an investment term of seven years and the General Partners have the option to extend the term by up to two years. At June 30, 2021, this commitment remains unfunded. It is not anticipated that the full amount of this fund will be drawn. d) Equity Method Investments During 2016, the Company paid $108 million including direct transaction costs to acquire 19% of the common equity of Harrington Reinsurance Holdings Limited ("Harrington"), the parent company of Harrington Re Ltd. ("Harrington Re"), an independent reinsurance company jointly sponsored by AXIS Capital and The Blackstone Group L.P. ("Blackstone"). Through long-term service agreements, AXIS Capital will serve as Harrington Re's reinsurance underwriting manager and Blackstone will serve as exclusive investment management service provider. As an investor, the Company expects to benefit from underwriting profit generated by Harrington Re and the income and capital appreciation Blackstone seeks to deliver through its investment management services. In addition, the Company has entered into an arrangement with Blackstone under which underwriting and investment related fees will be shared equally. Harrington is not a VIE that is required to be included in the Company's consolidated financial statements. The Company accounts for its ownership interest in Harrington under the equity method of accounting. The Company's proportionate share of the underlying equity in net assets resulted in a basis difference of $5 million which represents initial transactions costs. e) Net Investment Income Net investment income was derived from the following sources: Three months ended June 30, Six months ended June 30, 2021 2020 2021 2020 Fixed maturities $ 61,244 $ 80,459 $ 130,714 $ 170,402 Other investments 41,414 (37,580) 83,248 (39,700) Equity securities 3,100 2,263 5,598 4,387 Mortgage loans 4,355 3,660 8,541 7,713 Cash and cash equivalents 617 2,392 2,953 7,323 Short-term investments 66 366 199 1,863 Gross investment income 110,796 51,560 231,253 151,988 Investment expenses (6,124) (6,520) (12,417) (13,848) Net investment income $ 104,672 $ 45,040 $ 218,836 $ 138,140 f) Net Investment Gains (Losses) The following table provides an analysis of net investment gains (losses): Three months ended June 30, Six months ended June 30, 2021 2020 2021 2020 Gross realized investment gains Fixed maturities and short-term investments $ 55,695 $ 51,017 $ 105,865 $ 90,948 Equity securities 4,433 22,038 5,002 23,958 Gross realized investment gains 60,128 73,055 110,867 114,906 Gross realized investment losses Fixed maturities and short-term investments (8,868) (55,056) (28,237) (77,821) Equity securities (27) (3,120) (116) (5,802) Gross realized investment losses (8,895) (58,176) (28,353) (83,623) Change in allowance for expected credit losses 150 13,761 239 (6,257) Impairment losses (1) — (112) — (1,302) Change in fair value of investment derivatives (2) (847) 154 901 3,316 Net unrealized gains (losses) on equity securities 22,757 24,361 19,282 (36,871) Net investment gains (losses) $ 73,293 $ 53,043 $ 102,936 $ (9,831) (1) Related to instances where the Company intends to sell securities or it is more likely than not that the Company will be required to sell securities before their anticipated recovery. (2) Refer to Note 5 ' Derivative Instruments'. The following table provides a reconciliation of the beginning and ending balances of the allowance for expected credit losses on fixed maturities classified as available for sale: Three months ended June 30, Six months ended June 30, 2021 2020 2021 2020 Balance at beginning of period $ 234 $ 20,019 $ 323 $ — Expected credit losses on securities where credit losses were not previously recognized 1 2,357 64 22,376 Additions (reductions) for expected credit losses on securities where credit losses were previously recognized (151) (6,879) (256) (6,879) Impairments of securities which the Company intends to sell or more likely than not will be required to sell — — — — Securities sold/redeemed/matured — (9,240) (47) (9,240) Balance at end of period $ 84 $ 6,257 $ 84 $ 6,257 g) Reverse Repurchase Agre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Hierarchy Fair value is defined as the price to sell an asset or transfer a liability (i.e. the "exit price") in an orderly transaction between market participants. U.S. GAAP prescribes a fair value hierarchy that prioritizes the inputs to valuation techniques used to measure fair value. The hierarchy gives the highest priority to quoted prices in active markets and the lowest priority to unobservable data. The level in the hierarchy within which a given fair value measurement falls is determined based on the lowest level input that is significant to the measurement. The hierarchy is broken down into three levels as follows: • Level 1 - Valuations based on unadjusted quoted prices in active markets for identical assets or liabilities that the Company has the ability to access. • Level 2 - Valuations based on quoted prices in active markets for similar assets or liabilities, quoted prices for identical assets or liabilities in inactive markets, or for which significant inputs are observable (e.g. interest rates, yield curves, prepayment speeds, default rates, loss severities, etc.) or can be corroborated by observable market data. • Level 3 - Valuations based on inputs that are unobservable and significant to the overall fair value measurement. The unobservable inputs reflect the Company's judgments about assumptions that market participants might use. The availability of observable inputs can vary from financial instrument to financial instrument and is affected by a wide variety of factors including, for example, the type of financial instrument, whether the financial instrument is new and not yet established in the marketplace, and other characteristics particular to the transaction. To the extent that valuation is based on models or inputs that are less observable or unobservable in the market, the determination of fair value requires significantly more judgment. Accordingly, the degree of judgment exercised by management in determining fair value is greatest for financial instruments categorized as Level 3. In periods of market dislocation, the observability of prices and inputs may be reduced for many financial instruments. This may lead the Company to change the selection of valuation technique (from market to cash flow approach) or may cause the Company to use multiple valuation techniques to estimate the fair value of a financial instrument. This circumstance could cause an instrument to be reclassified between levels within the fair value hierarchy. Valuation Techniques The valuation techniques, including significant inputs and assumptions generally used to determine the fair values of the Company's financial instruments as well as the classification of the fair values of its financial instruments in the fair value hierarchy are described in detail below. Fixed Maturities At each valuation date, the Company uses the market approach valuation technique to estimate the fair value of its fixed maturities portfolio, where possible. The market approach includes, but is not limited to, prices obtained from third-party pricing services for identical or comparable securities and the use of "pricing matrix models" using observable market inputs such as yield curves, credit risks and spreads, measures of volatility, and prepayment speeds. Pricing from third-party pricing services is sourced from multiple vendors, where available, and the Company maintains a vendor hierarchy by asset type based on historical pricing experience and vendor expertise. Where prices are unavailable from pricing services, the Company obtains non-binding quotes from broker-dealers who are active in the corresponding markets. The valuation techniques including significant inputs and assumptions generally used to determine the fair values of the Company's fixed maturities by asset class as well as the classifications of the fair values of these securities in the fair value hierarchy are described in detail below. U.S. Government and Agency U.S. government and agency securities consist primarily of bonds issued by the U.S. Treasury and mortgage pass-through agencies such as the Federal National Mortgage Association, the Federal Home Loan Mortgage Corporation and the Government National Mortgage Association. As the fair values of U.S. Treasury securities are based on unadjusted quoted market prices in active markets, the fair values of these securities are classified as Level 1. The fair values of U.S. government agency securities are determined using the spread above the risk-free yield curve. As the yields for the risk-free yield curve and the spreads are observable market inputs, the fair values of U.S. government agency securities are classified as Level 2. Non-U.S. Government Non-U.S. government securities include bonds issued by non-U.S. governments and their agencies along with supranational organizations (collectively also known as sovereign debt securities). The fair values of these securities are based on prices obtained from international indices or valuation models that include inputs such as interest rate yield curves, cross-currency basis index spreads, and country credit spreads for structures similar to the sovereign bond in terms of issuer, maturity and seniority. As the significant inputs used to price these securities are observable market inputs, the fair values of non-U.S. government securities are classified as Level 2. Corporate Debt Corporate debt securities consist primarily of investment-grade debt of a wide variety of corporate issuers and industries. The fair values of these securities are generally determined using the spread above the risk-free yield curve. These spreads are generally obtained from the new issue market, secondary trading and broker-dealer quotes. As the yields for the risk-free yield curve and the spreads are observable market inputs, the fair values of corporate debt securitie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n this event, the fair values of these securities are classified as Level 3. Agency RMBS Agency RMBS consist of bonds issued by the Federal National Mortgage Association, the Federal Home Loan Mortgage Corporation and the Government National Mortgage Association. The fair values of these securities are priced using a mortgage pool specific model which uses daily inputs from the active to be announced market and the spread associated with each mortgage pool based on vintage. As the significant inputs used to price these securities are observable market inputs, the fair values of Agency RMBS are classified as Level 2. CMBS CMBS mainly include investment-grade bonds originated by non-agencies. The fair values of these securities are determined using a pricing model which uses dealer quotes and other available trade information along with security level characteristics to determine deal specific spreads. As the significant inputs used to price these securities are observable market inputs, the fair values of C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Non-agency RMBS Non-agency RMBS mainly include investment-grade bonds originated by non-agencies. The fair values of these securities are determined using an option adjusted spread model or other relevant models, which use inputs including available trade information or broker quotes, prepayment and default projections based on historical statistics of the underlying collateral and current market data. As the significant inputs used to price these securities are observable market inputs, the fair values of non-agency RMBS are generally classified as Level 2. Where pricing is unavailable from pricing services, the Company obtains non-binding quotes from broker-dealers to estimate fair value. This is generally the case when there is a low volume of trading activity and current transactions are not orderly. I n this event, the fair values of these securities are classified as Level 3. ABS ABS mainly include investment-grade bonds backed by pools of loans with a variety of underlying collateral, including auto loans, student loans, credit card receivables and collateralized loan obligations ("CLOs"), originated by a variety of financial institutions. The fair values of these securities are determined using a model which uses prepayment speeds and spreads sourced primarily from the new issue market. As the significant inputs used to price these securities are observable market inputs, the fair values of ABS are generally classified as Level 2. Where pricing is unavailable from pricing services, the Company obtains non-binding quotes from broker-dealers t o estimate fair value. This is generally the case when there is a low volume of trading activity and current transactions are not orderly. I n this event, the fair values of these securities are classified as Level 3. Municipals Municipals comprise revenue bonds and general obligation bonds issued by U.S. domiciled state and municipal entities. The fair values of these securities are determined using spreads obtained from the new issue market, trade prices and broker-dealers quotes. As the significant inputs used to price these securities are observable market inputs, the fair values of municipals are classified as Level 2. Equity Securities Equity securities include common stocks, preferred stocks, exchange-traded funds and bond mutual funds. As the fair values of common stocks, preferred stocks and exchange-traded funds are based on unadjusted quoted market prices in active markets, the fair values of these securities are classified as Level 1. As bond mutual funds have daily liquidity, the fair values of these securities are classified as Level 2. Other Investments The fair value of an indirect investment in CLO-Equities is estimated using an income approach valuation technique, specifically an externally developed discounted cash flow model due to the lack of observable and relevant trades in secondary markets. As the significant inputs used to price this security are unobservable, the fair value of the indirect investment in CLO-Equities is classified as Level 3. Other privately held investments include convertible preferred shares, common shares, convertible notes and a variable yield security. These investments are initially valued at cost, which approximates fair value. In subsequent measurement periods, the fair values of these investments are generally determined using capital statements obtained from each investee company. In order to assess the reasonableness of the information received from each investee company, the Company maintains an understanding of current market conditions, historical results, and emerging trends that may impact the results of operations, financial condition or liquidity of investee companies. In addition, the Company engages in regular communication with management at the investee companies. The fair value of the variable yield security was determined using an externally developed discounted cash flow model. As the significant inputs used to price these investments are unobservable, the fair values of other privately held investments are classified as Level 3. Overseas deposits include investments in private funds held by Syndicate 2007 where the underlying investments are primarily U.S. government, non-U.S. government and corporate debt securities. The funds do not trade on an exchange, therefore, they are not included in available for sale investments. As the significant inputs used to price the underlying investments are observable market inputs, the fair values of overseas deposits are classified as Level 2. Short-term Investments Short-term investments primarily comprise highly liquid securities with maturities greater than three months but less than one year from the date of purchase. These securities are typically not actively traded due to their approaching maturity, therefore their amortized cost approximates fair value. The fair values of short-term investments are classified as Level 2. Derivative Instruments Derivative instruments include foreign exchange forward contracts that are customized to the Company's economic hedging strategies and trade in the over-the-counter derivative market. The fair values of these derivatives are determined using a market approach valuation technique based on significant observable market inputs from third-party pricing vendors, non-binding broker-dealer quotes and/or recent trading activity. As the significant inputs used to price these derivatives are observable market inputs, the fair values of these derivatives are classified as Level 2. Other underwriting-related derivatives include insurance and reinsurance contracts that are accounted for as derivatives. These derivative contracts are initially valued at cost which approximates fair value. In subsequent measurement periods, the fair values of these derivatives are determined using internally developed discounted cash flow models. As the significant inputs used to price these derivatives are unobservable, the fair values of these contracts are classified as Level 3. Cash Settled Awards Cash settled awards comprise restricted stock units that form part of the Company's compensation program. Although the fair values of these awards are determined using observable quoted market prices in active markets, the restricted stock units are not actively traded. As the significant inputs used to price these securities are observable market inputs, the fair values of these liabilities are classified as Level 2. 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June 30, 2021 Assets Fixed maturities, available for sale U.S. government and agency $ 2,504,245 $ 47,695 $ — $ — $ 2,551,940 Non-U.S. government — 680,572 — — 680,572 Corporate debt — 4,476,668 22,726 — 4,499,394 Agency RMBS — 1,044,556 — — 1,044,556 CMBS — 1,144,592 — — 1,144,592 Non-agency RMBS — 207,489 — — 207,489 ABS — 1,487,079 12,560 — 1,499,639 Municipals — 270,118 — — 270,118 2,504,245 9,358,769 35,286 — 11,898,300 Equity securities Common stocks 952 — — — 952 Preferred stocks 251 — — — 251 Exchange-traded funds 309,985 — — — 309,985 Bond mutual funds — 277,008 — — 277,008 311,188 277,008 — — 588,196 Other investments Hedge funds (1) — — — 112,748 112,748 Direct lending funds — — — 288,404 288,404 Private equity funds — — — 190,465 190,465 Real estate funds — — — 201,833 201,833 CLO-Equities — — 7,002 — 7,002 Other privately held investments — — 64,786 — 64,786 Overseas deposits — — — — — — — 71,788 793,450 865,238 Short-term investments — 112,862 — — 112,862 Other assets Derivative instruments (refer to Note 5) — 3,140 — — 3,140 Total Assets $ 2,815,433 $ 9,751,779 $ 107,074 $ 793,450 $ 13,467,736 Liabilities Derivative instruments (refer to Note 5) $ — $ 10,265 $ 8,117 $ — $ 18,382 Cash settled awards (refer to Note 8) — 5,804 — — 5,804 Total Liabilities $ — $ 16,069 $ 8,117 $ — $ 24,186 (1) Includes Long/short equity and Multi-strategy funds. Quoted prices in active markets for identical assets (Level 1) Significant other observable inputs (Level 2) Significant unobservable inputs (Level 3) Fair value based on NAV practical expedient Total fair value At December 31, 2020 Assets Fixed maturities, available for sale U.S. government and agency $ 1,861,240 $ 57,459 $ — $ — $ 1,918,699 Non-U.S. government — 671,273 — — 671,273 Corporate debt — 4,653,447 2,504 — 4,655,951 Agency RMBS — 1,286,209 — — 1,286,209 CMBS — 1,351,847 1,740 — 1,353,587 Non-agency RMBS — 140,104 — — 140,104 ABS — 1,709,413 10,665 — 1,720,078 Municipals — 295,898 — — 295,898 1,861,240 10,165,650 14,909 — 12,041,799 Equity securities Common stocks $ 10,942 $ — $ — $ — $ 10,942 Preferred stocks 8,068 — — — 8,068 Exchange-traded funds 221,718 — — — 221,718 Bond mutual funds — 277,717 — — 277,717 240,728 277,717 — — 518,445 Other investments Hedge funds (1) — — — 146,720 146,720 Direct lending funds — — — 272,131 272,131 Private equity funds — — — 124,706 124,706 Real estate funds — — — 164,250 164,250 CLO-Equities — — 6,173 — 6,173 Other privately held investments — — 70,011 — 70,011 Overseas deposits — 45,165 — — 45,165 — 45,165 76,184 707,807 829,156 Short-term investments — 161,897 — — 161,897 Other assets Derivative instruments (refer to Note 5) — 18,875 — — 18,875 Total Assets $ 2,101,968 $ 10,669,304 $ 91,093 $ 707,807 $ 13,570,172 Liabilities Derivative instruments (refer to Note 5) $ — $ 2,364 $ 9,122 $ — $ 11,486 Cash settled awards (refer to Note 8) — 13,273 — — 13,273 Total Liabilities $ — $ 15,637 $ 9,122 $ — $ 24,759 (1) Includes Long/short equity and Multi-strategy funds. The following table quantifies the significant unobservable inputs used in estimating fair values at June 30, 2021 of investments classified as Level 3 in the fair value hierarchy: Fair value Valuation technique Unobservable input Range Weighted average Other investments - CLO-Equities $ 7,002 Discounted cash flow Default rates 4.5% 4.5% Loss severity rate 50.0% 50.0% Collateral spreads 3.0% 3.0% Estimated maturity dates 7 years 7 years Other investments - Other privately held investments $ 21,643 Discounted cash flow Discount rate 1.3% 1.3% Default rate 0.5% 0.5% Loss absorption yield 1.0% 1.0% Estimated maturity date 5 years 5 years Derivatives - Other underwriting-related derivatives $ (8,117) Discounted cash flow Discount rate 0.9% 0.9% Note: Fixed maturities of $35 million that are classified as Level 3 are excluded from the above table as these securities are priced using broker-dealer quotes. In addition, other privately held investments of $43 million that are classified as Level 3 are excluded from the above table as these investments are priced using capital statements received from investee companies. Other Investments - CLO-Equities The CLO-Equities market continues to be relatively inactive with only a small number of transactions being observed, particularly related to transactions involving CLO-Equities held by the Company. Accordingly, the fair value of the Company's indirect investment in CLO-Equities is determined using a discounted cash flow model prepared by an external investment manager. The default and loss severity rates are the most judgmental unobservable market inputs to the discounted cash flow model to which the valuation of the Company's indirect investment in CLO-Equities is most sensitive. A significant increase (decrease) in either of these significant inputs in isolation would result in a lower (higher) fair value estimate for the investment in CLO-Equities and, in general, a change in default rate assumptions would be accompanied by a directionally similar change in loss severity rate assumptions. Collateral spreads and estimated maturity dates are less judgmental inputs as they are based on the historical average of actual spreads and the weighted average life of the current underlying portfolios, respectively. A significant increase (decrease) in either of these significant inputs in isolation would result in a higher (lower) fair value estimate for the investment in CLO-Equities. In general, these inputs have no significant interrelationship with each other or with default and loss severity rates. On a quarterly basis, the Company's valuation process for its indirect investment in CLO-Equities includes a review of the underlying cash flows and key assumptions used in the discounted cash flow model. The above significant unobservable inputs are reviewed and updated based on information obtained from secondary markets, including information received from the managers of the Company's CLO-Equities investment. In order to assess the reasonableness of the inputs the Company uses in the discounted cash flow model, the Company maintains an understanding of current market conditions, historical results, and emerging trends that may impact future cash flows. In addition, the assumptions the Company uses in its models are updated through regular communication with industry participants and ongoing monitoring of the deals in which the Company participates. Other Investments - Other Privately Held Securities Other privately held securities are initially valued at cost which approximates fair value. In subsequent measurement periods, the fair value of the variable yield security was determined using an externally developed discounted cash flow model. This model includes inputs that are specific to that investment. The inputs used in the fair value measurement include an appropriate discount rate, default rate, loss absorption rate and estimated maturity date. The selection of an appropriate discount rate is judgmental and is the most significant unobservable input used in the valuation of this investment. A significant increase (decrease) in this input in isolation could result in significantly lower (higher) fair value measurement for this investment. In order to assess the reasonableness of the inputs the Company uses in the discounted cash flow model, the Company maintains an understanding of current market conditions, historical results, as well as investee specific information that may impact future cash flows. Derivatives - Other Underwriting-related Derivatives Other underwriting-related derivatives are initially valued at cost which approximates fair value. In subsequent measurement periods, the fair values of these derivatives are determined using internally developed discounted cash flow models which use appropriate discount rates. The selection of an appropriate discount rate is judgmental and is the most significant unobservable input used in the valuation of these derivatives. A significant increase (decrease) in this input in isolation could result in a significantly lower (higher) fair value measurement for the derivative contracts. In order to assess the reasonableness of the inputs the Company uses in the discounted cash flow model, the Company maintains an understanding of current market conditions, historical results, as well as contract specific information that may impact future cash flows. The following tables present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June 30, 2021 Fixed maturities, available for sale Corporate debt $ 2,405 $ 7,000 $ — $ — $ 21 $ 13,300 $ — $ — $ 22,726 $ — CMBS 905 — — — (2) — — (903) — — ABS 7,175 12,382 (7,004) — 7 — — — 12,560 — 10,485 19,382 (7,004) — 26 13,300 — (903) 35,286 — Other investments CLO-Equities 6,269 — — 1,410 — — — (677) 7,002 1,410 Other privately held investments 61,783 — — 3 — 3,000 — — 64,786 3 68,052 — — 1,413 — 3,000 — (677) 71,788 1,413 Total assets $ 78,537 $ 19,382 $ (7,004) $ 1,413 $ 26 $ 16,300 $ — $ (1,580) $ 107,074 $ 1,413 Other liabilities Derivative instruments $ 8,462 $ — $ — $ (345) $ — $ — $ — $ — $ 8,117 $ (345) Total liabilities $ 8,462 $ — $ — $ (345) $ — $ — $ — $ — $ 8,117 $ (345) Six months ended June 30, 2021 Fixed maturities Corporate debt $ 2,504 $ 7,000 $ — $ — $ (78) $ 13,300 $ — $ — $ 22,726 $ — CMBS 1,740 — — — 13 — — (1,753) — — ABS 10,665 18,566 (16,207) — 36 — — (500) 12,560 — 14,909 25,566 (16,207) — (29) 13,300 — (2,253) 35,286 — Other investments CLO-Equities 6,173 — — 1,980 — — — (1,151) 7,002 1,980 Other privately held investments 70,011 — — 18,482 — 3,273 (26,980) — 64,786 1,101 76,184 — — 20,462 — 3,273 (26,980) (1,151) 71,788 3,081 Total assets $ 91,093 $ 25,566 $ (16,207) $ 20,462 $ (29) $ 16,573 $ (26,980) $ (3,404) $ 107,074 $ 3,081 Other liabilities Derivative instruments $ 9,122 $ — $ — $ (1,005) $ — $ — $ — $ — $ 8,117 $ (1,005) Total liabilities $ 9,122 $ — $ — $ (1,005) $ — $ — $ — $ — $ 8,117 $ (1,005)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balance Transfers into Level 3 Transfers out of Level 3 Included in net income (1) Included in OCI (2) Purchases Sales Settlements/ distributions Closing balance Change in unrealized gains/(losses) (3) Three months ended June 30, 2020 Fixed maturities, available for sale Corporate debt $ 2,245 $ — $ — $ — $ 53 $ — $ — $ — $ 2,298 $ — CMBS 4,371 — — — 81 — — (18) 4,434 — Non-agency RMBS 9,185 — — — 377 — — — 9,562 — ABS 336 — — — 105 — — — 441 — 16,137 — — — 616 — — (18) 16,735 — Other investments CLO-Equities 12,793 — — (2,322) — — — (528) 9,943 (2,322) Other privately held investments 37,441 — — (76) — 55 — — 37,420 (76) 50,234 — — (2,398) — 55 — (528) 47,363 (2,398) Total assets $ 66,371 $ — $ — $ (2,398) $ 616 $ 55 $ — $ (546) $ 64,098 $ (2,398) Other liabilities Derivative instruments $ 20,164 $ — $ — $ (375) $ — $ — $ — $ (9,971) $ 9,818 $ (346) Total liabilities $ 20,164 $ — $ — $ (375) $ — $ — $ — $ (9,971) $ 9,818 $ (346) Six months ended June 30, 2020 Fixed maturities Corporate debt $ 2,297 $ — $ — $ — $ 1 $ — $ — $ — $ 2,298 $ — CMBS 5,235 — — — (212) — — (589) 4,434 — Non-agency RMBS — 9,185 — — 377 — — — 9,562 — ABS 489 — — — (48) — — — 441 — 8,021 9,185 — — 118 — — (589) 16,735 — Other investments CLO-Equities 14,328 — — (3,169) — — — (1,216) 9,943 (3,169) Other privately held investments 36,934 — — 4 — 482 — — 37,420 4 51,262 — — (3,165) — 482 — (1,216) 47,363 (3,165) Total assets $ 59,283 $ 9,185 $ — $ (3,165) $ 118 $ 482 $ — $ (1,805) $ 64,098 $ (3,165) Other liabilities Derivative instruments $ 9,672 $ — $ — $ 10,117 $ — $ — $ — $ (9,971) $ 9,818 $ 146 Total liabilities $ 9,672 $ — $ — $ 10,117 $ — $ — $ — $ (9,971) $ 9,818 $ 146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Transfers into Level 3 from Level 2 The transfers into Level 3 from Level 2 during the three and six months ended June 30, 2021 and the six months ended June 30, 2020 were primarily due to the lack of observable market inputs and multiple quotes from pricing vendors and broker-dealers for certain fixed maturities. There were no transfers into Level 3 from Level 2 during the three months ended June 30, 2020. Transfers out of Level 3 into Level 2 The transfers out of Level 3 into Level 2 during the three and six months ended June 30, 2021 were primarily due to the availability of observable market inputs and multiple quotes from pricing vendors for certain fixed maturities. There were no transfers out of Level 3 into Level 2 during the three and six months ended June 30, 2020. Measuring the Fair Value of Other Investments Using Net Asset Valuations The fair values of hedge funds, direct lending funds, private equity funds and real estate funds are estimated using net asset valuations ("NAVs") as advised by external fund managers or third-party administrators. For these funds, NAVs are based on the manager's or administrator's valuation of the underlying holdings in accordance with the fund's governing documents and in accordance with U.S. GAAP. For hedge funds, direct lending funds, private equity funds and real estate funds, valuation statements are typically released on a reporting lag. Therefore, the Company estimates the fair value of these funds by starting with the most recent fund valuations and adjusting for capital calls, redemptions, drawdowns and distributions. Return estimates are not available from the relevant fund managers for these funds, therefore the Company typically has a reporting lag in its fair value measurements of these funds. At June 30, 2021 and December 31, 2020 all funds measured at fair value using NAVs are reported on a lag. The Company often does not have access to financial information relating to the underlying securities held within the funds, therefore, management is unable to corroborate the fair values placed on the securities underlying the asset valuations provided by fund managers or fund administrators. In order to assess the reasonableness of the NAVs, the Company performs a number of monitoring procedures on a quarterly basis, to assess the quality of the information provided by fund managers and fund administrators. These procedures include, but are not limited to, regular review and discussion of each fund's performance with its manager, regular evaluation of fund performance against applicable benchmarks and the backtesting of the Company's fair value estimates against subsequently received NAVs. Backtesting involves comparing the Company's previously reported fair values for each fund against NAVs per audited financial statements (for year-end values) and final NAVs from fund managers and fund administrators (for interim values). The fair values of hedge funds, direct lending funds, private equity funds and real estate funds are measured using the NAV practical expedient, therefore the fair values of these funds have not been categorized within the fair value hierarchy. Financial Instruments Disclosed, But Not Carried, at Fair Value The fair value of financial instruments accounting guidance also applies to financial instruments disclosed, but not carried, at fair value, except for certain financial instruments, including insurance contracts. At June 30, 2021, the carrying values of cash and cash equivalents including restricted amounts, accrued investment income, receivable for investments sold, certain other assets, payable for investments purchased and certain other liabilities approximated fair values due to their short maturities. As these financial instruments are not actively traded, their fair values are classified as Level 2. At June 30, 2021, the Company's ABS fixed maturities held to maturity, were recorded at amortized cost with a carrying value of $403 million (2020: $nil) and a fair value of $403 million (2020: $nil). The fair values of these securities are determined using a model which uses prepayment speeds and spreads sourced primarily from the new issue market. As the significant inputs used to price these securities are observable market inputs, their fair values are classified as Level 2. At June 30, 2021, the carrying value of mortgage loans, held for investment, approximated fair value. The fair values of mortgage loans are primarily determined by estimating expected future cash flows and discounting them using current interest rates for similar mortgage loans with similar credit risk or are determined from pricing for similar loans. As mortgage loans are not actively traded, their fair values are classified as Level 3. At June 30, 2021, the Company's debt was recorded at amortized cost with a carrying value of $1,310 million (2020: $1,310 million) and a fair value of $1,467 million (2020: $1,485 million). The fair value of the Company's debt is based on prices obtained from a third-party pricing service and is determined using the spread above the risk-free yield curve. These spreads are generally obtained from the new issue market, secondary trading and broker-dealer quotes. As the yields for the risk-free yield curve and the spreads are observable ma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The following table provides the balance sheet classifications of derivatives recorded at fair value: June 30, 2021 December 31, 2020 Derivative notional amount Derivative asset fair value (1) Derivative liability fair value (1) Derivative notional amount Derivative asset fair value (1) Derivative liability fair value (1) Relating to investment portfolio: Foreign exchange forward contracts $ 331,567 $ 3,080 $ 309 $ 105,781 $ 2 $ 2,364 Relating to underwriting portfolio: Foreign exchange forward contracts 1,118,590 60 9,956 1,197,012 18,873 — Other underwriting-related contracts 75,000 — 8,117 75,000 — 9,122 Total derivatives $ 3,140 $ 18,382 $ 18,875 $ 11,486 (1) Derivative assets and derivative liabilities are classified within other assets and other liabilities in the consolidated balance sheets. The notional amounts of derivative contracts represent the basis on which amounts paid or received are calculated and are presented in the above table to quantify the volume of the Company's derivative activities. Notional amounts are not reflective of credit risk. None of the Company's derivative instruments are designated as hedges under current accounting guidance. Offsetting Assets and Liabilities The Company's derivative instruments are generally traded under International Swaps and Derivatives Association master netting agreements which establish terms that apply to all transactions. In the event of a bankruptcy or other stipulated event, master netting agreements provide that individual positions be replaced with a new amount, usually referred to as the termination amount, determined by taking into account market prices and converting into a single currency. Effectively, this contractual close-out netting reduces credit exposure from gross to net exposure. The following table provides a reconciliation of gross derivative assets and liabilities to the net amounts presented in the consolidated balance sheets, with the difference being attributable to the impact of master netting agreements: June 30, 2021 December 31, 2020 Gross amounts Gross amounts offset Net amounts (1) Gross amounts Gross amounts offset Net amounts (1) Derivative assets $ 7,583 $ (4,443) $ 3,140 $ 27,765 $ (8,890) $ 18,875 Derivative liabilities $ 22,825 $ (4,443) $ 18,382 $ 20,376 $ (8,890) $ 11,486 (1) Net asset and liability derivatives are classified within other assets and other liabilities in the consolidated balance sheets. Refer to Note 3 'Investments' for information on reverse repurchase agreements. a) Relating to Investment Portfolio Foreign Currency Risk The Company's investment portfolio is exposed to foreign currency risk therefore the fair values of its investments are partially influenced by changes in foreign exchange rates. The Company may enter into foreign exchange forward contracts to manage the effect of this foreign currency risk. These foreign currency hedging activities are not designated as specific hedges for financial reporting purposes. b) Relating to Underwriting Portfolio Foreign Currency Risk The Company's insurance and reinsurance subsidiaries and branches operate in various countries. Some of its business is written in currencies other than the U.S. dollar, therefore the underwriting portfolio is exposed to significant foreign currency risk. The Company manages foreign currency risk by seeking to match its foreign-denominated net liabilities under insurance and reinsurance contracts with cash and investments that are denominated in the same currencies. The Company uses derivative instruments, specifically, forward contracts to economically hedge foreign currency exposures. Other Underwriting-related Risks The Company enters into insurance and reinsurance contracts that are accounted for as derivatives. These insurance or reinsurance contracts provide indemnification to an insured or cedant as a result of a change in a variable as opposed to an identifiable insurable event. The Company considers these contracts to be part of its underwriting operations. The following table provides the total unrealized and realized gains (losses) recognized in net income for derivatives not designated as hedges: Consolidated statement of operations line item that includes gain (loss) recognized in net income Three months ended June 30, Six months ended June 30, 2021 2020 2021 2020 Relating to investment portfolio: Foreign exchange forward contracts Net investment gains (losses) $ (537) $ 154 $ 1,212 $ 3,316 Relating to underwriting portfolio: Foreign exchange forward contracts Foreign exchange gains (losses) (604) (870) (26,660) (1,559) Other underwriting-related contracts Other insurance related income (losses) 344 470 1,005 (9,730) Total $ (797) $ (246) $ (24,443) $ (7,97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ERVE FOR LOSSES AND LOSS EXPENSES</t>
        </is>
      </c>
      <c r="B1" s="2" t="inlineStr">
        <is>
          <t>6 Months Ended</t>
        </is>
      </c>
    </row>
    <row r="2">
      <c r="B2" s="2" t="inlineStr">
        <is>
          <t>Jun. 30, 2021</t>
        </is>
      </c>
    </row>
    <row r="3">
      <c r="A3" s="3" t="inlineStr">
        <is>
          <t>Insurance [Abstract]</t>
        </is>
      </c>
    </row>
    <row r="4">
      <c r="A4" s="4" t="inlineStr">
        <is>
          <t>RESERVE FOR LOSSES AND LOSS EXPENSES</t>
        </is>
      </c>
      <c r="B4" s="4" t="inlineStr">
        <is>
          <t>Reserve Roll-Forward The following table presents a reconciliation of the Company's beginning and ending gross reserve for losses and loss expenses and net reserves for unpaid losses and loss expenses: Six months ended June 30, 2021 2020 Gross reserve for losses and loss expenses, beginning of period $ 13,926,766 $ 12,752,081 Less reinsurance recoverable on unpaid losses and loss expenses, beginning of period (4,496,641) (3,877,756) Net reserve for unpaid losses and loss expenses, beginning of period 9,430,125 8,874,325 Net incurred losses and loss expenses related to: Current year 1,393,316 1,593,102 Prior years (12,126) (8,767) 1,381,190 1,584,335 Net paid losses and loss expenses related to: Current year (109,482) (89,724) Prior years (1,239,814) (1,271,987) (1,349,296) (1,361,711) Foreign exchange and other 68,880 (78,304) Net reserve for unpaid losses and loss expenses, end of period 9,530,899 9,018,645 Reinsurance recoverable on unpaid losses and loss expenses, end of period 4,626,454 4,160,521 Gross reserve for losses and loss expenses, end of period $ 14,157,353 $ 13,179,166 The Company writes business with loss experience generally characterized as low frequency and high severity in nature, which can result in volatility in its financial results. During the six months ended June 30, 2021, the Company recognized catastrophe and weather-related losses, net of reinstatement premiums of $139 million (2020: $336 million). At June 30, 2021, foreign exchange and other included a reduction in reinsurance recoverable on unpaid losses of $49 million related to the Reinsurance to Close of the 2018 year of account of Syndicate 2007. Estimates for Significant Catastrophe Events At June 30, 2021, net reserves for losses and loss expenses included estimated amounts for numerous catastrophe events. The magnitude and complexity of losses arising from certain of these events inherently increase the level of uncertainty and, therefore, the level of management judgment involved in arriving at estimated net reserves for losses and loss expenses. These events include the U.S. Winter Storms Uri and Viola in 2021, the COVID-19 pandemic, Hurricanes Laura, Sally, Zeta and Delta, the Midwest derecho and wildfires across the West Coast of the United States in 2020, Japanese Typhoons Hagibis, Faxai and Tapah, Hurricane Dorian and the Australia Wildfires in 2019 and Hurricanes Michael and Florence, California Wildfires and Typhoon Jebi in 2018. As a result, actual losses for these events may ultimately differ materially from current estimates. Prior Year Reserve Development The Company's net favorable prior year reserve development arises from changes to estimates of losses and loss expenses related to loss events that occurred in previous calendar years. The following table presents net prior year reserve development by segment: Three months ended June 30, Six months ended June 30, 2021 2020 2021 2020 Favorable (Adverse) Favorable (Adverse) Favorable (Adverse) Favorable (Adverse) Insurance $ 6,427 $ 420 $ 7,932 $ 4,251 Reinsurance 381 2,235 4,194 4,516 Total $ 6,808 $ 2,655 $ 12,126 $ 8,767 The following sections provide further details on net prior year reserve development by segment, reserving class and accident year. Insurance Segment: The following table map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Prior year reserve development by reserve class was as follows: Three months ended June 30, Six months ended June 30, 2021 2020 2021 2020 Favorable (Adverse) Favorable (Adverse) Favorable (Adverse) Favorable (Adverse) Property and other $ 35,290 $ 25,117 $ 50,681 $ 37,607 Marine 7,348 (1,262) 19,221 (3,464) Aviation 4,808 2,002 5,844 5,993 Credit and political risk 4,055 (178) (1,316) (1,094) Professional lines (33,054) (8,519) (47,646) (13,606) Liability (12,020) (16,740) (18,852) (21,185) Total $ 6,427 $ 420 $ 7,932 $ 4,251 For the three months ended June 30, 2021, we recognized $6 million of net favorable prior year reserve development, the principal components of which were: • $35 million of net favorable prior year reserve development on property and other business primarily due to decreases in loss estimates attributable to specific claims related to the 2006 through 2012 accident years, better than expected loss emergence attributable to the 2018 and 2020 catastrophe events and better than expected loss emergence attributable to the accident and health book of business related to the 2019 and 2020 accident years. • $7 million of net favorable prior year reserve development on marine business primarily due to better than expected loss emergence attributable to cargo and energy offshore books of business mainly related to the 2020 accident year and decreases in loss estimates attributable to specific claims related to the 2006 through 2012 accident years. • $5 million of net favorable prior year reserve development on aviation business primarily due to better than expected loss emergence related to the 2014 and 2020 accident years. • $33 million of net adverse prior year reserve development on professional lines business primarily due to reserve strengthening within the International management liability solutions and financial institutions books of businesses mainly related to the 2018 accident year and the U.S. commercial management solutions book of business mainly related to the 2018 and 2019 accident years. • $12 million of net adverse prior year reserve development on liability business primarily due to reserve strengthening within the program book of business mainly related to the 2018 and 2019 accident years. For the three months ended June 30, 2020, we recognized $0.4 million of net favorable prior year reserve development, the principal components of which were: • $25 million of net favorable prior year reserve development on property and other business primarily due to better than expected loss emergence related to the 2019 accident year, better than expected loss emergence attributable to the 2017, 2018 and 2019 catastrophe events and decreases in loss estimates attributable to specific claims related to the 2014, 2016 and 2019 accident years. • $17 million of net adverse prior year reserve development on liability business primarily due to reserve strengthening within the U.S. excess casualty and programs books of business mainly related to the 2017 and 2018 accident years. • $9 million of net adverse prior year reserve development on professional lines business primarily due to reserve strengthening related to the 2018 and 2019 accident years. For the six months ended June 30, 2021, we recognized $8 million of net favorable prior year reserve development, the principal components of which were: • $51 million of net favorable prior year reserve development on property and other business primarily due to decreases in loss estimates attributable to specific claims related to the 2006 through 2012 accident years and better than expected loss emergence attributable to the accident and health book of business related to the 2019 and 2020 accident years. • $19 million of net favorable prior year reserve development on marine business primarily due to better than expected loss emergence attributable to cargo and energy offshore books of business mainly related to the 2017 and 2020 accident years and decreases in loss estimates attributable to specific claims related to the 2006 through 2012 accident years. • $6 million of net favorable prior year reserve development on aviation business primarily due to better than expected loss emergence related to the 2020 accident year. • $48 million of net adverse prior year reserve development on professional lines business primarily due to reserve strengthening within the International management liability solutions and financial institutions books of businesses mainly related to the 2018 accident year and the U.S. commercial management solutions book of business mainly related to the 2018 and 2019 accident years and European program and European management liability solutions books of business mainly related to the 2018 accident year. • $19 million of net adverse prior year reserve development on liability business primarily due to reserve strengthening within the program book of business mainly related to the 2018 and 2019 accident years. For the six months ended June 30, 2020, we recognized $4 million of net favorable prior year reserve development, the principal components of which were: • $38 million of net favorable prior year reserve development on property and other business primarily due to better than expected loss emergence related to 2018 and 2019 accident years, better than expected loss emergence attributable to the 2017, 2018 and 2019 catastrophe events, and decreases in loss estimates attributable to specific claims related to the 2014, 2016 and 2019 accident years. • $6 million of net favorable prior year reserve development on aviation business primarily due to better than expected loss emergence related to the 2018 and 2019 accident years. • $21 million of net adverse prior year reserve development on liability business primarily due to reserve strengthening within the U.S. excess casualty and programs books of business mainly related to the 2017 and 2018 accident years. • $14 million of net adverse prior year reserve development on professional lines business primarily due to reserve strengthening related to the 2018 and 2019 accident years. Reinsurance Segment: The following table maps lines of business to reserve classes and the expected claim tails: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aviation X Accident and health X Discontinued lines - Novae X X X Prior year reserve development by reserve class was as follows: Three months ended June 30, Six months ended June 30, 2021 2020 2021 2020 Favorable Favorable Favorable Favorable Property and other $ 12,310 $ (4,162) $ 13,278 $ (8,065) Credit and surety (4,917) 10,483 (9,854) 15,335 Professional lines (8,600) (4,879) (10,804) 283 Motor 12,946 4,448 30,086 17,533 Liability (11,358) (3,655) (18,512) (20,570) Total $ 381 $ 2,235 $ 4,194 $ 4,516 For the three months ended June 30, 2021, we recognized $0.4 million of net favorable prior year reserve development, the principal components of which were: • $13 million of net favorable prior year reserve development on motor business primarily due to proportional and non-proportional treaty business mainly related to older accident years. • $12 million of net favorable prior year development on property and other business primarily due to decreases in the loss estimates attributable to specific claims related to the 2009, 2019 and 2020 accident years and better than expected loss emergence attributable to the 2017, 2018 and 2019 catastrophe events. • $11 million of net adverse prior year reserve development on liability business primarily due to reserve strengthening within the commercial auto liability book of business related to the 2018 accident year. • $9 million of net adverse prior year reserve development on professional lines business primarily due to reserve strengthening within the North America books of business related to the 2018 and 2019 accident years. • $5 million of net adverse prior year reserve development on credit and surety business primarily due to reserve strengthening within the European and Latin American surety books of business related to the 2015 through 2018 accident years. For the three months ended June 30, 2020, we recognized $2 million of net favorable prior year reserve development, the principal components of which were: • $10 million of net favorable prior year reserve development on credit and surety business primarily due to better than expected loss emergence related to multiple accident years. • $4 million of net favorable prior year reserve development on motor business primarily due to non-proportional treaty business mainly related to the 2015 and 2016 accident years. • $5 million of net adverse prior year reserve development on professional lines business primarily due to reserve strengthening related to the 2015 to 2017 accident years. • $4 million of net adverse prior year development on property and other business primarily due to reserve strengthening within the European and the Bermuda proportional books of business related to the 2017 and 2018 accident years, partially offset by net favorable prior year reserve development on accident and health business attributable to the North America book of business related to the 2019 accident year. For the six months ended June 30, 2021, we recognized $4 million of net favorable prior year reserve development, the principal components of which were: • $30 million of net favorable prior year reserve development on motor business primarily due to proportional and non-proportional treaty business mainly related to older accident years and the 2016 accident year. • $13 million of net favorable prior year development on property and other business primarily due to decreases in the loss estimates attributable to specific claims related to the 2009, 2019 and 2020 accident years and better than expected loss emergence attributable to the 2017, 2018 and 2019 catastrophe events. • $19 million of net adverse prior year reserve development on liability business primarily due to an increase in the loss estimate attributable to a specific large loss related to the 2017 accident year and reserve strengthening within the commercial auto liability book of business related to the 2018 accident year. • $11 million of net adverse prior year reserve development on professional lines business primarily due to reserve strengthening within the North America books of business related to the 2017 and 2019 accident years. • $10 million of net adverse prior year reserve development on credit and surety business primarily due to reserve strengthening within the European and Latin American surety books of business related to the 2015 through 2018 accident years and an increase in the loss estimate attributable to a specific large loss related to the 2020 accident year. For the six months ended June 30, 2020, we recognized $5 million of net favorable prior year reserve development, the principal components of which were: • $18 million of net favorable prior year reserve development on motor business primarily due to non-proportional treaty business mainly related to the 2016 and older accident years. • $15 million of net favorable prior year reserve development on credit and surety business primarily due to generally better than expected loss emergence related to multiple accident years. • $21 million of net adverse prior year development on liability business primarily due to reserve strengthening associated with large U.S. commercial cedants and reserve strengthening within the U.S. multiline/regional, U.S. auto and the European non-proportional books of business related to the 2015 through 2019 accident years. • $8 million of net adverse prior year development on property and other business primarily due to reserve strengthening within the engineering line of business related to the 2016 to 2019 accident years and the marine and other line of business related to the 2018 and 2019 accident years, partially offset by net favorable prior year reserve development on accident and health business attributable to the North America book of business related to the 2019 accident year and the agriculture line of business related to the 2018 and 2019 accident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1</t>
        </is>
      </c>
    </row>
    <row r="3">
      <c r="A3" s="3" t="inlineStr">
        <is>
          <t>Earnings Per Share [Abstract]</t>
        </is>
      </c>
    </row>
    <row r="4">
      <c r="A4" s="4" t="inlineStr">
        <is>
          <t>EARNINGS PER COMMON SHARE</t>
        </is>
      </c>
      <c r="B4" s="4" t="inlineStr">
        <is>
          <t>EARNINGS PER COMMON SHARE The following table presents a comparison of earnings (loss) per common share and earnings (loss) per diluted common share: Three months ended June 30, Six months ended June 30, 2021 2020 2021 2020 Earnings (loss) per common share Net income (loss) $ 235,473 $ 120,040 $ 358,770 $ (57,783) Less: Preferred share dividends 7,563 7,563 15,125 15,125 Net income (loss) available (attributable) to common shareholders 227,910 112,477 343,645 (72,908) Weighted average common shares outstanding 84,764 84,303 84,640 84,198 Earnings (loss) per common share $ 2.69 $ 1.33 $ 4.06 $ (0.87) Earnings (loss) per diluted common share Net income (loss) available (attributable) to common shareholders $ 227,910 $ 112,477 $ 343,645 $ (72,908) Weighted average common shares outstanding 84,764 84,303 84,640 84,198 Share-based compensation plans (1) 503 297 477 — Weighted average diluted common shares outstanding 85,267 84,600 85,117 84,198 Earnings (loss) per diluted common share $ 2.67 $ 1.33 $ 4.04 $ (0.87) Weighted average anti-dilutive shares excluded from the dilutive computation 445 1,391 1,071 1,098 (1) Due to the net loss attributable to common shareholders recognized for the six months ended June 30, 2020, the share equivalents were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1</t>
        </is>
      </c>
    </row>
    <row r="3">
      <c r="A3" s="3" t="inlineStr">
        <is>
          <t>Share-based Payment Arrangement [Abstract]</t>
        </is>
      </c>
    </row>
    <row r="4">
      <c r="A4" s="4" t="inlineStr">
        <is>
          <t>SHARE-BASED COMPENSATION</t>
        </is>
      </c>
      <c r="B4" s="4" t="inlineStr">
        <is>
          <t>Performance Restricted Stock Units Performance Restricted Stock Units granted in 2021 Performance restricted stock units granted in 2021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0% to 200% of target. Performance restricted stock units granted in 2021 were share-settled awards. Valuation assumptions The fair value of performance restricted stock units granted in 2021 was measured on the grant date using a Monte Carlo simulation model. The following table provides details of the significant inputs used in the Monte Carlo simulation model: Six months ended June 30, 2021 Expected volatility 32.99% Expected term (in years) 3.0 Expected dividend yield n/a Risk-free interest rate 0.17% Beginning share price: The beginning share price is based on the average closing share price over the 10 trading days preceding and including the start of the performance period. Ending share price: The ending share price is based on the average closing share price over the 10 trading days preceding and including the end of the performance period. Expected volatility: The expected volatility is estimated based on the Company's historical share price volatility. Expected term: Performance is measured from January 1, 2021 to December 31, 2023. Expected dividend yield: The expected dividend yield is not applicable to the performance restricted stock units as dividends are paid at the end of the vesting period and do not affect the value of the performance restricted stock units. Risk-free interest rate: The risk free rate is estimated based on the yield on a U.S. treasury zero-coupon bond issued with a remaining term equal to the vesting period of the performance restricted stock units. Compensation expense associated with performance restricted stock units granted in 2021 is determined on the grant date based on the fair value calculated by the Monte Carlo simulation model. The fair value of these awards is recognized on a straight-line basis over the requisite service period. Performance Restricted Stock Units g ranted in 2020 and 2019 Performance restricted stock units granted in 2020 and 2019 include a market condition which is the Company’s total shareholder return relative to its peer group ("Relative TSR") over the performance period. Relative TSR is calculated in accordance with the terms of the applicable award agreement. If performance goals are achieved, these awards will cliff vest at the end of a three-year performance period within a range of 75% to 125% of target. Performance restricted stock units granted in 2020 and 2019 were share-settled awards. Compensation expense associated with performance restricted stock units granted in 2020 and 2019 is determined based on market value of the Company's common shares measured at the grant date. The fair value of these awards is recognized on a straight-line basis over the requisite service period and is subject to periodic adjustment based on the achievement of established performance criteria during the performance period. Performance Restricted Stock Units g ranted in 2018 Performance restricted stock units granted in 2018 included a performance condition which was growth in the Company’s book value per diluted common share adjusted for dividends over three years compared to its peer group. Growth in book value per diluted common share adjusted for dividends was calculated in accordance with the terms of the applicable award agreements. Where performance goals were achieved, these awards cliff vested at the end of a three-year performance period within a range of 0% to 200% of target. Performance restricted stock units granted in 2018 were share-settled awards. Compensation expense associated with performance restricted stock units granted in 2018 was determined based on market value of the Company's common shares measured at the grant date. The fair value of these awards was recognized on a straight-line basis over the requisite service period and was subject to periodic adjustment based on the achievement of established performance criteria during the performance period. Share-Settled Awards The following table provides an activity summary of the Company's share-settled restricted stock units for the six months ended June 30, 2021: Share-Settled Performance Share-Settled Service Number of restricted stock units Weighted Number of restricted stock units Weighted average Non-vested restricted stock units - beginning of period 289 $ 55.92 1,501 $ 56.50 Granted 122 49.04 1,192 47.95 Vested (66) 48.89 (546) 56.45 Forfeited (4) 62.26 (58) 56.10 Non-vested restricted stock units - end of period 341 $ 54.74 2,089 $ 51.65 Cash-Settled awards The following table provides an activity summary of the Company's cash-settled restricted stock units for the six months ended June 30, 2021: Cash-Settled Service Number of Non-vested restricted stock units - beginning of period 471 Granted — Vested (223) Forfeited (17) Non-vested restricted stock units - end of period 231 The following table provides additional information related to share-based compensation: Six months ended June 30, 2021 2020 Share-based compensation expense (1) $ 25,080 $ 25,410 Tax benefits associated with share-based compensation expense $ 4,075 $ 3,995 Liability for cash-settled restricted stock units (2) $ 5,804 $ 7,675 Fair value of restricted stock units vested (3) $ 41,671 $ 46,490 Unrecognized share-based compensation expense $ 107,267 $ 98,005 Expected weighted average period associated with the recognition of unrecognized share-based compensation expense 2.8 years 2.7 years (1) Related to share-settled restricted stock units and cash-settled restricted stock units. (2) Included in other liabilities in the consolidated balance sheets. (3) Fair value is based on the closing price of the Company's common shares on the vest d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1</t>
        </is>
      </c>
    </row>
    <row r="3">
      <c r="A3" s="3" t="inlineStr">
        <is>
          <t>Equity [Abstract]</t>
        </is>
      </c>
    </row>
    <row r="4">
      <c r="A4" s="4" t="inlineStr">
        <is>
          <t>SHAREHOLDERS' EQUITY</t>
        </is>
      </c>
      <c r="B4" s="4" t="inlineStr">
        <is>
          <t xml:space="preserve">The following table presents changes in common shares issued and outstanding: Three months ended June 30, Six months ended June 30, 2021 2020 2021 2020 Shares issued, balance at beginning of period 176,580 176,580 176,580 176,580 Shares issued — — — — Total shares issued at end of period 176,580 176,580 176,580 176,580 Treasury shares, balance at beginning of period (91,827) (92,282) (92,227) (92,621) Shares repurchased (8) (3) (197) (153) Shares reissued 22 11 611 500 Total treasury shares at end of period (91,813) (92,274) (91,813) (92,274) Total shares outstanding 84,767 84,306 84,767 84,306 Treasury Shares The following table presents common shares repurchased from shares held in Treasury: Three months ended June 30, Six months ended June 30, 2021 2020 2021 2020 In the open market: Total shares — — — — Total cost $ — $ — $ — $ — Average price per share (1) $ — $ — $ — $ — From employees: (2) Total shares 8 3 197 153 Total cost $ 439 $ 110 $ 9,819 $ 8,602 Average price per share (1) $ 53.08 $ 36.77 $ 49.87 $ 56.05 Total shares repurchased: Total shares 8 3 197 153 Total cost $ 439 $ 110 $ 9,819 $ 8,602 Average price per share (1) $ 53.08 $ 36.77 $ 49.87 $ 56.05 (1) Calculated using whole numbers. (2) Shares are repurchased from employees to satisfy withholding tax liabilities related to the vesting of share-settled restricted stock units. Dividends The following table presents dividends declared and paid related to the Company's common and preferred shares: Per share data Dividends declared Dividends paid in period of declaration Dividends paid in period following declaration Three months ended June 30, 2021 Common shares $ 0.42 $ — $ 0.42 Series E preferred shares $ 34.38 $ — $ 34.38 Three months ended June 30, 2020 Common shares $ 0.41 $ — $ 0.41 Series E preferred shares $ 34.38 $ — $ 34.38 Six months ended June 30, 2021 Common shares $ 0.84 $ 0.42 $ 0.42 Series E preferred shares $ 68.75 $ 34.38 $ 34.38 Six months ended June 30, 2020 Common shares $ 0.82 $ 0.41 $ 0.41 Series E preferred shares $ 68.75 $ 34.38 $ 34.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6 Months Ended</t>
        </is>
      </c>
    </row>
    <row r="2">
      <c r="B2" s="2" t="inlineStr">
        <is>
          <t>Jun. 30, 2021</t>
        </is>
      </c>
    </row>
    <row r="3">
      <c r="A3" s="3" t="inlineStr">
        <is>
          <t>Debt Disclosure [Abstract]</t>
        </is>
      </c>
    </row>
    <row r="4">
      <c r="A4" s="4" t="inlineStr">
        <is>
          <t>DEBT AND FINANCING ARRANGEMENTS</t>
        </is>
      </c>
      <c r="B4" s="4" t="inlineStr">
        <is>
          <t>Letters of CreditEffective March 31, 2021, certain of AXIS Capital’s operating subsidiaries (the "Participating Subsidiaries") amended their existing $750 million secured letter of credit facility to: (i) extend the expiration date of the $250 million secured letter of credit facility to March 31, 2022, with each letter of credit provided pursuant to such credit facility having a tenor not to extend beyond March 31, 2023; (ii) reduce the utilization capacity available under the $250 million secured letter of credit facility to $150 million, reducing the maximum aggregate utilization capacity of the credit facility from $750 million to $650 million; and (iii) make administrative changes to the remaining $500 million secured letter of credit facility. Letters of credit issued under the secured letter of credit facility are principally used to support the reinsurance obligations of the Participating Subsidiaries. The Participating Subsidiaries are subject to certain covenants, including the requirement to maintain sufficient collateral to cover the obligations outstanding under the facilities. Such obligations include contingent reimbursement obligations for outstanding letters of credit and fees payable to Citibank Europe plc. In the event of default, Citibank Europe plc may exercise certain remedies, including the exercise of control over pledged collateral and the termination facility to any or all of the Participating Subsidiar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Legal Proceedings From time to time, the Company is subject to routine legal proceedings, including arbitrations, arising in the ordinary course of business. These legal proceedings generally relate to claims asserted by or against the Company in the ordinary course of insurance or reinsurance operations. Estimated amounts payable under such proceedings are included in the reserve for losses and loss expenses in the consolidated balance sheets. The Company is not party to any material legal proceedings arising outside the ordinary course of business. Investments Refer to Note 3 - 'Investments' for information on the Company's unfunded investment commitments related to the Company's other investment portfolio.</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1</t>
        </is>
      </c>
      <c r="C1" s="2" t="inlineStr">
        <is>
          <t>Dec. 31, 2020</t>
        </is>
      </c>
    </row>
    <row r="2">
      <c r="A2" s="3" t="inlineStr">
        <is>
          <t>Investments:</t>
        </is>
      </c>
    </row>
    <row r="3">
      <c r="A3" s="4" t="inlineStr">
        <is>
          <t>Fixed maturities, available for sale, at fair value (Amortized cost 2021: $11,638,359; 2020: $11,566,930 Allowance for expected credit losses 2021: $84; 2020: $323)</t>
        </is>
      </c>
      <c r="B3" s="6" t="n">
        <v>11898300</v>
      </c>
      <c r="C3" s="6" t="n">
        <v>12041799</v>
      </c>
    </row>
    <row r="4">
      <c r="A4" s="4" t="inlineStr">
        <is>
          <t>Fixed maturities, held to maturity, at amortized cost (Fair value 2021: $403,034 Allowance for expected credit losses 2021: $nil)</t>
        </is>
      </c>
      <c r="B4" s="5" t="n">
        <v>403370</v>
      </c>
      <c r="C4" s="5" t="n">
        <v>0</v>
      </c>
    </row>
    <row r="5">
      <c r="A5" s="4" t="inlineStr">
        <is>
          <t>Equity securities, at fair value (Cost 2021: $472,214; 2020: $421,744)</t>
        </is>
      </c>
      <c r="B5" s="5" t="n">
        <v>588196</v>
      </c>
      <c r="C5" s="5" t="n">
        <v>518445</v>
      </c>
    </row>
    <row r="6">
      <c r="A6" s="4" t="inlineStr">
        <is>
          <t>Mortgage loans, held for investment, at fair value (Allowance for expected credit losses 2021: $nil; 2020: $nil)</t>
        </is>
      </c>
      <c r="B6" s="5" t="n">
        <v>656056</v>
      </c>
      <c r="C6" s="5" t="n">
        <v>593290</v>
      </c>
    </row>
    <row r="7">
      <c r="A7" s="4" t="inlineStr">
        <is>
          <t>Other investments, at fair value</t>
        </is>
      </c>
      <c r="B7" s="5" t="n">
        <v>865238</v>
      </c>
      <c r="C7" s="5" t="n">
        <v>829156</v>
      </c>
    </row>
    <row r="8">
      <c r="A8" s="4" t="inlineStr">
        <is>
          <t>Equity method investments</t>
        </is>
      </c>
      <c r="B8" s="5" t="n">
        <v>133169</v>
      </c>
      <c r="C8" s="5" t="n">
        <v>114209</v>
      </c>
    </row>
    <row r="9">
      <c r="A9" s="4" t="inlineStr">
        <is>
          <t>Short-term investments, at fair value</t>
        </is>
      </c>
      <c r="B9" s="5" t="n">
        <v>112862</v>
      </c>
      <c r="C9" s="5" t="n">
        <v>161897</v>
      </c>
    </row>
    <row r="10">
      <c r="A10" s="4" t="inlineStr">
        <is>
          <t>Total investments</t>
        </is>
      </c>
      <c r="B10" s="5" t="n">
        <v>14657191</v>
      </c>
      <c r="C10" s="5" t="n">
        <v>14258796</v>
      </c>
    </row>
    <row r="11">
      <c r="A11" s="4" t="inlineStr">
        <is>
          <t>Cash and cash equivalents</t>
        </is>
      </c>
      <c r="B11" s="5" t="n">
        <v>999899</v>
      </c>
      <c r="C11" s="5" t="n">
        <v>902831</v>
      </c>
    </row>
    <row r="12">
      <c r="A12" s="4" t="inlineStr">
        <is>
          <t>Restricted cash and cash equivalents</t>
        </is>
      </c>
      <c r="B12" s="5" t="n">
        <v>589544</v>
      </c>
      <c r="C12" s="5" t="n">
        <v>600401</v>
      </c>
    </row>
    <row r="13">
      <c r="A13" s="4" t="inlineStr">
        <is>
          <t>Accrued interest receivable</t>
        </is>
      </c>
      <c r="B13" s="5" t="n">
        <v>63215</v>
      </c>
      <c r="C13" s="5" t="n">
        <v>65020</v>
      </c>
    </row>
    <row r="14">
      <c r="A14" s="4" t="inlineStr">
        <is>
          <t>Insurance and reinsurance premium balances receivable (Allowance for expected credit losses 2021: $9,898; 2020: $8,836)</t>
        </is>
      </c>
      <c r="B14" s="5" t="n">
        <v>3393777</v>
      </c>
      <c r="C14" s="5" t="n">
        <v>2738342</v>
      </c>
    </row>
    <row r="15">
      <c r="A15" s="4" t="inlineStr">
        <is>
          <t>Reinsurance recoverable on unpaid losses and loss expenses (Allowance for expected credit losses 2021: $26,209; 2020: $23,711)</t>
        </is>
      </c>
      <c r="B15" s="5" t="n">
        <v>4626454</v>
      </c>
      <c r="C15" s="5" t="n">
        <v>4496641</v>
      </c>
    </row>
    <row r="16">
      <c r="A16" s="4" t="inlineStr">
        <is>
          <t>Reinsurance recoverable on paid losses and loss expenses</t>
        </is>
      </c>
      <c r="B16" s="5" t="n">
        <v>467180</v>
      </c>
      <c r="C16" s="5" t="n">
        <v>434201</v>
      </c>
    </row>
    <row r="17">
      <c r="A17" s="4" t="inlineStr">
        <is>
          <t>Deferred acquisition costs</t>
        </is>
      </c>
      <c r="B17" s="5" t="n">
        <v>574658</v>
      </c>
      <c r="C17" s="5" t="n">
        <v>431439</v>
      </c>
    </row>
    <row r="18">
      <c r="A18" s="4" t="inlineStr">
        <is>
          <t>Prepaid reinsurance premiums</t>
        </is>
      </c>
      <c r="B18" s="5" t="n">
        <v>1479328</v>
      </c>
      <c r="C18" s="5" t="n">
        <v>1194455</v>
      </c>
    </row>
    <row r="19">
      <c r="A19" s="4" t="inlineStr">
        <is>
          <t>Receivable for investments sold</t>
        </is>
      </c>
      <c r="B19" s="5" t="n">
        <v>3671</v>
      </c>
      <c r="C19" s="5" t="n">
        <v>2150</v>
      </c>
    </row>
    <row r="20">
      <c r="A20" s="4" t="inlineStr">
        <is>
          <t>Goodwill</t>
        </is>
      </c>
      <c r="B20" s="5" t="n">
        <v>100801</v>
      </c>
      <c r="C20" s="5" t="n">
        <v>100801</v>
      </c>
    </row>
    <row r="21">
      <c r="A21" s="4" t="inlineStr">
        <is>
          <t>Intangible assets</t>
        </is>
      </c>
      <c r="B21" s="5" t="n">
        <v>214286</v>
      </c>
      <c r="C21" s="5" t="n">
        <v>219633</v>
      </c>
    </row>
    <row r="22">
      <c r="A22" s="4" t="inlineStr">
        <is>
          <t>Value of business acquired</t>
        </is>
      </c>
      <c r="B22" s="5" t="n">
        <v>1798</v>
      </c>
      <c r="C22" s="5" t="n">
        <v>3854</v>
      </c>
    </row>
    <row r="23">
      <c r="A23" s="4" t="inlineStr">
        <is>
          <t>Operating lease right-of-use assets</t>
        </is>
      </c>
      <c r="B23" s="5" t="n">
        <v>112444</v>
      </c>
      <c r="C23" s="5" t="n">
        <v>123579</v>
      </c>
    </row>
    <row r="24">
      <c r="A24" s="4" t="inlineStr">
        <is>
          <t>Other assets</t>
        </is>
      </c>
      <c r="B24" s="5" t="n">
        <v>297484</v>
      </c>
      <c r="C24" s="5" t="n">
        <v>305544</v>
      </c>
    </row>
    <row r="25">
      <c r="A25" s="4" t="inlineStr">
        <is>
          <t>Total assets</t>
        </is>
      </c>
      <c r="B25" s="5" t="n">
        <v>27581730</v>
      </c>
      <c r="C25" s="5" t="n">
        <v>25877687</v>
      </c>
    </row>
    <row r="26">
      <c r="A26" s="3" t="inlineStr">
        <is>
          <t>Liabilities</t>
        </is>
      </c>
    </row>
    <row r="27">
      <c r="A27" s="4" t="inlineStr">
        <is>
          <t>Reserve for losses and loss expenses</t>
        </is>
      </c>
      <c r="B27" s="5" t="n">
        <v>14157353</v>
      </c>
      <c r="C27" s="5" t="n">
        <v>13926766</v>
      </c>
    </row>
    <row r="28">
      <c r="A28" s="4" t="inlineStr">
        <is>
          <t>Unearned premiums</t>
        </is>
      </c>
      <c r="B28" s="5" t="n">
        <v>4698944</v>
      </c>
      <c r="C28" s="5" t="n">
        <v>3685886</v>
      </c>
    </row>
    <row r="29">
      <c r="A29" s="4" t="inlineStr">
        <is>
          <t>Insurance and reinsurance balances payable</t>
        </is>
      </c>
      <c r="B29" s="5" t="n">
        <v>1409772</v>
      </c>
      <c r="C29" s="5" t="n">
        <v>1092042</v>
      </c>
    </row>
    <row r="30">
      <c r="A30" s="4" t="inlineStr">
        <is>
          <t>Debt</t>
        </is>
      </c>
      <c r="B30" s="5" t="n">
        <v>1310328</v>
      </c>
      <c r="C30" s="5" t="n">
        <v>1309695</v>
      </c>
    </row>
    <row r="31">
      <c r="A31" s="4" t="inlineStr">
        <is>
          <t>Payable for investments purchased</t>
        </is>
      </c>
      <c r="B31" s="5" t="n">
        <v>205895</v>
      </c>
      <c r="C31" s="5" t="n">
        <v>104777</v>
      </c>
    </row>
    <row r="32">
      <c r="A32" s="4" t="inlineStr">
        <is>
          <t>Operating lease liabilities</t>
        </is>
      </c>
      <c r="B32" s="5" t="n">
        <v>130174</v>
      </c>
      <c r="C32" s="5" t="n">
        <v>140263</v>
      </c>
    </row>
    <row r="33">
      <c r="A33" s="4" t="inlineStr">
        <is>
          <t>Other liabilities</t>
        </is>
      </c>
      <c r="B33" s="5" t="n">
        <v>279504</v>
      </c>
      <c r="C33" s="5" t="n">
        <v>322564</v>
      </c>
    </row>
    <row r="34">
      <c r="A34" s="4" t="inlineStr">
        <is>
          <t>Total liabilities</t>
        </is>
      </c>
      <c r="B34" s="5" t="n">
        <v>22191970</v>
      </c>
      <c r="C34" s="5" t="n">
        <v>20581993</v>
      </c>
    </row>
    <row r="35">
      <c r="A35" s="3" t="inlineStr">
        <is>
          <t>Shareholders’ equity</t>
        </is>
      </c>
    </row>
    <row r="36">
      <c r="A36" s="4" t="inlineStr">
        <is>
          <t>Preferred shares</t>
        </is>
      </c>
      <c r="B36" s="5" t="n">
        <v>550000</v>
      </c>
      <c r="C36" s="5" t="n">
        <v>550000</v>
      </c>
    </row>
    <row r="37">
      <c r="A37" s="4" t="inlineStr">
        <is>
          <t>Common shares (shares issued 2021: 176,580; 2020: 176,580 shares outstanding 2021: 84,767; 2020: 84,353)</t>
        </is>
      </c>
      <c r="B37" s="5" t="n">
        <v>2206</v>
      </c>
      <c r="C37" s="5" t="n">
        <v>2206</v>
      </c>
    </row>
    <row r="38">
      <c r="A38" s="4" t="inlineStr">
        <is>
          <t>Additional paid-in capital</t>
        </is>
      </c>
      <c r="B38" s="5" t="n">
        <v>2326288</v>
      </c>
      <c r="C38" s="5" t="n">
        <v>2330054</v>
      </c>
    </row>
    <row r="39">
      <c r="A39" s="4" t="inlineStr">
        <is>
          <t>Accumulated other comprehensive income</t>
        </is>
      </c>
      <c r="B39" s="5" t="n">
        <v>226317</v>
      </c>
      <c r="C39" s="5" t="n">
        <v>414395</v>
      </c>
    </row>
    <row r="40">
      <c r="A40" s="4" t="inlineStr">
        <is>
          <t>Retained earnings</t>
        </is>
      </c>
      <c r="B40" s="5" t="n">
        <v>6034151</v>
      </c>
      <c r="C40" s="5" t="n">
        <v>5763607</v>
      </c>
    </row>
    <row r="41">
      <c r="A41" s="4" t="inlineStr">
        <is>
          <t>Treasury shares, at cost (2021: 91,813; 2020: 92,227)</t>
        </is>
      </c>
      <c r="B41" s="5" t="n">
        <v>-3749202</v>
      </c>
      <c r="C41" s="5" t="n">
        <v>-3764568</v>
      </c>
    </row>
    <row r="42">
      <c r="A42" s="4" t="inlineStr">
        <is>
          <t>Total shareholders’ equity</t>
        </is>
      </c>
      <c r="B42" s="5" t="n">
        <v>5389760</v>
      </c>
      <c r="C42" s="5" t="n">
        <v>5295694</v>
      </c>
    </row>
    <row r="43">
      <c r="A43" s="4" t="inlineStr">
        <is>
          <t>Total liabilities and shareholders’ equity</t>
        </is>
      </c>
      <c r="B43" s="6" t="n">
        <v>27581730</v>
      </c>
      <c r="C43" s="6" t="n">
        <v>258776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6 Months Ended</t>
        </is>
      </c>
    </row>
    <row r="2">
      <c r="B2" s="2" t="inlineStr">
        <is>
          <t>Jun. 30, 2021</t>
        </is>
      </c>
    </row>
    <row r="3">
      <c r="A3" s="3" t="inlineStr">
        <is>
          <t>Equity [Abstract]</t>
        </is>
      </c>
    </row>
    <row r="4">
      <c r="A4" s="4" t="inlineStr">
        <is>
          <t>OTHER COMPREHENSIVE INCOME (LOSS)</t>
        </is>
      </c>
      <c r="B4" s="4" t="inlineStr">
        <is>
          <t>The following table presents the tax effects allocated to each component of other comprehensive income (loss): 2021 2020 Before tax amount Income tax (expense) benefit Net of tax amount Before tax amount Income tax (expense) benefit Net of Tax Amount Three months ended June 30, Available for sale investments: Unrealized gains (losses) arising during the period for which an allowance for expected credit losses has not been recognized $ 56,694 $ (5,821) $ 50,873 $ 412,802 $ (41,514) $ 371,288 Unrealized gains (losses) arising during the period for which an allowance for expected credit losses has been recognized (179) — (179) 3,342 (130) 3,212 Adjustment for reclassification of net realized (gains) losses and impairment losses recognized in net income (loss) (46,704) 3,984 (42,720) (9,610) 2,794 (6,816) Unrealized gains (losses) arising during the period, net of reclassification adjustment 9,811 (1,837) 7,974 406,534 (38,850) 367,684 Foreign currency translation adjustment 3,482 — 3,482 3,834 — 3,834 Total comprehensive income, net of tax $ 13,293 $ (1,837) $ 11,456 $ 410,368 $ (38,850) $ 371,518 Six months ended June 30, Available for sale investments: Unrealized gains (losses) arising during the period for which an allowance for expected credit losses has not been recognized $ (139,268) $ 18,297 $ (120,971) $ 140,018 $ (22,050) $ 117,968 Unrealized gains (losses) arising during the period for which an allowance for expected credit losses has been recognized (237) — (237) (2,757) (272) (3,029) Adjustment for reclassification of net realized (gains) losses and impairment losses recognized in net income (loss) (77,579) 5,978 (71,601) (5,484) 4,325 (1,159) Unrealized gains (losses) arising during the period, net of reclassification adjustment (217,084) 24,275 (192,809) 131,777 (17,997) 113,780 Foreign currency translation adjustment 4,731 — 4,731 (3,891) — (3,891) Total other comprehensive income (loss), net of tax $ (212,353) $ 24,275 $ (188,078) $ 127,886 $ (17,997) $ 109,889 The following table presents details of amounts reclassified from accumulated other comprehensive income ("AOCI") to net income (loss): Amount reclassified from AOCI (1) AOCI Components Consolidated statement of operations line item that includes reclassification adjustment Three months ended June 30, Six months ended June 30, 2021 2020 2021 2020 Unrealized gains (losses) on available for sale investments Other realized gains (losses) $ 46,704 $ 9,722 $ 77,579 $ 6,786 Impairment losses — (112) — (1,302) Total before tax 46,704 9,610 77,579 5,484 Income tax (expense) benefit (3,984) (2,794) (5,978) (4,325) Net of tax $ 42,720 $ 6,816 $ 71,601 $ 1,159 (1) Amounts in parentheses are charges to net income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At June 30, 2021, the Company has invested $14 million in co-investments with Rialto Real Estate Fund IV-Property, a fund managed by a portfolio company of Stone Point's private equity fund, Trident VII L.P. At June 30, 2021, the Company has invested $6 million in Stone Point Credit Corporation. On June 29, 2021, the Company invested $10 million in 7.25% fixed to floating rate, senior unsecured notes due 2031, issued by Harringt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0,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
        </is>
      </c>
    </row>
    <row r="5">
      <c r="A5" s="4" t="inlineStr">
        <is>
          <t>New Accounting Standards Adopted and Recently Issued Accounting Standards Not Yet Adopted</t>
        </is>
      </c>
      <c r="B5" s="4" t="inlineStr">
        <is>
          <t>Significant Accounting Policies Changes to the Company's significant accounting policies subsequent to its Annual Report on Form 10-K for the year ended December 31, 2020 are noted below: a) Investments Fixed Maturities, Held to Maturity, at Amortized Cost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The allowance for expected credit losses is estimated based on the Company’s analysis of projected lifetime losses. The allowance for expected credit losses is recognized in net investment gains (losses) in the consolidated statements of operations. Any adjustment to the allowance for expected credit losses is recognized in the period in which it is determined. b) Share-based Compensation The Company is authorized to issue restricted shares, restricted stock units, performance restricted stock units, stock options, stock appreciation rights and other equity-based awards to its employees and directors. The Company's plan includes share-settled and cash-settled service awards an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and Cash-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and cash-settled performance awards which include a performance condition is based on market value of the Company's common shares measured at the grant date. The fair value of share-settled and cash-settled performance awards is recognized on a straight-line basis over the requisite service period. The fair value of the cash-settled performance awards is recognized as a liability in the consolidated balance sheets and is remeasured at the end of each reporting period. The Company recognizes forfeitures when they occu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UNDERWRITING RESULTS OF REPORTABLE SEGMENTS</t>
        </is>
      </c>
      <c r="B4" s="4" t="inlineStr">
        <is>
          <t>The following tables present the underwriting results of the Company's reportable segments, as well as the carrying amounts of allocated goodwill and intangible assets: 2021 2020 Three months ended and at June 30, Insurance Reinsurance Total Insurance Reinsurance Total Gross premiums written $ 1,268,472 $ 672,714 $ 1,941,186 $ 1,037,568 $ 678,615 $ 1,716,183 Net premiums written 712,885 490,973 1,203,858 602,761 453,173 1,055,934 Net premiums earned 631,675 525,266 1,156,941 577,019 526,984 1,104,003 Other insurance related income 552 5,265 5,817 755 1,241 1,996 Net losses and loss expenses (332,175) (334,298) (666,473) (337,367) (338,894) (676,261) Acquisition costs (106,963) (112,107) (219,070) (116,259) (112,243) (228,502) Underwriting-related general and administrative expenses (99,569) (29,392) (128,961) (89,751) (24,073) (113,824) Underwriting income $ 93,520 $ 54,734 148,254 $ 34,397 $ 53,015 87,412 Net investment income 104,672 45,040 Net investment gains 73,293 53,043 Corporate expenses (33,491) (26,828) Foreign exchange losses (19,602) (9,709) Interest expense and financing costs (15,235) (20,595) Reorganization expenses — (392) Amortization of value of business acquired (1,028) (1,285) Amortization of intangible assets (3,324) (2,855) Income before income taxes and interest in income of equity method investments $ 253,539 $ 123,831 Net losses and loss expenses ratio 52.6 % 63.6 % 57.6 % 58.5 % 64.3 % 61.3 % Acquisition cost ratio 16.9 % 21.3 % 18.9 % 20.1 % 21.3 % 20.7 % General and administrative expense ratio 15.8 % 5.7 % 14.1 % 15.6 % 4.6 % 12.7 % Combined ratio 85.3 % 90.6 % 90.6 % 94.2 % 90.2 % 94.7 % Goodwill and intangible assets $ 315,087 $ — $ 315,087 $ 327,095 $ — $ 327,095 2. SEGMENT INFORMATION (CONTINUED) 2021 2020 Six months ended and at June 30, Insurance Reinsurance Total Insurance Reinsurance Total Gross premiums written $ 2,371,670 $ 2,104,997 $ 4,476,667 $ 1,978,283 $ 2,169,058 $ 4,147,341 Net premiums written 1,420,699 1,562,045 2,982,744 1,184,411 1,550,567 2,734,978 Net premiums earned 1,247,962 1,012,701 2,260,663 1,139,083 1,053,545 2,192,628 Other insurance related income (loss) 967 7,631 8,598 1,403 (8,113) (6,710) Net losses and loss expenses (689,072) (692,118) (1,381,190) (809,180) (775,155) (1,584,335) Acquisition costs (224,642) (213,299) (437,941) (229,010) (238,142) (467,152) Underwriting-related general and administrative expenses (202,872) (58,757) (261,629) (190,529) (53,257) (243,786) Underwriting income (loss) $ 132,343 $ 56,158 188,501 $ (88,233) $ (21,122) (109,355) Net investment income 218,836 138,140 Net investment gains (losses) 102,936 (9,831) Corporate expenses (59,231) (53,926) Foreign exchange (losses) gains (23,716) 51,974 Interest expense and financing costs (30,806) (44,067) Reorganization expenses — 591 Amortization of value of business acquired (2,056) (3,083) Amortization of intangible assets (6,013) (5,725) Income (loss) before income taxes and interest in income (loss) of equity method investments $ 388,451 $ (35,282) Net losses and loss expenses ratio 55.2 % 68.3 % 61.1 % 71.0 % 73.6 % 72.3 % Acquisition cost ratio 18.0 % 21.1 % 19.4 % 20.1 % 22.6 % 21.3 % General and administrative expense ratio 16.3 % 5.8 % 14.2 % 16.8 % 5.0 % 13.5 % Combined ratio 89.5 % 95.2 % 94.7 % 107.9 % 101.2 % 107.1 % Goodwill and intangible assets $ 315,087 $ — $ 315,087 $ 327,095 $ — $ 327,09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6 Months Ended</t>
        </is>
      </c>
    </row>
    <row r="2">
      <c r="B2" s="2" t="inlineStr">
        <is>
          <t>Jun. 30, 2021</t>
        </is>
      </c>
    </row>
    <row r="3">
      <c r="A3" s="3" t="inlineStr">
        <is>
          <t>Investments, Debt and Equity Securities [Abstract]</t>
        </is>
      </c>
    </row>
    <row r="4">
      <c r="A4" s="4" t="inlineStr">
        <is>
          <t>AMORTIZED COST AND FAIR VALUES OF FIXED MATURITIES AND EQUITIES</t>
        </is>
      </c>
      <c r="B4" s="4" t="inlineStr">
        <is>
          <t>The following table provides the amortized cost and fair values of the Company's fixed maturities classified as available for sale: Amortized cost Allowance for expected credit losses Gross Gross unrealized losses Fair value At June 30, 2021 Available for sale U.S. government and agency $ 2,542,892 $ — $ 18,830 $ (9,782) $ 2,551,940 Non-U.S. government 658,176 — 25,177 (2,781) 680,572 Corporate debt 4,358,107 (42) 154,343 (13,014) 4,499,394 Agency RMBS (1) 1,022,259 — 25,789 (3,492) 1,044,556 CMBS (2) 1,097,457 — 48,538 (1,403) 1,144,592 Non-agency RMBS 204,437 (42) 4,016 (922) 207,489 ABS (3) 1,493,549 — 8,488 (2,398) 1,499,639 Municipals (4) 261,482 — 8,776 (140) 270,118 Total fixed maturities, available for sale $ 11,638,359 $ (84) $ 293,957 $ (33,932) $ 11,898,300 At December 31, 2020 Available for sale U.S. government and agency $ 1,881,489 $ — $ 38,969 $ (1,759) $ 1,918,699 Non-U.S. government 632,875 — 38,826 (428) 671,273 Corporate debt 4,408,351 (303) 254,261 (6,358) 4,655,951 Agency RMBS (1) 1,244,727 — 42,170 (688) 1,286,209 CMBS (2) 1,268,273 — 87,598 (2,284) 1,353,587 Non-agency RMBS 136,198 (20) 4,604 (678) 140,104 ABS (3) 1,712,236 — 14,527 (6,685) 1,720,078 Municipals (4) 282,781 — 13,148 (31) 295,898 Total fixed maturities, available for sale $ 11,566,930 $ (323) $ 494,103 $ (18,911) $ 12,041,799 (1) Residential mortgage-backed securities ("RMBS") originated by U.S. government-sponsored agencies. (2) Commercial mortgage-backed securities ("CMBS"). (3) Asset-backed securities ("ABS") include debt tranched securities collateralized primarily by auto loans, student loans, credit card receivables and collateralized loan obligations ("CLOs"). (4) Municipals include bonds issued by states, municipalities and political subdivisions.</t>
        </is>
      </c>
    </row>
    <row r="5">
      <c r="A5" s="4" t="inlineStr">
        <is>
          <t>DEBT SECURITIES, HELD-TO-MATURITY</t>
        </is>
      </c>
      <c r="B5" s="4" t="inlineStr">
        <is>
          <t>The following table provides the amortized cost and fair values of the Company's fixed maturities classified as held to maturity: Amortized cost Allowance for expected credit losses Net carrying value Gross Gross unrealized losses Fair value At June 30, 2021 Held to maturity ABS (1) $ 403,370 $ — $ 403,370 $ 123 $ (459) $ 403,034 Total fixed maturities, held to maturity $ 403,370 $ — $ 403,370 $ 123 $ (459) $ 403,034 (1) Asset-backed securities ("ABS") include debt tranched securities collateralized primarily by collateralized loan obligations ("CLOs").</t>
        </is>
      </c>
    </row>
    <row r="6">
      <c r="A6" s="4" t="inlineStr">
        <is>
          <t>EQUITY SECURITIES</t>
        </is>
      </c>
      <c r="B6" s="4" t="inlineStr">
        <is>
          <t xml:space="preserve">The following table provides the cost and fair values of the Company's equity securities: Cost Gross unrealized gains Gross unrealized losses Fair value At June 30, 2021 Equity securities Common stocks $ 943 $ 424 $ (415) $ 952 Preferred stocks 115 136 — 251 Exchange-traded funds 203,336 107,019 (370) 309,985 Bond mutual funds 267,820 9,188 — 277,008 Total equity securities $ 472,214 $ 116,767 $ (785) $ 588,196 At December 31, 2020 Equity securities Common stocks $ 10,810 $ 689 $ (557) $ 10,942 Preferred stocks 6,301 1,767 — 8,068 Exchange-traded funds 147,794 74,314 (390) 221,718 Bond mutual funds 256,839 20,878 — 277,717 Total equity securities $ 421,744 $ 97,648 $ (947) $ 518,445 </t>
        </is>
      </c>
    </row>
    <row r="7">
      <c r="A7" s="4" t="inlineStr">
        <is>
          <t>CONTRACTUAL MATURITIES OF FIXED MATURITIES</t>
        </is>
      </c>
      <c r="B7" s="4" t="inlineStr">
        <is>
          <t>The table below provides the contractual maturities of fixed maturities classified as available for sale: Amortized cost Fair value % of Total fair value At June 30, 2021 Maturity Due in one year or less $ 524,297 $ 531,246 4.5 % Due after one year through five years 4,651,630 4,761,285 40.0 % Due after five years through ten years 2,435,663 2,495,245 21.0 % Due after ten years 209,067 214,248 1.8 % 7,820,657 8,002,024 67.3 % Agency RMBS 1,022,259 1,044,556 8.8 % CMBS 1,097,457 1,144,592 9.6 % Non-agency RMBS 204,437 207,489 1.7 % ABS 1,493,549 1,499,639 12.6 % Total $ 11,638,359 $ 11,898,300 100.0 % At December 31, 2020 Maturity Due in one year or less $ 436,287 $ 444,527 3.6 % Due after one year through five years 4,165,696 4,335,219 36.0 % Due after five years through ten years 2,344,859 2,489,050 20.7 % Due after ten years 258,654 273,025 2.3 % 7,205,496 7,541,821 62.6 % Agency RMBS 1,244,727 1,286,209 10.7 % CMBS 1,268,273 1,353,587 11.2 % Non-agency RMBS 136,198 140,104 1.2 % ABS 1,712,236 1,720,078 14.3 % Total $ 11,566,930 $ 12,041,799 100.0 %</t>
        </is>
      </c>
    </row>
    <row r="8">
      <c r="A8" s="4" t="inlineStr">
        <is>
          <t>FIXED MATURITIES AND EQUITIES IN AN UNREALIZED LOSS POSITION</t>
        </is>
      </c>
      <c r="B8" s="4" t="inlineStr">
        <is>
          <t>The following table summarizes fixed maturities available for sale in an unrealized loss position and the aggregate fair value and gross unrealized loss by length of time the security has continuously been in an unrealized loss position: 12 months or greater Less than 12 months Total Fair value Unrealized losses Fair value Unrealized losses Fair value Unrealized losses At June 30, 2021 Fixed maturities, available for sale U.S. government and agency $ — $ — $ 1,528,019 $ (9,782) $ 1,528,019 $ (9,782) Non-U.S. government 2,678 (540) 195,003 (2,241) 197,681 (2,781) Corporate debt 48,590 (1,227) 862,851 (11,787) 911,441 (13,014) Agency RMBS 4,548 (88) 313,431 (3,404) 317,979 (3,492) CMBS 7,078 (79) 96,788 (1,324) 103,866 (1,403) Non-agency RMBS 5,058 (457) 84,771 (465) 89,829 (922) ABS 49,347 (523) 465,758 (1,875) 515,105 (2,398) Municipals — — 74,459 (140) 74,459 (140) Total fixed maturities, available for sale $ 117,299 $ (2,914) $ 3,621,080 $ (31,018) $ 3,738,379 $ (33,932) At December 31, 2020 Fixed maturities, available for sale U.S. government and agency $ — $ — $ 251,606 $ (1,759) $ 251,606 $ (1,759) Non-U.S. government 16,115 (262) 3,652 (166) 19,767 (428) Corporate debt 63,640 (2,244) 233,970 (4,114) 297,610 (6,358) Agency RMBS 6,580 (20) 78,672 (668) 85,252 (688) CMBS 19,736 (1,012) 70,656 (1,272) 90,392 (2,284) Non-agency RMBS 5,109 (598) 9,558 (80) 14,667 (678) ABS 325,436 (4,011) 360,402 (2,674) 685,838 (6,685) Municipals — — 11,881 (31) 11,881 (31) Total fixed maturities, available for sale $ 436,616 $ (8,147) $ 1,020,397 $ (10,764) $ 1,457,013 $ (18,911)</t>
        </is>
      </c>
    </row>
    <row r="9">
      <c r="A9" s="4" t="inlineStr">
        <is>
          <t>MORTGAGE LOANS NET OF VALUATION ALLOWANCE</t>
        </is>
      </c>
      <c r="B9" s="4" t="inlineStr">
        <is>
          <t>The following table provides details of the Company's mortgage loans, held for investment: June 30, 2021 December 31, 2020 Carrying value % of Total Carrying value % of Total Mortgage loans, held for investment: Commercial $ 656,056 100 % $ 593,290 100 % Total mortgage loans, held for investment $ 656,056 100 % $ 593,290 100 %</t>
        </is>
      </c>
    </row>
    <row r="10">
      <c r="A10" s="4" t="inlineStr">
        <is>
          <t>PORTFOLIO OF OTHER INVESTMENTS</t>
        </is>
      </c>
      <c r="B10" s="4" t="inlineStr">
        <is>
          <t>The following tables provide a summary of the Company's other investments, together with additional information relating to the liquidity of each category: Fair value Redemption frequency (if currently eligible) Redemption notice period At June 30, 2021 Long/short equity funds $ 3,774 — % Annually 60 days Multi-strategy funds 108,974 13 % Quarterly, Semi-annually 60-95 days Direct lending funds 288,404 33 % Quarterly (1) 90 days Private equity funds 190,465 22 % n/a n/a Real estate funds 201,833 23 % Quarterly (2) 45 days CLO-Equities 7,002 2 % n/a n/a Other privately held investments 64,786 7 % n/a n/a Overseas deposits — — % n/a n/a Total other investments $ 865,238 100 % At December 31, 2020 Long/short equity funds $ 25,300 3 % Annually 60 days Multi-strategy funds 121,420 15 % Quarterly, Semi-annually 60-95 days Direct lending funds 272,131 33 % Quarterly (1) 90 days Private equity funds 124,706 15 % n/a n/a Real estate funds 164,250 20 % Quarterly (2) 45 days CLO-Equities 6,173 1 % n/a n/a Other privately held investments 70,011 8 % n/a n/a Overseas deposits 45,165 5 % n/a n/a Total other investments $ 829,156 100 % n/a - not applicable (1) Applies to one fund with a fair value of $43 million (2020: $38 million). (2) Applies to one fund with a fair value of $74 million (2020: $61 million).</t>
        </is>
      </c>
    </row>
    <row r="11">
      <c r="A11" s="4" t="inlineStr">
        <is>
          <t>NET INVESTMENT INCOME</t>
        </is>
      </c>
      <c r="B11" s="4" t="inlineStr">
        <is>
          <t xml:space="preserve">Net investment income was derived from the following sources: Three months ended June 30, Six months ended June 30, 2021 2020 2021 2020 Fixed maturities $ 61,244 $ 80,459 $ 130,714 $ 170,402 Other investments 41,414 (37,580) 83,248 (39,700) Equity securities 3,100 2,263 5,598 4,387 Mortgage loans 4,355 3,660 8,541 7,713 Cash and cash equivalents 617 2,392 2,953 7,323 Short-term investments 66 366 199 1,863 Gross investment income 110,796 51,560 231,253 151,988 Investment expenses (6,124) (6,520) (12,417) (13,848) Net investment income $ 104,672 $ 45,040 $ 218,836 $ 138,140 </t>
        </is>
      </c>
    </row>
    <row r="12">
      <c r="A12" s="4" t="inlineStr">
        <is>
          <t>NET INVESTMENT GAINS (LOSSES)</t>
        </is>
      </c>
      <c r="B12" s="4" t="inlineStr">
        <is>
          <t>The following table provides an analysis of net investment gains (losses): Three months ended June 30, Six months ended June 30, 2021 2020 2021 2020 Gross realized investment gains Fixed maturities and short-term investments $ 55,695 $ 51,017 $ 105,865 $ 90,948 Equity securities 4,433 22,038 5,002 23,958 Gross realized investment gains 60,128 73,055 110,867 114,906 Gross realized investment losses Fixed maturities and short-term investments (8,868) (55,056) (28,237) (77,821) Equity securities (27) (3,120) (116) (5,802) Gross realized investment losses (8,895) (58,176) (28,353) (83,623) Change in allowance for expected credit losses 150 13,761 239 (6,257) Impairment losses (1) — (112) — (1,302) Change in fair value of investment derivatives (2) (847) 154 901 3,316 Net unrealized gains (losses) on equity securities 22,757 24,361 19,282 (36,871) Net investment gains (losses) $ 73,293 $ 53,043 $ 102,936 $ (9,831) (1) Related to instances where the Company intends to sell securities or it is more likely than not that the Company will be required to sell securities before their anticipated recovery. (2) Refer to Note 5 ' Derivative Instruments'.</t>
        </is>
      </c>
    </row>
    <row r="13">
      <c r="A13" s="4" t="inlineStr">
        <is>
          <t>ALLOWANCE FOR CREDIT LOSS</t>
        </is>
      </c>
      <c r="B13" s="4" t="inlineStr">
        <is>
          <t xml:space="preserve">The following table provides a reconciliation of the beginning and ending balances of the allowance for expected credit losses on fixed maturities classified as available for sale: Three months ended June 30, Six months ended June 30, 2021 2020 2021 2020 Balance at beginning of period $ 234 $ 20,019 $ 323 $ — Expected credit losses on securities where credit losses were not previously recognized 1 2,357 64 22,376 Additions (reductions) for expected credit losses on securities where credit losses were previously recognized (151) (6,879) (256) (6,879) Impairments of securities which the Company intends to sell or more likely than not will be required to sell — — — — Securities sold/redeemed/matured — (9,240) (47) (9,240) Balance at end of period $ 84 $ 6,257 $ 84 $ 6,2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INANCIAL INSTRUMENTS MEASURED AT FAIR VALUE ON A RECURRING BASIS</t>
        </is>
      </c>
      <c r="B4" s="4" t="inlineStr">
        <is>
          <t>The tables below present the financial instruments measured at fair value on a recurring basis for the periods indicated: Quoted prices in active markets for identical assets (Level 1) Significant other observable inputs (Level 2) Significant unobservable inputs (Level 3) Fair value based on NAV practical expedient Total fair value At June 30, 2021 Assets Fixed maturities, available for sale U.S. government and agency $ 2,504,245 $ 47,695 $ — $ — $ 2,551,940 Non-U.S. government — 680,572 — — 680,572 Corporate debt — 4,476,668 22,726 — 4,499,394 Agency RMBS — 1,044,556 — — 1,044,556 CMBS — 1,144,592 — — 1,144,592 Non-agency RMBS — 207,489 — — 207,489 ABS — 1,487,079 12,560 — 1,499,639 Municipals — 270,118 — — 270,118 2,504,245 9,358,769 35,286 — 11,898,300 Equity securities Common stocks 952 — — — 952 Preferred stocks 251 — — — 251 Exchange-traded funds 309,985 — — — 309,985 Bond mutual funds — 277,008 — — 277,008 311,188 277,008 — — 588,196 Other investments Hedge funds (1) — — — 112,748 112,748 Direct lending funds — — — 288,404 288,404 Private equity funds — — — 190,465 190,465 Real estate funds — — — 201,833 201,833 CLO-Equities — — 7,002 — 7,002 Other privately held investments — — 64,786 — 64,786 Overseas deposits — — — — — — — 71,788 793,450 865,238 Short-term investments — 112,862 — — 112,862 Other assets Derivative instruments (refer to Note 5) — 3,140 — — 3,140 Total Assets $ 2,815,433 $ 9,751,779 $ 107,074 $ 793,450 $ 13,467,736 Liabilities Derivative instruments (refer to Note 5) $ — $ 10,265 $ 8,117 $ — $ 18,382 Cash settled awards (refer to Note 8) — 5,804 — — 5,804 Total Liabilities $ — $ 16,069 $ 8,117 $ — $ 24,186 (1) Includes Long/short equity and Multi-strategy funds. Quoted prices in active markets for identical assets (Level 1) Significant other observable inputs (Level 2) Significant unobservable inputs (Level 3) Fair value based on NAV practical expedient Total fair value At December 31, 2020 Assets Fixed maturities, available for sale U.S. government and agency $ 1,861,240 $ 57,459 $ — $ — $ 1,918,699 Non-U.S. government — 671,273 — — 671,273 Corporate debt — 4,653,447 2,504 — 4,655,951 Agency RMBS — 1,286,209 — — 1,286,209 CMBS — 1,351,847 1,740 — 1,353,587 Non-agency RMBS — 140,104 — — 140,104 ABS — 1,709,413 10,665 — 1,720,078 Municipals — 295,898 — — 295,898 1,861,240 10,165,650 14,909 — 12,041,799 Equity securities Common stocks $ 10,942 $ — $ — $ — $ 10,942 Preferred stocks 8,068 — — — 8,068 Exchange-traded funds 221,718 — — — 221,718 Bond mutual funds — 277,717 — — 277,717 240,728 277,717 — — 518,445 Other investments Hedge funds (1) — — — 146,720 146,720 Direct lending funds — — — 272,131 272,131 Private equity funds — — — 124,706 124,706 Real estate funds — — — 164,250 164,250 CLO-Equities — — 6,173 — 6,173 Other privately held investments — — 70,011 — 70,011 Overseas deposits — 45,165 — — 45,165 — 45,165 76,184 707,807 829,156 Short-term investments — 161,897 — — 161,897 Other assets Derivative instruments (refer to Note 5) — 18,875 — — 18,875 Total Assets $ 2,101,968 $ 10,669,304 $ 91,093 $ 707,807 $ 13,570,172 Liabilities Derivative instruments (refer to Note 5) $ — $ 2,364 $ 9,122 $ — $ 11,486 Cash settled awards (refer to Note 8) — 13,273 — — 13,273 Total Liabilities $ — $ 15,637 $ 9,122 $ — $ 24,759 (1) Includes Long/short equity and Multi-strategy funds.</t>
        </is>
      </c>
    </row>
    <row r="5">
      <c r="A5" s="4" t="inlineStr">
        <is>
          <t>LEVEL 3 FAIR VALUE MEASUREMENT INPUTS</t>
        </is>
      </c>
      <c r="B5" s="4" t="inlineStr">
        <is>
          <t>The following table quantifies the significant unobservable inputs used in estimating fair values at June 30, 2021 of investments classified as Level 3 in the fair value hierarchy: Fair value Valuation technique Unobservable input Range Weighted average Other investments - CLO-Equities $ 7,002 Discounted cash flow Default rates 4.5% 4.5% Loss severity rate 50.0% 50.0% Collateral spreads 3.0% 3.0% Estimated maturity dates 7 years 7 years Other investments - Other privately held investments $ 21,643 Discounted cash flow Discount rate 1.3% 1.3% Default rate 0.5% 0.5% Loss absorption yield 1.0% 1.0% Estimated maturity date 5 years 5 years Derivatives - Other underwriting-related derivatives $ (8,117) Discounted cash flow Discount rate 0.9% 0.9% Note: Fixed maturities of $35 million that are classified as Level 3 are excluded from the above table as these securities are priced using broker-dealer quotes. In addition, other privately held investments of $43 million that are classified as Level 3 are excluded from the above table as these investments are priced using capital statements received from investee companies.</t>
        </is>
      </c>
    </row>
    <row r="6">
      <c r="A6" s="4" t="inlineStr">
        <is>
          <t>CHANGES IN LEVEL 3 FINANCIAL INSTRUMENTS MEASURED AT FAIR VALUE ON A RECURRING BASIS, ASSETS</t>
        </is>
      </c>
      <c r="B6" s="4" t="inlineStr">
        <is>
          <t>The following tables present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June 30, 2021 Fixed maturities, available for sale Corporate debt $ 2,405 $ 7,000 $ — $ — $ 21 $ 13,300 $ — $ — $ 22,726 $ — CMBS 905 — — — (2) — — (903) — — ABS 7,175 12,382 (7,004) — 7 — — — 12,560 — 10,485 19,382 (7,004) — 26 13,300 — (903) 35,286 — Other investments CLO-Equities 6,269 — — 1,410 — — — (677) 7,002 1,410 Other privately held investments 61,783 — — 3 — 3,000 — — 64,786 3 68,052 — — 1,413 — 3,000 — (677) 71,788 1,413 Total assets $ 78,537 $ 19,382 $ (7,004) $ 1,413 $ 26 $ 16,300 $ — $ (1,580) $ 107,074 $ 1,413 Other liabilities Derivative instruments $ 8,462 $ — $ — $ (345) $ — $ — $ — $ — $ 8,117 $ (345) Total liabilities $ 8,462 $ — $ — $ (345) $ — $ — $ — $ — $ 8,117 $ (345) Six months ended June 30, 2021 Fixed maturities Corporate debt $ 2,504 $ 7,000 $ — $ — $ (78) $ 13,300 $ — $ — $ 22,726 $ — CMBS 1,740 — — — 13 — — (1,753) — — ABS 10,665 18,566 (16,207) — 36 — — (500) 12,560 — 14,909 25,566 (16,207) — (29) 13,300 — (2,253) 35,286 — Other investments CLO-Equities 6,173 — — 1,980 — — — (1,151) 7,002 1,980 Other privately held investments 70,011 — — 18,482 — 3,273 (26,980) — 64,786 1,101 76,184 — — 20,462 — 3,273 (26,980) (1,151) 71,788 3,081 Total assets $ 91,093 $ 25,566 $ (16,207) $ 20,462 $ (29) $ 16,573 $ (26,980) $ (3,404) $ 107,074 $ 3,081 Other liabilities Derivative instruments $ 9,122 $ — $ — $ (1,005) $ — $ — $ — $ — $ 8,117 $ (1,005) Total liabilities $ 9,122 $ — $ — $ (1,005) $ — $ — $ — $ — $ 8,117 $ (1,005)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balance Transfers into Level 3 Transfers out of Level 3 Included in net income (1) Included in OCI (2) Purchases Sales Settlements/ distributions Closing balance Change in unrealized gains/(losses) (3) Three months ended June 30, 2020 Fixed maturities, available for sale Corporate debt $ 2,245 $ — $ — $ — $ 53 $ — $ — $ — $ 2,298 $ — CMBS 4,371 — — — 81 — — (18) 4,434 — Non-agency RMBS 9,185 — — — 377 — — — 9,562 — ABS 336 — — — 105 — — — 441 — 16,137 — — — 616 — — (18) 16,735 — Other investments CLO-Equities 12,793 — — (2,322) — — — (528) 9,943 (2,322) Other privately held investments 37,441 — — (76) — 55 — — 37,420 (76) 50,234 — — (2,398) — 55 — (528) 47,363 (2,398) Total assets $ 66,371 $ — $ — $ (2,398) $ 616 $ 55 $ — $ (546) $ 64,098 $ (2,398) Other liabilities Derivative instruments $ 20,164 $ — $ — $ (375) $ — $ — $ — $ (9,971) $ 9,818 $ (346) Total liabilities $ 20,164 $ — $ — $ (375) $ — $ — $ — $ (9,971) $ 9,818 $ (346) Six months ended June 30, 2020 Fixed maturities Corporate debt $ 2,297 $ — $ — $ — $ 1 $ — $ — $ — $ 2,298 $ — CMBS 5,235 — — — (212) — — (589) 4,434 — Non-agency RMBS — 9,185 — — 377 — — — 9,562 — ABS 489 — — — (48) — — — 441 — 8,021 9,185 — — 118 — — (589) 16,735 — Other investments CLO-Equities 14,328 — — (3,169) — — — (1,216) 9,943 (3,169) Other privately held investments 36,934 — — 4 — 482 — — 37,420 4 51,262 — — (3,165) — 482 — (1,216) 47,363 (3,165) Total assets $ 59,283 $ 9,185 $ — $ (3,165) $ 118 $ 482 $ — $ (1,805) $ 64,098 $ (3,165) Other liabilities Derivative instruments $ 9,672 $ — $ — $ 10,117 $ — $ — $ — $ (9,971) $ 9,818 $ 146 Total liabilities $ 9,672 $ — $ — $ 10,117 $ — $ — $ — $ (9,971) $ 9,818 $ 146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t>
        </is>
      </c>
    </row>
    <row r="7">
      <c r="A7" s="4" t="inlineStr">
        <is>
          <t>CHANGES IN LEVEL 3 FINANCIAL INSTRUMENTS MEASURED AT FAIR VALUE ON A RECURRING BASIS, LIABILITIES</t>
        </is>
      </c>
      <c r="B7" s="4" t="inlineStr">
        <is>
          <t>The following tables present changes in Level 3 for financial instruments measured at fair value on a recurring basis: Opening balance Transfers into Level 3 Transfers out of Level 3 Included in net income (1) Included in OCI (2) Purchases Sales Settlements/ distributions Closing balance Change in unrealized gains/(losses) (3) Three months ended June 30, 2021 Fixed maturities, available for sale Corporate debt $ 2,405 $ 7,000 $ — $ — $ 21 $ 13,300 $ — $ — $ 22,726 $ — CMBS 905 — — — (2) — — (903) — — ABS 7,175 12,382 (7,004) — 7 — — — 12,560 — 10,485 19,382 (7,004) — 26 13,300 — (903) 35,286 — Other investments CLO-Equities 6,269 — — 1,410 — — — (677) 7,002 1,410 Other privately held investments 61,783 — — 3 — 3,000 — — 64,786 3 68,052 — — 1,413 — 3,000 — (677) 71,788 1,413 Total assets $ 78,537 $ 19,382 $ (7,004) $ 1,413 $ 26 $ 16,300 $ — $ (1,580) $ 107,074 $ 1,413 Other liabilities Derivative instruments $ 8,462 $ — $ — $ (345) $ — $ — $ — $ — $ 8,117 $ (345) Total liabilities $ 8,462 $ — $ — $ (345) $ — $ — $ — $ — $ 8,117 $ (345) Six months ended June 30, 2021 Fixed maturities Corporate debt $ 2,504 $ 7,000 $ — $ — $ (78) $ 13,300 $ — $ — $ 22,726 $ — CMBS 1,740 — — — 13 — — (1,753) — — ABS 10,665 18,566 (16,207) — 36 — — (500) 12,560 — 14,909 25,566 (16,207) — (29) 13,300 — (2,253) 35,286 — Other investments CLO-Equities 6,173 — — 1,980 — — — (1,151) 7,002 1,980 Other privately held investments 70,011 — — 18,482 — 3,273 (26,980) — 64,786 1,101 76,184 — — 20,462 — 3,273 (26,980) (1,151) 71,788 3,081 Total assets $ 91,093 $ 25,566 $ (16,207) $ 20,462 $ (29) $ 16,573 $ (26,980) $ (3,404) $ 107,074 $ 3,081 Other liabilities Derivative instruments $ 9,122 $ — $ — $ (1,005) $ — $ — $ — $ — $ 8,117 $ (1,005) Total liabilities $ 9,122 $ — $ — $ (1,005) $ — $ — $ — $ — $ 8,117 $ (1,005)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 Opening balance Transfers into Level 3 Transfers out of Level 3 Included in net income (1) Included in OCI (2) Purchases Sales Settlements/ distributions Closing balance Change in unrealized gains/(losses) (3) Three months ended June 30, 2020 Fixed maturities, available for sale Corporate debt $ 2,245 $ — $ — $ — $ 53 $ — $ — $ — $ 2,298 $ — CMBS 4,371 — — — 81 — — (18) 4,434 — Non-agency RMBS 9,185 — — — 377 — — — 9,562 — ABS 336 — — — 105 — — — 441 — 16,137 — — — 616 — — (18) 16,735 — Other investments CLO-Equities 12,793 — — (2,322) — — — (528) 9,943 (2,322) Other privately held investments 37,441 — — (76) — 55 — — 37,420 (76) 50,234 — — (2,398) — 55 — (528) 47,363 (2,398) Total assets $ 66,371 $ — $ — $ (2,398) $ 616 $ 55 $ — $ (546) $ 64,098 $ (2,398) Other liabilities Derivative instruments $ 20,164 $ — $ — $ (375) $ — $ — $ — $ (9,971) $ 9,818 $ (346) Total liabilities $ 20,164 $ — $ — $ (375) $ — $ — $ — $ (9,971) $ 9,818 $ (346) Six months ended June 30, 2020 Fixed maturities Corporate debt $ 2,297 $ — $ — $ — $ 1 $ — $ — $ — $ 2,298 $ — CMBS 5,235 — — — (212) — — (589) 4,434 — Non-agency RMBS — 9,185 — — 377 — — — 9,562 — ABS 489 — — — (48) — — — 441 — 8,021 9,185 — — 118 — — (589) 16,735 — Other investments CLO-Equities 14,328 — — (3,169) — — — (1,216) 9,943 (3,169) Other privately held investments 36,934 — — 4 — 482 — — 37,420 4 51,262 — — (3,165) — 482 — (1,216) 47,363 (3,165) Total assets $ 59,283 $ 9,185 $ — $ (3,165) $ 118 $ 482 $ — $ (1,805) $ 64,098 $ (3,165) Other liabilities Derivative instruments $ 9,672 $ — $ — $ 10,117 $ — $ — $ — $ (9,971) $ 9,818 $ 146 Total liabilities $ 9,672 $ — $ — $ 10,117 $ — $ — $ — $ (9,971) $ 9,818 $ 146 (1) Realized gains (losses) on fixed maturities and realized and unrealized gains (losses) on other assets and other liabilities included in net income are included in net investment gains (losses). Realized and unrealized gains (losses) on other investments included in net income are included in net investment income. (2) Unrealized gains (losses) on fixed maturities are included in other comprehensive income ("OCI"). (3) Change in unrealized gains (losses) relating to assets and liabilities held at the reporting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LOCATION AND AMOUNTS OF DERIVATIVE FAIR VALUES ON THE CONSOLIDATED BALANCE SHEET</t>
        </is>
      </c>
      <c r="B4" s="4" t="inlineStr">
        <is>
          <t>The following table provides the balance sheet classifications of derivatives recorded at fair value: June 30, 2021 December 31, 2020 Derivative notional amount Derivative asset fair value (1) Derivative liability fair value (1) Derivative notional amount Derivative asset fair value (1) Derivative liability fair value (1) Relating to investment portfolio: Foreign exchange forward contracts $ 331,567 $ 3,080 $ 309 $ 105,781 $ 2 $ 2,364 Relating to underwriting portfolio: Foreign exchange forward contracts 1,118,590 60 9,956 1,197,012 18,873 — Other underwriting-related contracts 75,000 — 8,117 75,000 — 9,122 Total derivatives $ 3,140 $ 18,382 $ 18,875 $ 11,486 (1) Derivative assets and derivative liabilities are classified within other assets and other liabilities in the consolidated balance sheets.</t>
        </is>
      </c>
    </row>
    <row r="5">
      <c r="A5" s="4" t="inlineStr">
        <is>
          <t>RECONCILIATION OF GROSS DERIVATIVE ASSETS TO NET AMOUNTS PRESENTED IN BALANCE SHEETS</t>
        </is>
      </c>
      <c r="B5" s="4" t="inlineStr">
        <is>
          <t>The following table provides a reconciliation of gross derivative assets and liabilities to the net amounts presented in the consolidated balance sheets, with the difference being attributable to the impact of master netting agreements: June 30, 2021 December 31, 2020 Gross amounts Gross amounts offset Net amounts (1) Gross amounts Gross amounts offset Net amounts (1) Derivative assets $ 7,583 $ (4,443) $ 3,140 $ 27,765 $ (8,890) $ 18,875 Derivative liabilities $ 22,825 $ (4,443) $ 18,382 $ 20,376 $ (8,890) $ 11,486 (1) Net asset and liability derivatives are classified within other assets and other liabilities in the consolidated balance sheets.</t>
        </is>
      </c>
    </row>
    <row r="6">
      <c r="A6" s="4" t="inlineStr">
        <is>
          <t>RECONCILIATION OF GROSS DERIVATIVE LIABILITIES TO NET AMOUNTS PRESENTED IN BALANCE SHEETS</t>
        </is>
      </c>
      <c r="B6" s="4" t="inlineStr">
        <is>
          <t>The following table provides a reconciliation of gross derivative assets and liabilities to the net amounts presented in the consolidated balance sheets, with the difference being attributable to the impact of master netting agreements: June 30, 2021 December 31, 2020 Gross amounts Gross amounts offset Net amounts (1) Gross amounts Gross amounts offset Net amounts (1) Derivative assets $ 7,583 $ (4,443) $ 3,140 $ 27,765 $ (8,890) $ 18,875 Derivative liabilities $ 22,825 $ (4,443) $ 18,382 $ 20,376 $ (8,890) $ 11,486 (1) Net asset and liability derivatives are classified within other assets and other liabilities in the consolidated balance sheets.</t>
        </is>
      </c>
    </row>
    <row r="7">
      <c r="A7" s="4" t="inlineStr">
        <is>
          <t>TOTAL UNREALIZED AND REALIZED GAINS (LOSSES) ON DERIVATIVES NOT DESIGNATED AS HEDGES RECORDED IN EARNINGS</t>
        </is>
      </c>
      <c r="B7" s="4" t="inlineStr">
        <is>
          <t>The following table provides the total unrealized and realized gains (losses) recognized in net income for derivatives not designated as hedges: Consolidated statement of operations line item that includes gain (loss) recognized in net income Three months ended June 30, Six months ended June 30, 2021 2020 2021 2020 Relating to investment portfolio: Foreign exchange forward contracts Net investment gains (losses) $ (537) $ 154 $ 1,212 $ 3,316 Relating to underwriting portfolio: Foreign exchange forward contracts Foreign exchange gains (losses) (604) (870) (26,660) (1,559) Other underwriting-related contracts Other insurance related income (losses) 344 470 1,005 (9,730) Total $ (797) $ (246) $ (24,443) $ (7,97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RESERVE FOR LOSSES AND LOSS EXPENSES (Tables)</t>
        </is>
      </c>
      <c r="B1" s="2" t="inlineStr">
        <is>
          <t>6 Months Ended</t>
        </is>
      </c>
    </row>
    <row r="2">
      <c r="B2" s="2" t="inlineStr">
        <is>
          <t>Jun. 30, 2021</t>
        </is>
      </c>
    </row>
    <row r="3">
      <c r="A3" s="3" t="inlineStr">
        <is>
          <t>Insurance [Abstract]</t>
        </is>
      </c>
    </row>
    <row r="4">
      <c r="A4" s="4" t="inlineStr">
        <is>
          <t>RECONCILIATION OF BEGINNING AND ENDING GROSS RESERVE FOR LOSSES AND LOSS EXPENSES AND NET RESERVE FOR UNPAID LOSSES AND LOSS EXPENSES</t>
        </is>
      </c>
      <c r="B4" s="4" t="inlineStr">
        <is>
          <t xml:space="preserve">The following table presents a reconciliation of the Company's beginning and ending gross reserve for losses and loss expenses and net reserves for unpaid losses and loss expenses: Six months ended June 30, 2021 2020 Gross reserve for losses and loss expenses, beginning of period $ 13,926,766 $ 12,752,081 Less reinsurance recoverable on unpaid losses and loss expenses, beginning of period (4,496,641) (3,877,756) Net reserve for unpaid losses and loss expenses, beginning of period 9,430,125 8,874,325 Net incurred losses and loss expenses related to: Current year 1,393,316 1,593,102 Prior years (12,126) (8,767) 1,381,190 1,584,335 Net paid losses and loss expenses related to: Current year (109,482) (89,724) Prior years (1,239,814) (1,271,987) (1,349,296) (1,361,711) Foreign exchange and other 68,880 (78,304) Net reserve for unpaid losses and loss expenses, end of period 9,530,899 9,018,645 Reinsurance recoverable on unpaid losses and loss expenses, end of period 4,626,454 4,160,521 Gross reserve for losses and loss expenses, end of period $ 14,157,353 $ 13,179,166 </t>
        </is>
      </c>
    </row>
    <row r="5">
      <c r="A5" s="4" t="inlineStr">
        <is>
          <t>NET PRIOR YEAR RESERVE DEVELOPMENT BY SEGMENT</t>
        </is>
      </c>
      <c r="B5" s="4" t="inlineStr">
        <is>
          <t xml:space="preserve">The Company's net favorable prior year reserve development arises from changes to estimates of losses and loss expenses related to loss events that occurred in previous calendar years. The following table presents net prior year reserve development by segment: Three months ended June 30, Six months ended June 30, 2021 2020 2021 2020 Favorable (Adverse) Favorable (Adverse) Favorable (Adverse) Favorable (Adverse) Insurance $ 6,427 $ 420 $ 7,932 $ 4,251 Reinsurance 381 2,235 4,194 4,516 Total $ 6,808 $ 2,655 $ 12,126 $ 8,767 </t>
        </is>
      </c>
    </row>
    <row r="6">
      <c r="A6" s="4" t="inlineStr">
        <is>
          <t>SCHEDULE OF THE LINE OF BUSINESS CATEGORIES AND THE EXPECTED CLAIM TAILS</t>
        </is>
      </c>
      <c r="B6" s="4" t="inlineStr">
        <is>
          <t>The following table maps lines of business to reserve classes and the expected claim tails: Insurance segment Reserve class and tail Property and other Marine Aviation Credit and political risk Professional lines Liability Short Short Short/Medium Medium Medium Long Reported lines of business Property X Marine X Terrorism X Aviation X Credit and political risk X Professional lines X Liability X Accident and health X Discontinued lines - Novae X X X The following table maps lines of business to reserve classes and the expected claim tails: Reinsurance segment Reserve class and tail Property and other Credit and surety Professional lines Motor Liability Short Medium Medium Long Long Reported lines of business Catastrophe X Property X Credit and surety X Professional lines X Motor X Liability X Engineering X Agriculture X Marine and aviation X Accident and health X Discontinued lines - Novae X X X</t>
        </is>
      </c>
    </row>
    <row r="7">
      <c r="A7" s="4" t="inlineStr">
        <is>
          <t>NET INCURRED AND PAID CLAIMS DEVELOPMENT TABLES BY ACCIDENT YEAR</t>
        </is>
      </c>
      <c r="B7" s="4" t="inlineStr">
        <is>
          <t xml:space="preserve">Prior year reserve development by reserve class was as follows: Three months ended June 30, Six months ended June 30, 2021 2020 2021 2020 Favorable (Adverse) Favorable (Adverse) Favorable (Adverse) Favorable (Adverse) Property and other $ 35,290 $ 25,117 $ 50,681 $ 37,607 Marine 7,348 (1,262) 19,221 (3,464) Aviation 4,808 2,002 5,844 5,993 Credit and political risk 4,055 (178) (1,316) (1,094) Professional lines (33,054) (8,519) (47,646) (13,606) Liability (12,020) (16,740) (18,852) (21,185) Total $ 6,427 $ 420 $ 7,932 $ 4,251 Prior year reserve development by reserve class was as follows: Three months ended June 30, Six months ended June 30, 2021 2020 2021 2020 Favorable Favorable Favorable Favorable Property and other $ 12,310 $ (4,162) $ 13,278 $ (8,065) Credit and surety (4,917) 10,483 (9,854) 15,335 Professional lines (8,600) (4,879) (10,804) 283 Motor 12,946 4,448 30,086 17,533 Liability (11,358) (3,655) (18,512) (20,570) Total $ 381 $ 2,235 $ 4,194 $ 4,5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ARNINGS PER COMMON SHARE (Tables)</t>
        </is>
      </c>
      <c r="B1" s="2" t="inlineStr">
        <is>
          <t>6 Months Ended</t>
        </is>
      </c>
    </row>
    <row r="2">
      <c r="B2" s="2" t="inlineStr">
        <is>
          <t>Jun. 30, 2021</t>
        </is>
      </c>
    </row>
    <row r="3">
      <c r="A3" s="3" t="inlineStr">
        <is>
          <t>Earnings Per Share [Abstract]</t>
        </is>
      </c>
    </row>
    <row r="4">
      <c r="A4" s="4" t="inlineStr">
        <is>
          <t>BASIC AND DILUTED EARNINGS PER COMMON SHARE</t>
        </is>
      </c>
      <c r="B4" s="4" t="inlineStr">
        <is>
          <t>The following table presents a comparison of earnings (loss) per common share and earnings (loss) per diluted common share: Three months ended June 30, Six months ended June 30, 2021 2020 2021 2020 Earnings (loss) per common share Net income (loss) $ 235,473 $ 120,040 $ 358,770 $ (57,783) Less: Preferred share dividends 7,563 7,563 15,125 15,125 Net income (loss) available (attributable) to common shareholders 227,910 112,477 343,645 (72,908) Weighted average common shares outstanding 84,764 84,303 84,640 84,198 Earnings (loss) per common share $ 2.69 $ 1.33 $ 4.06 $ (0.87) Earnings (loss) per diluted common share Net income (loss) available (attributable) to common shareholders $ 227,910 $ 112,477 $ 343,645 $ (72,908) Weighted average common shares outstanding 84,764 84,303 84,640 84,198 Share-based compensation plans (1) 503 297 477 — Weighted average diluted common shares outstanding 85,267 84,600 85,117 84,198 Earnings (loss) per diluted common share $ 2.67 $ 1.33 $ 4.04 $ (0.87) Weighted average anti-dilutive shares excluded from the dilutive computation 445 1,391 1,071 1,098 (1) Due to the net loss attributable to common shareholders recognized for the six months ended June 30, 2020, the share equivalents were anti-dilutiv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6 Months Ended</t>
        </is>
      </c>
    </row>
    <row r="2">
      <c r="B2" s="2" t="inlineStr">
        <is>
          <t>Jun. 30, 2021</t>
        </is>
      </c>
    </row>
    <row r="3">
      <c r="A3" s="3" t="inlineStr">
        <is>
          <t>Share-based Payment Arrangement [Abstract]</t>
        </is>
      </c>
    </row>
    <row r="4">
      <c r="A4" s="4" t="inlineStr">
        <is>
          <t>SCHEDULE OF MONTE CARLO SIMULATION MODEL</t>
        </is>
      </c>
      <c r="B4" s="4" t="inlineStr">
        <is>
          <t>The following table provides details of the significant inputs used in the Monte Carlo simulation model: Six months ended June 30, 2021 Expected volatility 32.99% Expected term (in years) 3.0 Expected dividend yield n/a Risk-free interest rate 0.17%</t>
        </is>
      </c>
    </row>
    <row r="5">
      <c r="A5" s="4" t="inlineStr">
        <is>
          <t>RECONCILIATIONS OF BEGINNING AND ENDING BALANCE OF NONVESTED RESTRICTED STOCK (INCLUDING RSUS) TO BE SETTLED IN SHARES AND CASH</t>
        </is>
      </c>
      <c r="B5" s="4" t="inlineStr">
        <is>
          <t>The following table provides an activity summary of the Company's share-settled restricted stock units for the six months ended June 30, 2021: Share-Settled Performance Share-Settled Service Number of restricted stock units Weighted Number of restricted stock units Weighted average Non-vested restricted stock units - beginning of period 289 $ 55.92 1,501 $ 56.50 Granted 122 49.04 1,192 47.95 Vested (66) 48.89 (546) 56.45 Forfeited (4) 62.26 (58) 56.10 Non-vested restricted stock units - end of period 341 $ 54.74 2,089 $ 51.65 The following table provides an activity summary of the Company's cash-settled restricted stock units for the six months ended June 30, 2021: Cash-Settled Service Number of Non-vested restricted stock units - beginning of period 471 Granted — Vested (223) Forfeited (17) Non-vested restricted stock units - end of period 231 The following table provides additional information related to share-based compensation: Six months ended June 30, 2021 2020 Share-based compensation expense (1) $ 25,080 $ 25,410 Tax benefits associated with share-based compensation expense $ 4,075 $ 3,995 Liability for cash-settled restricted stock units (2) $ 5,804 $ 7,675 Fair value of restricted stock units vested (3) $ 41,671 $ 46,490 Unrecognized share-based compensation expense $ 107,267 $ 98,005 Expected weighted average period associated with the recognition of unrecognized share-based compensation expense 2.8 years 2.7 years (1) Related to share-settled restricted stock units and cash-settled restricted stock units. (2) Included in other liabilities in the consolidated balance sheets. (3) Fair value is based on the closing price of the Company's common shares on the ves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S (Parenthetical) - USD ($) shares in Thousands</t>
        </is>
      </c>
      <c r="B1" s="2" t="inlineStr">
        <is>
          <t>Jun. 30, 2021</t>
        </is>
      </c>
      <c r="C1" s="2" t="inlineStr">
        <is>
          <t>Dec. 31, 2020</t>
        </is>
      </c>
    </row>
    <row r="2">
      <c r="A2" s="3" t="inlineStr">
        <is>
          <t>Statement of Financial Position [Abstract]</t>
        </is>
      </c>
    </row>
    <row r="3">
      <c r="A3" s="4" t="inlineStr">
        <is>
          <t>Fixed maturities, available for sale, amortized cost</t>
        </is>
      </c>
      <c r="B3" s="6" t="n">
        <v>11638359000</v>
      </c>
      <c r="C3" s="6" t="n">
        <v>11566930000</v>
      </c>
    </row>
    <row r="4">
      <c r="A4" s="4" t="inlineStr">
        <is>
          <t>Fixed maturities, available for sale, allowance for credit loss</t>
        </is>
      </c>
      <c r="B4" s="5" t="n">
        <v>84000</v>
      </c>
      <c r="C4" s="5" t="n">
        <v>323000</v>
      </c>
    </row>
    <row r="5">
      <c r="A5" s="4" t="inlineStr">
        <is>
          <t>Fixed maturities, held to maturity, fair value</t>
        </is>
      </c>
      <c r="B5" s="5" t="n">
        <v>403034000</v>
      </c>
    </row>
    <row r="6">
      <c r="A6" s="4" t="inlineStr">
        <is>
          <t>Fixed maturities, held to maturity, allowance for credit loss</t>
        </is>
      </c>
      <c r="B6" s="5" t="n">
        <v>0</v>
      </c>
    </row>
    <row r="7">
      <c r="A7" s="4" t="inlineStr">
        <is>
          <t>Equity securities, cost</t>
        </is>
      </c>
      <c r="B7" s="5" t="n">
        <v>472214000</v>
      </c>
      <c r="C7" s="5" t="n">
        <v>421744000</v>
      </c>
    </row>
    <row r="8">
      <c r="A8" s="4" t="inlineStr">
        <is>
          <t>Credit losses associated with commercial mortgage loans</t>
        </is>
      </c>
      <c r="B8" s="5" t="n">
        <v>0</v>
      </c>
      <c r="C8" s="5" t="n">
        <v>0</v>
      </c>
    </row>
    <row r="9">
      <c r="A9" s="4" t="inlineStr">
        <is>
          <t>Allowance for expected credit losses on insurance and reinsurance premium balances receivable</t>
        </is>
      </c>
      <c r="B9" s="5" t="n">
        <v>9898000</v>
      </c>
      <c r="C9" s="5" t="n">
        <v>8836000</v>
      </c>
    </row>
    <row r="10">
      <c r="A10" s="4" t="inlineStr">
        <is>
          <t>Allowance for expected credit losses on reinsurance recoverable for unpaid losses and loss expenses</t>
        </is>
      </c>
      <c r="B10" s="6" t="n">
        <v>26209000</v>
      </c>
      <c r="C10" s="6" t="n">
        <v>23711000</v>
      </c>
    </row>
    <row r="11">
      <c r="A11" s="4" t="inlineStr">
        <is>
          <t>Common shares, shares issued (in shares)</t>
        </is>
      </c>
      <c r="B11" s="5" t="n">
        <v>176580</v>
      </c>
      <c r="C11" s="5" t="n">
        <v>176580</v>
      </c>
    </row>
    <row r="12">
      <c r="A12" s="4" t="inlineStr">
        <is>
          <t>Common shares, shares outstanding (in shares)</t>
        </is>
      </c>
      <c r="B12" s="5" t="n">
        <v>84767</v>
      </c>
      <c r="C12" s="5" t="n">
        <v>84353</v>
      </c>
    </row>
    <row r="13">
      <c r="A13" s="4" t="inlineStr">
        <is>
          <t>Treasury shares, shares (in shares)</t>
        </is>
      </c>
      <c r="B13" s="5" t="n">
        <v>91813</v>
      </c>
      <c r="C13" s="5" t="n">
        <v>922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6 Months Ended</t>
        </is>
      </c>
    </row>
    <row r="2">
      <c r="B2" s="2" t="inlineStr">
        <is>
          <t>Jun. 30, 2021</t>
        </is>
      </c>
    </row>
    <row r="3">
      <c r="A3" s="3" t="inlineStr">
        <is>
          <t>Equity [Abstract]</t>
        </is>
      </c>
    </row>
    <row r="4">
      <c r="A4" s="4" t="inlineStr">
        <is>
          <t>COMMON SHARES ISSUED AND OUTSTANDING</t>
        </is>
      </c>
      <c r="B4" s="4" t="inlineStr">
        <is>
          <t xml:space="preserve">The following table presents changes in common shares issued and outstanding: Three months ended June 30, Six months ended June 30, 2021 2020 2021 2020 Shares issued, balance at beginning of period 176,580 176,580 176,580 176,580 Shares issued — — — — Total shares issued at end of period 176,580 176,580 176,580 176,580 Treasury shares, balance at beginning of period (91,827) (92,282) (92,227) (92,621) Shares repurchased (8) (3) (197) (153) Shares reissued 22 11 611 500 Total treasury shares at end of period (91,813) (92,274) (91,813) (92,274) Total shares outstanding 84,767 84,306 84,767 84,306 </t>
        </is>
      </c>
    </row>
    <row r="5">
      <c r="A5" s="4" t="inlineStr">
        <is>
          <t>SHARE REPURCHASES</t>
        </is>
      </c>
      <c r="B5" s="4" t="inlineStr">
        <is>
          <t>The following table presents common shares repurchased from shares held in Treasury: Three months ended June 30, Six months ended June 30, 2021 2020 2021 2020 In the open market: Total shares — — — — Total cost $ — $ — $ — $ — Average price per share (1) $ — $ — $ — $ — From employees: (2) Total shares 8 3 197 153 Total cost $ 439 $ 110 $ 9,819 $ 8,602 Average price per share (1) $ 53.08 $ 36.77 $ 49.87 $ 56.05 Total shares repurchased: Total shares 8 3 197 153 Total cost $ 439 $ 110 $ 9,819 $ 8,602 Average price per share (1) $ 53.08 $ 36.77 $ 49.87 $ 56.05 (1) Calculated using whole numbers.</t>
        </is>
      </c>
    </row>
    <row r="6">
      <c r="A6" s="4" t="inlineStr">
        <is>
          <t>DIVIDENDS</t>
        </is>
      </c>
      <c r="B6" s="4" t="inlineStr">
        <is>
          <t xml:space="preserve">The following table presents dividends declared and paid related to the Company's common and preferred shares: Per share data Dividends declared Dividends paid in period of declaration Dividends paid in period following declaration Three months ended June 30, 2021 Common shares $ 0.42 $ — $ 0.42 Series E preferred shares $ 34.38 $ — $ 34.38 Three months ended June 30, 2020 Common shares $ 0.41 $ — $ 0.41 Series E preferred shares $ 34.38 $ — $ 34.38 Six months ended June 30, 2021 Common shares $ 0.84 $ 0.42 $ 0.42 Series E preferred shares $ 68.75 $ 34.38 $ 34.38 Six months ended June 30, 2020 Common shares $ 0.82 $ 0.41 $ 0.41 Series E preferred shares $ 68.75 $ 34.38 $ 34.3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LOSS) (Tables)</t>
        </is>
      </c>
      <c r="B1" s="2" t="inlineStr">
        <is>
          <t>6 Months Ended</t>
        </is>
      </c>
    </row>
    <row r="2">
      <c r="B2" s="2" t="inlineStr">
        <is>
          <t>Jun. 30, 2021</t>
        </is>
      </c>
    </row>
    <row r="3">
      <c r="A3" s="3" t="inlineStr">
        <is>
          <t>Equity [Abstract]</t>
        </is>
      </c>
    </row>
    <row r="4">
      <c r="A4" s="4" t="inlineStr">
        <is>
          <t>TAX EFFECTS ALLOCATED TO EACH COMPONENT OF OTHER COMPREHENSIVE INCOME</t>
        </is>
      </c>
      <c r="B4" s="4" t="inlineStr">
        <is>
          <t xml:space="preserve">The following table presents the tax effects allocated to each component of other comprehensive income (loss): 2021 2020 Before tax amount Income tax (expense) benefit Net of tax amount Before tax amount Income tax (expense) benefit Net of Tax Amount Three months ended June 30, Available for sale investments: Unrealized gains (losses) arising during the period for which an allowance for expected credit losses has not been recognized $ 56,694 $ (5,821) $ 50,873 $ 412,802 $ (41,514) $ 371,288 Unrealized gains (losses) arising during the period for which an allowance for expected credit losses has been recognized (179) — (179) 3,342 (130) 3,212 Adjustment for reclassification of net realized (gains) losses and impairment losses recognized in net income (loss) (46,704) 3,984 (42,720) (9,610) 2,794 (6,816) Unrealized gains (losses) arising during the period, net of reclassification adjustment 9,811 (1,837) 7,974 406,534 (38,850) 367,684 Foreign currency translation adjustment 3,482 — 3,482 3,834 — 3,834 Total comprehensive income, net of tax $ 13,293 $ (1,837) $ 11,456 $ 410,368 $ (38,850) $ 371,518 Six months ended June 30, Available for sale investments: Unrealized gains (losses) arising during the period for which an allowance for expected credit losses has not been recognized $ (139,268) $ 18,297 $ (120,971) $ 140,018 $ (22,050) $ 117,968 Unrealized gains (losses) arising during the period for which an allowance for expected credit losses has been recognized (237) — (237) (2,757) (272) (3,029) Adjustment for reclassification of net realized (gains) losses and impairment losses recognized in net income (loss) (77,579) 5,978 (71,601) (5,484) 4,325 (1,159) Unrealized gains (losses) arising during the period, net of reclassification adjustment (217,084) 24,275 (192,809) 131,777 (17,997) 113,780 Foreign currency translation adjustment 4,731 — 4,731 (3,891) — (3,891) Total other comprehensive income (loss), net of tax $ (212,353) $ 24,275 $ (188,078) $ 127,886 $ (17,997) $ 109,889 </t>
        </is>
      </c>
    </row>
    <row r="5">
      <c r="A5" s="4" t="inlineStr">
        <is>
          <t>DETAILS OF AMOUNTS RECLASSIFIED FROM AOCI TO NET INCOME (LOSS)</t>
        </is>
      </c>
      <c r="B5" s="4" t="inlineStr">
        <is>
          <t>The following table presents details of amounts reclassified from accumulated other comprehensive income ("AOCI") to net income (loss): Amount reclassified from AOCI (1) AOCI Components Consolidated statement of operations line item that includes reclassification adjustment Three months ended June 30, Six months ended June 30, 2021 2020 2021 2020 Unrealized gains (losses) on available for sale investments Other realized gains (losses) $ 46,704 $ 9,722 $ 77,579 $ 6,786 Impairment losses — (112) — (1,302) Total before tax 46,704 9,610 77,579 5,484 Income tax (expense) benefit (3,984) (2,794) (5,978) (4,325) Net of tax $ 42,720 $ 6,816 $ 71,601 $ 1,159 (1) Amounts in parentheses are charges to net income (lo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9" customWidth="1" min="1" max="1"/>
    <col width="21" customWidth="1" min="2" max="2"/>
    <col width="21" customWidth="1" min="3" max="3"/>
    <col width="39" customWidth="1" min="4" max="4"/>
    <col width="21" customWidth="1" min="5" max="5"/>
  </cols>
  <sheetData>
    <row r="1">
      <c r="A1" s="1" t="inlineStr">
        <is>
          <t>SEGMENT INFORMATION (Details) $ in Thousands</t>
        </is>
      </c>
      <c r="B1" s="2" t="inlineStr">
        <is>
          <t>3 Months Ended</t>
        </is>
      </c>
      <c r="D1" s="2" t="inlineStr">
        <is>
          <t>6 Months Ended</t>
        </is>
      </c>
    </row>
    <row r="2">
      <c r="B2" s="2" t="inlineStr">
        <is>
          <t>Jun. 30, 2021USD ($)</t>
        </is>
      </c>
      <c r="C2" s="2" t="inlineStr">
        <is>
          <t>Jun. 30, 2020USD ($)</t>
        </is>
      </c>
      <c r="D2" s="2" t="inlineStr">
        <is>
          <t>Jun. 30, 2021USD ($)reportable_segment</t>
        </is>
      </c>
      <c r="E2" s="2" t="inlineStr">
        <is>
          <t>Jun. 30, 2020USD ($)</t>
        </is>
      </c>
    </row>
    <row r="3">
      <c r="A3" s="3" t="inlineStr">
        <is>
          <t>Segment Reporting [Abstract]</t>
        </is>
      </c>
    </row>
    <row r="4">
      <c r="A4" s="4" t="inlineStr">
        <is>
          <t>Number of reportable segments | reportable_segment</t>
        </is>
      </c>
      <c r="D4" s="5" t="n">
        <v>2</v>
      </c>
    </row>
    <row r="5">
      <c r="A5" s="3" t="inlineStr">
        <is>
          <t>Segment Information [Line Items]</t>
        </is>
      </c>
    </row>
    <row r="6">
      <c r="A6" s="4" t="inlineStr">
        <is>
          <t>Net premiums earned</t>
        </is>
      </c>
      <c r="B6" s="6" t="n">
        <v>1156941</v>
      </c>
      <c r="C6" s="6" t="n">
        <v>1104003</v>
      </c>
      <c r="D6" s="6" t="n">
        <v>2260663</v>
      </c>
      <c r="E6" s="6" t="n">
        <v>2192628</v>
      </c>
    </row>
    <row r="7">
      <c r="A7" s="4" t="inlineStr">
        <is>
          <t>Other insurance related income</t>
        </is>
      </c>
      <c r="B7" s="5" t="n">
        <v>5817</v>
      </c>
      <c r="C7" s="5" t="n">
        <v>1996</v>
      </c>
      <c r="D7" s="5" t="n">
        <v>8598</v>
      </c>
      <c r="E7" s="5" t="n">
        <v>-6710</v>
      </c>
    </row>
    <row r="8">
      <c r="A8" s="4" t="inlineStr">
        <is>
          <t>Net losses and loss expenses</t>
        </is>
      </c>
      <c r="B8" s="5" t="n">
        <v>-666473</v>
      </c>
      <c r="C8" s="5" t="n">
        <v>-676261</v>
      </c>
      <c r="D8" s="5" t="n">
        <v>-1381190</v>
      </c>
      <c r="E8" s="5" t="n">
        <v>-1584335</v>
      </c>
    </row>
    <row r="9">
      <c r="A9" s="4" t="inlineStr">
        <is>
          <t>Acquisition costs</t>
        </is>
      </c>
      <c r="B9" s="5" t="n">
        <v>-219070</v>
      </c>
      <c r="C9" s="5" t="n">
        <v>-228502</v>
      </c>
      <c r="D9" s="5" t="n">
        <v>-437941</v>
      </c>
      <c r="E9" s="5" t="n">
        <v>-467152</v>
      </c>
    </row>
    <row r="10">
      <c r="A10" s="4" t="inlineStr">
        <is>
          <t>Expenses</t>
        </is>
      </c>
      <c r="B10" s="5" t="n">
        <v>-162452</v>
      </c>
      <c r="C10" s="5" t="n">
        <v>-140652</v>
      </c>
      <c r="D10" s="5" t="n">
        <v>-320860</v>
      </c>
      <c r="E10" s="5" t="n">
        <v>-297712</v>
      </c>
    </row>
    <row r="11">
      <c r="A11" s="4" t="inlineStr">
        <is>
          <t>Net investment income</t>
        </is>
      </c>
      <c r="B11" s="5" t="n">
        <v>104672</v>
      </c>
      <c r="C11" s="5" t="n">
        <v>45040</v>
      </c>
      <c r="D11" s="5" t="n">
        <v>218836</v>
      </c>
      <c r="E11" s="5" t="n">
        <v>138140</v>
      </c>
    </row>
    <row r="12">
      <c r="A12" s="4" t="inlineStr">
        <is>
          <t>Net investment gains</t>
        </is>
      </c>
      <c r="B12" s="5" t="n">
        <v>73293</v>
      </c>
      <c r="C12" s="5" t="n">
        <v>53043</v>
      </c>
      <c r="D12" s="5" t="n">
        <v>102936</v>
      </c>
      <c r="E12" s="5" t="n">
        <v>-9831</v>
      </c>
    </row>
    <row r="13">
      <c r="A13" s="4" t="inlineStr">
        <is>
          <t>Foreign exchange losses</t>
        </is>
      </c>
      <c r="B13" s="5" t="n">
        <v>-19602</v>
      </c>
      <c r="C13" s="5" t="n">
        <v>-9709</v>
      </c>
      <c r="D13" s="5" t="n">
        <v>-23716</v>
      </c>
      <c r="E13" s="5" t="n">
        <v>51974</v>
      </c>
    </row>
    <row r="14">
      <c r="A14" s="4" t="inlineStr">
        <is>
          <t>Interest expense and financing costs</t>
        </is>
      </c>
      <c r="B14" s="5" t="n">
        <v>-15235</v>
      </c>
      <c r="C14" s="5" t="n">
        <v>-20595</v>
      </c>
      <c r="D14" s="5" t="n">
        <v>-30806</v>
      </c>
      <c r="E14" s="5" t="n">
        <v>-44067</v>
      </c>
    </row>
    <row r="15">
      <c r="A15" s="4" t="inlineStr">
        <is>
          <t>Reorganization expenses</t>
        </is>
      </c>
      <c r="B15" s="5" t="n">
        <v>0</v>
      </c>
      <c r="C15" s="5" t="n">
        <v>-392</v>
      </c>
      <c r="D15" s="5" t="n">
        <v>0</v>
      </c>
      <c r="E15" s="5" t="n">
        <v>591</v>
      </c>
    </row>
    <row r="16">
      <c r="A16" s="4" t="inlineStr">
        <is>
          <t>Amortization of value of business acquired</t>
        </is>
      </c>
      <c r="B16" s="5" t="n">
        <v>-1028</v>
      </c>
      <c r="C16" s="5" t="n">
        <v>-1285</v>
      </c>
      <c r="D16" s="5" t="n">
        <v>-2056</v>
      </c>
      <c r="E16" s="5" t="n">
        <v>-3083</v>
      </c>
    </row>
    <row r="17">
      <c r="A17" s="4" t="inlineStr">
        <is>
          <t>Amortization of intangible assets</t>
        </is>
      </c>
      <c r="B17" s="5" t="n">
        <v>-3324</v>
      </c>
      <c r="C17" s="5" t="n">
        <v>-2855</v>
      </c>
      <c r="D17" s="5" t="n">
        <v>-6013</v>
      </c>
      <c r="E17" s="5" t="n">
        <v>-5725</v>
      </c>
    </row>
    <row r="18">
      <c r="A18" s="4" t="inlineStr">
        <is>
          <t>Income before income taxes and interest in income of equity method investments</t>
        </is>
      </c>
      <c r="B18" s="5" t="n">
        <v>253539</v>
      </c>
      <c r="C18" s="5" t="n">
        <v>123831</v>
      </c>
      <c r="D18" s="5" t="n">
        <v>388451</v>
      </c>
      <c r="E18" s="5" t="n">
        <v>-35282</v>
      </c>
    </row>
    <row r="19">
      <c r="A19" s="4" t="inlineStr">
        <is>
          <t>Operating Segments</t>
        </is>
      </c>
    </row>
    <row r="20">
      <c r="A20" s="3" t="inlineStr">
        <is>
          <t>Segment Information [Line Items]</t>
        </is>
      </c>
    </row>
    <row r="21">
      <c r="A21" s="4" t="inlineStr">
        <is>
          <t>Gross premiums written</t>
        </is>
      </c>
      <c r="B21" s="5" t="n">
        <v>1941186</v>
      </c>
      <c r="C21" s="5" t="n">
        <v>1716183</v>
      </c>
      <c r="D21" s="5" t="n">
        <v>4476667</v>
      </c>
      <c r="E21" s="5" t="n">
        <v>4147341</v>
      </c>
    </row>
    <row r="22">
      <c r="A22" s="4" t="inlineStr">
        <is>
          <t>Net premiums written</t>
        </is>
      </c>
      <c r="B22" s="5" t="n">
        <v>1203858</v>
      </c>
      <c r="C22" s="5" t="n">
        <v>1055934</v>
      </c>
      <c r="D22" s="5" t="n">
        <v>2982744</v>
      </c>
      <c r="E22" s="5" t="n">
        <v>2734978</v>
      </c>
    </row>
    <row r="23">
      <c r="A23" s="4" t="inlineStr">
        <is>
          <t>Net premiums earned</t>
        </is>
      </c>
      <c r="B23" s="5" t="n">
        <v>1156941</v>
      </c>
      <c r="C23" s="5" t="n">
        <v>1104003</v>
      </c>
      <c r="D23" s="5" t="n">
        <v>2260663</v>
      </c>
      <c r="E23" s="5" t="n">
        <v>2192628</v>
      </c>
    </row>
    <row r="24">
      <c r="A24" s="4" t="inlineStr">
        <is>
          <t>Other insurance related income</t>
        </is>
      </c>
      <c r="B24" s="5" t="n">
        <v>5817</v>
      </c>
      <c r="C24" s="5" t="n">
        <v>1996</v>
      </c>
      <c r="D24" s="5" t="n">
        <v>8598</v>
      </c>
      <c r="E24" s="5" t="n">
        <v>-6710</v>
      </c>
    </row>
    <row r="25">
      <c r="A25" s="4" t="inlineStr">
        <is>
          <t>Net losses and loss expenses</t>
        </is>
      </c>
      <c r="B25" s="5" t="n">
        <v>-666473</v>
      </c>
      <c r="C25" s="5" t="n">
        <v>-676261</v>
      </c>
      <c r="D25" s="5" t="n">
        <v>-1381190</v>
      </c>
      <c r="E25" s="5" t="n">
        <v>-1584335</v>
      </c>
    </row>
    <row r="26">
      <c r="A26" s="4" t="inlineStr">
        <is>
          <t>Acquisition costs</t>
        </is>
      </c>
      <c r="B26" s="5" t="n">
        <v>-219070</v>
      </c>
      <c r="C26" s="5" t="n">
        <v>-228502</v>
      </c>
      <c r="D26" s="5" t="n">
        <v>-437941</v>
      </c>
      <c r="E26" s="5" t="n">
        <v>-467152</v>
      </c>
    </row>
    <row r="27">
      <c r="A27" s="4" t="inlineStr">
        <is>
          <t>Expenses</t>
        </is>
      </c>
      <c r="B27" s="5" t="n">
        <v>-128961</v>
      </c>
      <c r="C27" s="5" t="n">
        <v>-113824</v>
      </c>
      <c r="D27" s="5" t="n">
        <v>-261629</v>
      </c>
      <c r="E27" s="5" t="n">
        <v>-243786</v>
      </c>
    </row>
    <row r="28">
      <c r="A28" s="4" t="inlineStr">
        <is>
          <t>Underwriting income</t>
        </is>
      </c>
      <c r="B28" s="6" t="n">
        <v>148254</v>
      </c>
      <c r="C28" s="6" t="n">
        <v>87412</v>
      </c>
      <c r="D28" s="6" t="n">
        <v>188501</v>
      </c>
      <c r="E28" s="6" t="n">
        <v>-109355</v>
      </c>
    </row>
    <row r="29">
      <c r="A29" s="4" t="inlineStr">
        <is>
          <t>Net losses and loss expenses ratio</t>
        </is>
      </c>
      <c r="B29" s="4" t="inlineStr">
        <is>
          <t>57.60%</t>
        </is>
      </c>
      <c r="C29" s="4" t="inlineStr">
        <is>
          <t>61.30%</t>
        </is>
      </c>
      <c r="D29" s="4" t="inlineStr">
        <is>
          <t>61.10%</t>
        </is>
      </c>
      <c r="E29" s="4" t="inlineStr">
        <is>
          <t>72.30%</t>
        </is>
      </c>
    </row>
    <row r="30">
      <c r="A30" s="4" t="inlineStr">
        <is>
          <t>Acquisition cost ratio</t>
        </is>
      </c>
      <c r="B30" s="4" t="inlineStr">
        <is>
          <t>18.90%</t>
        </is>
      </c>
      <c r="C30" s="4" t="inlineStr">
        <is>
          <t>20.70%</t>
        </is>
      </c>
      <c r="D30" s="4" t="inlineStr">
        <is>
          <t>19.40%</t>
        </is>
      </c>
      <c r="E30" s="4" t="inlineStr">
        <is>
          <t>21.30%</t>
        </is>
      </c>
    </row>
    <row r="31">
      <c r="A31" s="4" t="inlineStr">
        <is>
          <t>General and administrative expense ratio</t>
        </is>
      </c>
      <c r="B31" s="4" t="inlineStr">
        <is>
          <t>14.10%</t>
        </is>
      </c>
      <c r="C31" s="4" t="inlineStr">
        <is>
          <t>12.70%</t>
        </is>
      </c>
      <c r="D31" s="4" t="inlineStr">
        <is>
          <t>14.20%</t>
        </is>
      </c>
      <c r="E31" s="4" t="inlineStr">
        <is>
          <t>13.50%</t>
        </is>
      </c>
    </row>
    <row r="32">
      <c r="A32" s="4" t="inlineStr">
        <is>
          <t>Combined ratio</t>
        </is>
      </c>
      <c r="B32" s="4" t="inlineStr">
        <is>
          <t>90.60%</t>
        </is>
      </c>
      <c r="C32" s="4" t="inlineStr">
        <is>
          <t>94.70%</t>
        </is>
      </c>
      <c r="D32" s="4" t="inlineStr">
        <is>
          <t>94.70%</t>
        </is>
      </c>
      <c r="E32" s="4" t="inlineStr">
        <is>
          <t>107.10%</t>
        </is>
      </c>
    </row>
    <row r="33">
      <c r="A33" s="4" t="inlineStr">
        <is>
          <t>Goodwill and intangible assets</t>
        </is>
      </c>
      <c r="B33" s="6" t="n">
        <v>315087</v>
      </c>
      <c r="C33" s="6" t="n">
        <v>327095</v>
      </c>
      <c r="D33" s="6" t="n">
        <v>315087</v>
      </c>
      <c r="E33" s="6" t="n">
        <v>327095</v>
      </c>
    </row>
    <row r="34">
      <c r="A34" s="4" t="inlineStr">
        <is>
          <t>Operating Segments | Insurance</t>
        </is>
      </c>
    </row>
    <row r="35">
      <c r="A35" s="3" t="inlineStr">
        <is>
          <t>Segment Information [Line Items]</t>
        </is>
      </c>
    </row>
    <row r="36">
      <c r="A36" s="4" t="inlineStr">
        <is>
          <t>Gross premiums written</t>
        </is>
      </c>
      <c r="B36" s="5" t="n">
        <v>1268472</v>
      </c>
      <c r="C36" s="5" t="n">
        <v>1037568</v>
      </c>
      <c r="D36" s="5" t="n">
        <v>2371670</v>
      </c>
      <c r="E36" s="5" t="n">
        <v>1978283</v>
      </c>
    </row>
    <row r="37">
      <c r="A37" s="4" t="inlineStr">
        <is>
          <t>Net premiums written</t>
        </is>
      </c>
      <c r="B37" s="5" t="n">
        <v>712885</v>
      </c>
      <c r="C37" s="5" t="n">
        <v>602761</v>
      </c>
      <c r="D37" s="5" t="n">
        <v>1420699</v>
      </c>
      <c r="E37" s="5" t="n">
        <v>1184411</v>
      </c>
    </row>
    <row r="38">
      <c r="A38" s="4" t="inlineStr">
        <is>
          <t>Net premiums earned</t>
        </is>
      </c>
      <c r="B38" s="5" t="n">
        <v>631675</v>
      </c>
      <c r="C38" s="5" t="n">
        <v>577019</v>
      </c>
      <c r="D38" s="5" t="n">
        <v>1247962</v>
      </c>
      <c r="E38" s="5" t="n">
        <v>1139083</v>
      </c>
    </row>
    <row r="39">
      <c r="A39" s="4" t="inlineStr">
        <is>
          <t>Other insurance related income</t>
        </is>
      </c>
      <c r="B39" s="5" t="n">
        <v>552</v>
      </c>
      <c r="C39" s="5" t="n">
        <v>755</v>
      </c>
      <c r="D39" s="5" t="n">
        <v>967</v>
      </c>
      <c r="E39" s="5" t="n">
        <v>1403</v>
      </c>
    </row>
    <row r="40">
      <c r="A40" s="4" t="inlineStr">
        <is>
          <t>Net losses and loss expenses</t>
        </is>
      </c>
      <c r="B40" s="5" t="n">
        <v>-332175</v>
      </c>
      <c r="C40" s="5" t="n">
        <v>-337367</v>
      </c>
      <c r="D40" s="5" t="n">
        <v>-689072</v>
      </c>
      <c r="E40" s="5" t="n">
        <v>-809180</v>
      </c>
    </row>
    <row r="41">
      <c r="A41" s="4" t="inlineStr">
        <is>
          <t>Acquisition costs</t>
        </is>
      </c>
      <c r="B41" s="5" t="n">
        <v>-106963</v>
      </c>
      <c r="C41" s="5" t="n">
        <v>-116259</v>
      </c>
      <c r="D41" s="5" t="n">
        <v>-224642</v>
      </c>
      <c r="E41" s="5" t="n">
        <v>-229010</v>
      </c>
    </row>
    <row r="42">
      <c r="A42" s="4" t="inlineStr">
        <is>
          <t>Expenses</t>
        </is>
      </c>
      <c r="B42" s="5" t="n">
        <v>-99569</v>
      </c>
      <c r="C42" s="5" t="n">
        <v>-89751</v>
      </c>
      <c r="D42" s="5" t="n">
        <v>-202872</v>
      </c>
      <c r="E42" s="5" t="n">
        <v>-190529</v>
      </c>
    </row>
    <row r="43">
      <c r="A43" s="4" t="inlineStr">
        <is>
          <t>Underwriting income</t>
        </is>
      </c>
      <c r="B43" s="6" t="n">
        <v>93520</v>
      </c>
      <c r="C43" s="6" t="n">
        <v>34397</v>
      </c>
      <c r="D43" s="6" t="n">
        <v>132343</v>
      </c>
      <c r="E43" s="6" t="n">
        <v>-88233</v>
      </c>
    </row>
    <row r="44">
      <c r="A44" s="4" t="inlineStr">
        <is>
          <t>Net losses and loss expenses ratio</t>
        </is>
      </c>
      <c r="B44" s="4" t="inlineStr">
        <is>
          <t>52.60%</t>
        </is>
      </c>
      <c r="C44" s="4" t="inlineStr">
        <is>
          <t>58.50%</t>
        </is>
      </c>
      <c r="D44" s="4" t="inlineStr">
        <is>
          <t>55.20%</t>
        </is>
      </c>
      <c r="E44" s="4" t="inlineStr">
        <is>
          <t>71.00%</t>
        </is>
      </c>
    </row>
    <row r="45">
      <c r="A45" s="4" t="inlineStr">
        <is>
          <t>Acquisition cost ratio</t>
        </is>
      </c>
      <c r="B45" s="4" t="inlineStr">
        <is>
          <t>16.90%</t>
        </is>
      </c>
      <c r="C45" s="4" t="inlineStr">
        <is>
          <t>20.10%</t>
        </is>
      </c>
      <c r="D45" s="4" t="inlineStr">
        <is>
          <t>18.00%</t>
        </is>
      </c>
      <c r="E45" s="4" t="inlineStr">
        <is>
          <t>20.10%</t>
        </is>
      </c>
    </row>
    <row r="46">
      <c r="A46" s="4" t="inlineStr">
        <is>
          <t>General and administrative expense ratio</t>
        </is>
      </c>
      <c r="B46" s="4" t="inlineStr">
        <is>
          <t>15.80%</t>
        </is>
      </c>
      <c r="C46" s="4" t="inlineStr">
        <is>
          <t>15.60%</t>
        </is>
      </c>
      <c r="D46" s="4" t="inlineStr">
        <is>
          <t>16.30%</t>
        </is>
      </c>
      <c r="E46" s="4" t="inlineStr">
        <is>
          <t>16.80%</t>
        </is>
      </c>
    </row>
    <row r="47">
      <c r="A47" s="4" t="inlineStr">
        <is>
          <t>Combined ratio</t>
        </is>
      </c>
      <c r="B47" s="4" t="inlineStr">
        <is>
          <t>85.30%</t>
        </is>
      </c>
      <c r="C47" s="4" t="inlineStr">
        <is>
          <t>94.20%</t>
        </is>
      </c>
      <c r="D47" s="4" t="inlineStr">
        <is>
          <t>89.50%</t>
        </is>
      </c>
      <c r="E47" s="4" t="inlineStr">
        <is>
          <t>107.90%</t>
        </is>
      </c>
    </row>
    <row r="48">
      <c r="A48" s="4" t="inlineStr">
        <is>
          <t>Goodwill and intangible assets</t>
        </is>
      </c>
      <c r="B48" s="6" t="n">
        <v>315087</v>
      </c>
      <c r="C48" s="6" t="n">
        <v>327095</v>
      </c>
      <c r="D48" s="6" t="n">
        <v>315087</v>
      </c>
      <c r="E48" s="6" t="n">
        <v>327095</v>
      </c>
    </row>
    <row r="49">
      <c r="A49" s="4" t="inlineStr">
        <is>
          <t>Operating Segments | Reinsurance</t>
        </is>
      </c>
    </row>
    <row r="50">
      <c r="A50" s="3" t="inlineStr">
        <is>
          <t>Segment Information [Line Items]</t>
        </is>
      </c>
    </row>
    <row r="51">
      <c r="A51" s="4" t="inlineStr">
        <is>
          <t>Gross premiums written</t>
        </is>
      </c>
      <c r="B51" s="5" t="n">
        <v>672714</v>
      </c>
      <c r="C51" s="5" t="n">
        <v>678615</v>
      </c>
      <c r="D51" s="5" t="n">
        <v>2104997</v>
      </c>
      <c r="E51" s="5" t="n">
        <v>2169058</v>
      </c>
    </row>
    <row r="52">
      <c r="A52" s="4" t="inlineStr">
        <is>
          <t>Net premiums written</t>
        </is>
      </c>
      <c r="B52" s="5" t="n">
        <v>490973</v>
      </c>
      <c r="C52" s="5" t="n">
        <v>453173</v>
      </c>
      <c r="D52" s="5" t="n">
        <v>1562045</v>
      </c>
      <c r="E52" s="5" t="n">
        <v>1550567</v>
      </c>
    </row>
    <row r="53">
      <c r="A53" s="4" t="inlineStr">
        <is>
          <t>Net premiums earned</t>
        </is>
      </c>
      <c r="B53" s="5" t="n">
        <v>525266</v>
      </c>
      <c r="C53" s="5" t="n">
        <v>526984</v>
      </c>
      <c r="D53" s="5" t="n">
        <v>1012701</v>
      </c>
      <c r="E53" s="5" t="n">
        <v>1053545</v>
      </c>
    </row>
    <row r="54">
      <c r="A54" s="4" t="inlineStr">
        <is>
          <t>Other insurance related income</t>
        </is>
      </c>
      <c r="B54" s="5" t="n">
        <v>5265</v>
      </c>
      <c r="C54" s="5" t="n">
        <v>1241</v>
      </c>
      <c r="D54" s="5" t="n">
        <v>7631</v>
      </c>
      <c r="E54" s="5" t="n">
        <v>-8113</v>
      </c>
    </row>
    <row r="55">
      <c r="A55" s="4" t="inlineStr">
        <is>
          <t>Net losses and loss expenses</t>
        </is>
      </c>
      <c r="B55" s="5" t="n">
        <v>-334298</v>
      </c>
      <c r="C55" s="5" t="n">
        <v>-338894</v>
      </c>
      <c r="D55" s="5" t="n">
        <v>-692118</v>
      </c>
      <c r="E55" s="5" t="n">
        <v>-775155</v>
      </c>
    </row>
    <row r="56">
      <c r="A56" s="4" t="inlineStr">
        <is>
          <t>Acquisition costs</t>
        </is>
      </c>
      <c r="B56" s="5" t="n">
        <v>-112107</v>
      </c>
      <c r="C56" s="5" t="n">
        <v>-112243</v>
      </c>
      <c r="D56" s="5" t="n">
        <v>-213299</v>
      </c>
      <c r="E56" s="5" t="n">
        <v>-238142</v>
      </c>
    </row>
    <row r="57">
      <c r="A57" s="4" t="inlineStr">
        <is>
          <t>Expenses</t>
        </is>
      </c>
      <c r="B57" s="5" t="n">
        <v>-29392</v>
      </c>
      <c r="C57" s="5" t="n">
        <v>-24073</v>
      </c>
      <c r="D57" s="5" t="n">
        <v>-58757</v>
      </c>
      <c r="E57" s="5" t="n">
        <v>-53257</v>
      </c>
    </row>
    <row r="58">
      <c r="A58" s="4" t="inlineStr">
        <is>
          <t>Underwriting income</t>
        </is>
      </c>
      <c r="B58" s="6" t="n">
        <v>54734</v>
      </c>
      <c r="C58" s="6" t="n">
        <v>53015</v>
      </c>
      <c r="D58" s="6" t="n">
        <v>56158</v>
      </c>
      <c r="E58" s="6" t="n">
        <v>-21122</v>
      </c>
    </row>
    <row r="59">
      <c r="A59" s="4" t="inlineStr">
        <is>
          <t>Net losses and loss expenses ratio</t>
        </is>
      </c>
      <c r="B59" s="4" t="inlineStr">
        <is>
          <t>63.60%</t>
        </is>
      </c>
      <c r="C59" s="4" t="inlineStr">
        <is>
          <t>64.30%</t>
        </is>
      </c>
      <c r="D59" s="4" t="inlineStr">
        <is>
          <t>68.30%</t>
        </is>
      </c>
      <c r="E59" s="4" t="inlineStr">
        <is>
          <t>73.60%</t>
        </is>
      </c>
    </row>
    <row r="60">
      <c r="A60" s="4" t="inlineStr">
        <is>
          <t>Acquisition cost ratio</t>
        </is>
      </c>
      <c r="B60" s="4" t="inlineStr">
        <is>
          <t>21.30%</t>
        </is>
      </c>
      <c r="C60" s="4" t="inlineStr">
        <is>
          <t>21.30%</t>
        </is>
      </c>
      <c r="D60" s="4" t="inlineStr">
        <is>
          <t>21.10%</t>
        </is>
      </c>
      <c r="E60" s="4" t="inlineStr">
        <is>
          <t>22.60%</t>
        </is>
      </c>
    </row>
    <row r="61">
      <c r="A61" s="4" t="inlineStr">
        <is>
          <t>General and administrative expense ratio</t>
        </is>
      </c>
      <c r="B61" s="4" t="inlineStr">
        <is>
          <t>5.70%</t>
        </is>
      </c>
      <c r="C61" s="4" t="inlineStr">
        <is>
          <t>4.60%</t>
        </is>
      </c>
      <c r="D61" s="4" t="inlineStr">
        <is>
          <t>5.80%</t>
        </is>
      </c>
      <c r="E61" s="4" t="inlineStr">
        <is>
          <t>5.00%</t>
        </is>
      </c>
    </row>
    <row r="62">
      <c r="A62" s="4" t="inlineStr">
        <is>
          <t>Combined ratio</t>
        </is>
      </c>
      <c r="B62" s="4" t="inlineStr">
        <is>
          <t>90.60%</t>
        </is>
      </c>
      <c r="C62" s="4" t="inlineStr">
        <is>
          <t>90.20%</t>
        </is>
      </c>
      <c r="D62" s="4" t="inlineStr">
        <is>
          <t>95.20%</t>
        </is>
      </c>
      <c r="E62" s="4" t="inlineStr">
        <is>
          <t>101.20%</t>
        </is>
      </c>
    </row>
    <row r="63">
      <c r="A63" s="4" t="inlineStr">
        <is>
          <t>Goodwill and intangible assets</t>
        </is>
      </c>
      <c r="B63" s="6" t="n">
        <v>0</v>
      </c>
      <c r="C63" s="6" t="n">
        <v>0</v>
      </c>
      <c r="D63" s="6" t="n">
        <v>0</v>
      </c>
      <c r="E63" s="6" t="n">
        <v>0</v>
      </c>
    </row>
    <row r="64">
      <c r="A64" s="4" t="inlineStr">
        <is>
          <t>Corporate Expenses</t>
        </is>
      </c>
    </row>
    <row r="65">
      <c r="A65" s="3" t="inlineStr">
        <is>
          <t>Segment Information [Line Items]</t>
        </is>
      </c>
    </row>
    <row r="66">
      <c r="A66" s="4" t="inlineStr">
        <is>
          <t>Expenses</t>
        </is>
      </c>
      <c r="B66" s="5" t="n">
        <v>-33491</v>
      </c>
      <c r="C66" s="5" t="n">
        <v>-26828</v>
      </c>
      <c r="D66" s="5" t="n">
        <v>-59231</v>
      </c>
      <c r="E66" s="5" t="n">
        <v>-53926</v>
      </c>
    </row>
    <row r="67">
      <c r="A67" s="4" t="inlineStr">
        <is>
          <t>Segment Reconciling Items</t>
        </is>
      </c>
    </row>
    <row r="68">
      <c r="A68" s="3" t="inlineStr">
        <is>
          <t>Segment Information [Line Items]</t>
        </is>
      </c>
    </row>
    <row r="69">
      <c r="A69" s="4" t="inlineStr">
        <is>
          <t>Net investment income</t>
        </is>
      </c>
      <c r="B69" s="5" t="n">
        <v>104672</v>
      </c>
      <c r="C69" s="5" t="n">
        <v>45040</v>
      </c>
      <c r="D69" s="5" t="n">
        <v>218836</v>
      </c>
      <c r="E69" s="5" t="n">
        <v>138140</v>
      </c>
    </row>
    <row r="70">
      <c r="A70" s="4" t="inlineStr">
        <is>
          <t>Net investment gains</t>
        </is>
      </c>
      <c r="B70" s="5" t="n">
        <v>73293</v>
      </c>
      <c r="C70" s="5" t="n">
        <v>53043</v>
      </c>
      <c r="D70" s="5" t="n">
        <v>102936</v>
      </c>
      <c r="E70" s="5" t="n">
        <v>-9831</v>
      </c>
    </row>
    <row r="71">
      <c r="A71" s="4" t="inlineStr">
        <is>
          <t>Foreign exchange losses</t>
        </is>
      </c>
      <c r="B71" s="5" t="n">
        <v>-19602</v>
      </c>
      <c r="C71" s="5" t="n">
        <v>-9709</v>
      </c>
      <c r="D71" s="5" t="n">
        <v>-23716</v>
      </c>
      <c r="E71" s="5" t="n">
        <v>51974</v>
      </c>
    </row>
    <row r="72">
      <c r="A72" s="4" t="inlineStr">
        <is>
          <t>Interest expense and financing costs</t>
        </is>
      </c>
      <c r="B72" s="5" t="n">
        <v>-15235</v>
      </c>
      <c r="C72" s="5" t="n">
        <v>-20595</v>
      </c>
      <c r="D72" s="5" t="n">
        <v>-30806</v>
      </c>
      <c r="E72" s="5" t="n">
        <v>-44067</v>
      </c>
    </row>
    <row r="73">
      <c r="A73" s="4" t="inlineStr">
        <is>
          <t>Reorganization expenses</t>
        </is>
      </c>
      <c r="B73" s="5" t="n">
        <v>0</v>
      </c>
      <c r="C73" s="5" t="n">
        <v>-392</v>
      </c>
      <c r="D73" s="5" t="n">
        <v>0</v>
      </c>
      <c r="E73" s="5" t="n">
        <v>591</v>
      </c>
    </row>
    <row r="74">
      <c r="A74" s="4" t="inlineStr">
        <is>
          <t>Amortization of value of business acquired</t>
        </is>
      </c>
      <c r="B74" s="5" t="n">
        <v>-1028</v>
      </c>
      <c r="C74" s="5" t="n">
        <v>-1285</v>
      </c>
      <c r="D74" s="5" t="n">
        <v>-2056</v>
      </c>
      <c r="E74" s="5" t="n">
        <v>-3083</v>
      </c>
    </row>
    <row r="75">
      <c r="A75" s="4" t="inlineStr">
        <is>
          <t>Amortization of intangible assets</t>
        </is>
      </c>
      <c r="B75" s="6" t="n">
        <v>-3324</v>
      </c>
      <c r="C75" s="6" t="n">
        <v>-2855</v>
      </c>
      <c r="D75" s="6" t="n">
        <v>-6013</v>
      </c>
      <c r="E75" s="6" t="n">
        <v>-572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Fixed Maturities Available For Sale) (Details) - USD ($) $ in Thousands</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Available for sale</t>
        </is>
      </c>
    </row>
    <row r="3">
      <c r="A3" s="4" t="inlineStr">
        <is>
          <t>Amortized cost</t>
        </is>
      </c>
      <c r="B3" s="6" t="n">
        <v>11638359</v>
      </c>
      <c r="D3" s="6" t="n">
        <v>11566930</v>
      </c>
    </row>
    <row r="4">
      <c r="A4" s="4" t="inlineStr">
        <is>
          <t>Allowance for expected credit losses</t>
        </is>
      </c>
      <c r="B4" s="5" t="n">
        <v>-84</v>
      </c>
      <c r="C4" s="6" t="n">
        <v>-234</v>
      </c>
      <c r="D4" s="5" t="n">
        <v>-323</v>
      </c>
      <c r="E4" s="6" t="n">
        <v>-6257</v>
      </c>
      <c r="F4" s="6" t="n">
        <v>-20019</v>
      </c>
      <c r="G4" s="6" t="n">
        <v>0</v>
      </c>
    </row>
    <row r="5">
      <c r="A5" s="4" t="inlineStr">
        <is>
          <t>Gross unrealized gains</t>
        </is>
      </c>
      <c r="B5" s="5" t="n">
        <v>293957</v>
      </c>
      <c r="D5" s="5" t="n">
        <v>494103</v>
      </c>
    </row>
    <row r="6">
      <c r="A6" s="4" t="inlineStr">
        <is>
          <t>Gross unrealized losses</t>
        </is>
      </c>
      <c r="B6" s="5" t="n">
        <v>-33932</v>
      </c>
      <c r="D6" s="5" t="n">
        <v>-18911</v>
      </c>
    </row>
    <row r="7">
      <c r="A7" s="4" t="inlineStr">
        <is>
          <t>Fair value</t>
        </is>
      </c>
      <c r="B7" s="5" t="n">
        <v>11898300</v>
      </c>
      <c r="D7" s="5" t="n">
        <v>12041799</v>
      </c>
    </row>
    <row r="8">
      <c r="A8" s="4" t="inlineStr">
        <is>
          <t>U.S. government and agency</t>
        </is>
      </c>
    </row>
    <row r="9">
      <c r="A9" s="3" t="inlineStr">
        <is>
          <t>Available for sale</t>
        </is>
      </c>
    </row>
    <row r="10">
      <c r="A10" s="4" t="inlineStr">
        <is>
          <t>Amortized cost</t>
        </is>
      </c>
      <c r="B10" s="5" t="n">
        <v>2542892</v>
      </c>
      <c r="D10" s="5" t="n">
        <v>1881489</v>
      </c>
    </row>
    <row r="11">
      <c r="A11" s="4" t="inlineStr">
        <is>
          <t>Allowance for expected credit losses</t>
        </is>
      </c>
      <c r="B11" s="5" t="n">
        <v>0</v>
      </c>
      <c r="D11" s="5" t="n">
        <v>0</v>
      </c>
    </row>
    <row r="12">
      <c r="A12" s="4" t="inlineStr">
        <is>
          <t>Gross unrealized gains</t>
        </is>
      </c>
      <c r="B12" s="5" t="n">
        <v>18830</v>
      </c>
      <c r="D12" s="5" t="n">
        <v>38969</v>
      </c>
    </row>
    <row r="13">
      <c r="A13" s="4" t="inlineStr">
        <is>
          <t>Gross unrealized losses</t>
        </is>
      </c>
      <c r="B13" s="5" t="n">
        <v>-9782</v>
      </c>
      <c r="D13" s="5" t="n">
        <v>-1759</v>
      </c>
    </row>
    <row r="14">
      <c r="A14" s="4" t="inlineStr">
        <is>
          <t>Fair value</t>
        </is>
      </c>
      <c r="B14" s="5" t="n">
        <v>2551940</v>
      </c>
      <c r="D14" s="5" t="n">
        <v>1918699</v>
      </c>
    </row>
    <row r="15">
      <c r="A15" s="4" t="inlineStr">
        <is>
          <t>Non-U.S. government</t>
        </is>
      </c>
    </row>
    <row r="16">
      <c r="A16" s="3" t="inlineStr">
        <is>
          <t>Available for sale</t>
        </is>
      </c>
    </row>
    <row r="17">
      <c r="A17" s="4" t="inlineStr">
        <is>
          <t>Amortized cost</t>
        </is>
      </c>
      <c r="B17" s="5" t="n">
        <v>658176</v>
      </c>
      <c r="D17" s="5" t="n">
        <v>632875</v>
      </c>
    </row>
    <row r="18">
      <c r="A18" s="4" t="inlineStr">
        <is>
          <t>Allowance for expected credit losses</t>
        </is>
      </c>
      <c r="B18" s="5" t="n">
        <v>0</v>
      </c>
      <c r="D18" s="5" t="n">
        <v>0</v>
      </c>
    </row>
    <row r="19">
      <c r="A19" s="4" t="inlineStr">
        <is>
          <t>Gross unrealized gains</t>
        </is>
      </c>
      <c r="B19" s="5" t="n">
        <v>25177</v>
      </c>
      <c r="D19" s="5" t="n">
        <v>38826</v>
      </c>
    </row>
    <row r="20">
      <c r="A20" s="4" t="inlineStr">
        <is>
          <t>Gross unrealized losses</t>
        </is>
      </c>
      <c r="B20" s="5" t="n">
        <v>-2781</v>
      </c>
      <c r="D20" s="5" t="n">
        <v>-428</v>
      </c>
    </row>
    <row r="21">
      <c r="A21" s="4" t="inlineStr">
        <is>
          <t>Fair value</t>
        </is>
      </c>
      <c r="B21" s="5" t="n">
        <v>680572</v>
      </c>
      <c r="D21" s="5" t="n">
        <v>671273</v>
      </c>
    </row>
    <row r="22">
      <c r="A22" s="4" t="inlineStr">
        <is>
          <t>Corporate debt</t>
        </is>
      </c>
    </row>
    <row r="23">
      <c r="A23" s="3" t="inlineStr">
        <is>
          <t>Available for sale</t>
        </is>
      </c>
    </row>
    <row r="24">
      <c r="A24" s="4" t="inlineStr">
        <is>
          <t>Amortized cost</t>
        </is>
      </c>
      <c r="B24" s="5" t="n">
        <v>4358107</v>
      </c>
      <c r="D24" s="5" t="n">
        <v>4408351</v>
      </c>
    </row>
    <row r="25">
      <c r="A25" s="4" t="inlineStr">
        <is>
          <t>Allowance for expected credit losses</t>
        </is>
      </c>
      <c r="B25" s="5" t="n">
        <v>-42</v>
      </c>
      <c r="D25" s="5" t="n">
        <v>-303</v>
      </c>
    </row>
    <row r="26">
      <c r="A26" s="4" t="inlineStr">
        <is>
          <t>Gross unrealized gains</t>
        </is>
      </c>
      <c r="B26" s="5" t="n">
        <v>154343</v>
      </c>
      <c r="D26" s="5" t="n">
        <v>254261</v>
      </c>
    </row>
    <row r="27">
      <c r="A27" s="4" t="inlineStr">
        <is>
          <t>Gross unrealized losses</t>
        </is>
      </c>
      <c r="B27" s="5" t="n">
        <v>-13014</v>
      </c>
      <c r="D27" s="5" t="n">
        <v>-6358</v>
      </c>
    </row>
    <row r="28">
      <c r="A28" s="4" t="inlineStr">
        <is>
          <t>Fair value</t>
        </is>
      </c>
      <c r="B28" s="5" t="n">
        <v>4499394</v>
      </c>
      <c r="D28" s="5" t="n">
        <v>4655951</v>
      </c>
    </row>
    <row r="29">
      <c r="A29" s="4" t="inlineStr">
        <is>
          <t>Agency RMBS</t>
        </is>
      </c>
    </row>
    <row r="30">
      <c r="A30" s="3" t="inlineStr">
        <is>
          <t>Available for sale</t>
        </is>
      </c>
    </row>
    <row r="31">
      <c r="A31" s="4" t="inlineStr">
        <is>
          <t>Amortized cost</t>
        </is>
      </c>
      <c r="B31" s="5" t="n">
        <v>1022259</v>
      </c>
      <c r="D31" s="5" t="n">
        <v>1244727</v>
      </c>
    </row>
    <row r="32">
      <c r="A32" s="4" t="inlineStr">
        <is>
          <t>Allowance for expected credit losses</t>
        </is>
      </c>
      <c r="B32" s="5" t="n">
        <v>0</v>
      </c>
      <c r="D32" s="5" t="n">
        <v>0</v>
      </c>
    </row>
    <row r="33">
      <c r="A33" s="4" t="inlineStr">
        <is>
          <t>Gross unrealized gains</t>
        </is>
      </c>
      <c r="B33" s="5" t="n">
        <v>25789</v>
      </c>
      <c r="D33" s="5" t="n">
        <v>42170</v>
      </c>
    </row>
    <row r="34">
      <c r="A34" s="4" t="inlineStr">
        <is>
          <t>Gross unrealized losses</t>
        </is>
      </c>
      <c r="B34" s="5" t="n">
        <v>-3492</v>
      </c>
      <c r="D34" s="5" t="n">
        <v>-688</v>
      </c>
    </row>
    <row r="35">
      <c r="A35" s="4" t="inlineStr">
        <is>
          <t>Fair value</t>
        </is>
      </c>
      <c r="B35" s="5" t="n">
        <v>1044556</v>
      </c>
      <c r="D35" s="5" t="n">
        <v>1286209</v>
      </c>
    </row>
    <row r="36">
      <c r="A36" s="4" t="inlineStr">
        <is>
          <t>CMBS</t>
        </is>
      </c>
    </row>
    <row r="37">
      <c r="A37" s="3" t="inlineStr">
        <is>
          <t>Available for sale</t>
        </is>
      </c>
    </row>
    <row r="38">
      <c r="A38" s="4" t="inlineStr">
        <is>
          <t>Amortized cost</t>
        </is>
      </c>
      <c r="B38" s="5" t="n">
        <v>1097457</v>
      </c>
      <c r="D38" s="5" t="n">
        <v>1268273</v>
      </c>
    </row>
    <row r="39">
      <c r="A39" s="4" t="inlineStr">
        <is>
          <t>Allowance for expected credit losses</t>
        </is>
      </c>
      <c r="B39" s="5" t="n">
        <v>0</v>
      </c>
      <c r="D39" s="5" t="n">
        <v>0</v>
      </c>
    </row>
    <row r="40">
      <c r="A40" s="4" t="inlineStr">
        <is>
          <t>Gross unrealized gains</t>
        </is>
      </c>
      <c r="B40" s="5" t="n">
        <v>48538</v>
      </c>
      <c r="D40" s="5" t="n">
        <v>87598</v>
      </c>
    </row>
    <row r="41">
      <c r="A41" s="4" t="inlineStr">
        <is>
          <t>Gross unrealized losses</t>
        </is>
      </c>
      <c r="B41" s="5" t="n">
        <v>-1403</v>
      </c>
      <c r="D41" s="5" t="n">
        <v>-2284</v>
      </c>
    </row>
    <row r="42">
      <c r="A42" s="4" t="inlineStr">
        <is>
          <t>Fair value</t>
        </is>
      </c>
      <c r="B42" s="5" t="n">
        <v>1144592</v>
      </c>
      <c r="D42" s="5" t="n">
        <v>1353587</v>
      </c>
    </row>
    <row r="43">
      <c r="A43" s="4" t="inlineStr">
        <is>
          <t>Non-agency RMBS</t>
        </is>
      </c>
    </row>
    <row r="44">
      <c r="A44" s="3" t="inlineStr">
        <is>
          <t>Available for sale</t>
        </is>
      </c>
    </row>
    <row r="45">
      <c r="A45" s="4" t="inlineStr">
        <is>
          <t>Amortized cost</t>
        </is>
      </c>
      <c r="B45" s="5" t="n">
        <v>204437</v>
      </c>
      <c r="D45" s="5" t="n">
        <v>136198</v>
      </c>
    </row>
    <row r="46">
      <c r="A46" s="4" t="inlineStr">
        <is>
          <t>Allowance for expected credit losses</t>
        </is>
      </c>
      <c r="B46" s="5" t="n">
        <v>-42</v>
      </c>
      <c r="D46" s="5" t="n">
        <v>-20</v>
      </c>
    </row>
    <row r="47">
      <c r="A47" s="4" t="inlineStr">
        <is>
          <t>Gross unrealized gains</t>
        </is>
      </c>
      <c r="B47" s="5" t="n">
        <v>4016</v>
      </c>
      <c r="D47" s="5" t="n">
        <v>4604</v>
      </c>
    </row>
    <row r="48">
      <c r="A48" s="4" t="inlineStr">
        <is>
          <t>Gross unrealized losses</t>
        </is>
      </c>
      <c r="B48" s="5" t="n">
        <v>-922</v>
      </c>
      <c r="D48" s="5" t="n">
        <v>-678</v>
      </c>
    </row>
    <row r="49">
      <c r="A49" s="4" t="inlineStr">
        <is>
          <t>Fair value</t>
        </is>
      </c>
      <c r="B49" s="5" t="n">
        <v>207489</v>
      </c>
      <c r="D49" s="5" t="n">
        <v>140104</v>
      </c>
    </row>
    <row r="50">
      <c r="A50" s="4" t="inlineStr">
        <is>
          <t>ABS</t>
        </is>
      </c>
    </row>
    <row r="51">
      <c r="A51" s="3" t="inlineStr">
        <is>
          <t>Available for sale</t>
        </is>
      </c>
    </row>
    <row r="52">
      <c r="A52" s="4" t="inlineStr">
        <is>
          <t>Amortized cost</t>
        </is>
      </c>
      <c r="B52" s="5" t="n">
        <v>1493549</v>
      </c>
      <c r="D52" s="5" t="n">
        <v>1712236</v>
      </c>
    </row>
    <row r="53">
      <c r="A53" s="4" t="inlineStr">
        <is>
          <t>Allowance for expected credit losses</t>
        </is>
      </c>
      <c r="B53" s="5" t="n">
        <v>0</v>
      </c>
      <c r="D53" s="5" t="n">
        <v>0</v>
      </c>
    </row>
    <row r="54">
      <c r="A54" s="4" t="inlineStr">
        <is>
          <t>Gross unrealized gains</t>
        </is>
      </c>
      <c r="B54" s="5" t="n">
        <v>8488</v>
      </c>
      <c r="D54" s="5" t="n">
        <v>14527</v>
      </c>
    </row>
    <row r="55">
      <c r="A55" s="4" t="inlineStr">
        <is>
          <t>Gross unrealized losses</t>
        </is>
      </c>
      <c r="B55" s="5" t="n">
        <v>-2398</v>
      </c>
      <c r="D55" s="5" t="n">
        <v>-6685</v>
      </c>
    </row>
    <row r="56">
      <c r="A56" s="4" t="inlineStr">
        <is>
          <t>Fair value</t>
        </is>
      </c>
      <c r="B56" s="5" t="n">
        <v>1499639</v>
      </c>
      <c r="D56" s="5" t="n">
        <v>1720078</v>
      </c>
    </row>
    <row r="57">
      <c r="A57" s="4" t="inlineStr">
        <is>
          <t>Municipals</t>
        </is>
      </c>
    </row>
    <row r="58">
      <c r="A58" s="3" t="inlineStr">
        <is>
          <t>Available for sale</t>
        </is>
      </c>
    </row>
    <row r="59">
      <c r="A59" s="4" t="inlineStr">
        <is>
          <t>Amortized cost</t>
        </is>
      </c>
      <c r="B59" s="5" t="n">
        <v>261482</v>
      </c>
      <c r="D59" s="5" t="n">
        <v>282781</v>
      </c>
    </row>
    <row r="60">
      <c r="A60" s="4" t="inlineStr">
        <is>
          <t>Allowance for expected credit losses</t>
        </is>
      </c>
      <c r="B60" s="5" t="n">
        <v>0</v>
      </c>
      <c r="D60" s="5" t="n">
        <v>0</v>
      </c>
    </row>
    <row r="61">
      <c r="A61" s="4" t="inlineStr">
        <is>
          <t>Gross unrealized gains</t>
        </is>
      </c>
      <c r="B61" s="5" t="n">
        <v>8776</v>
      </c>
      <c r="D61" s="5" t="n">
        <v>13148</v>
      </c>
    </row>
    <row r="62">
      <c r="A62" s="4" t="inlineStr">
        <is>
          <t>Gross unrealized losses</t>
        </is>
      </c>
      <c r="B62" s="5" t="n">
        <v>-140</v>
      </c>
      <c r="D62" s="5" t="n">
        <v>-31</v>
      </c>
    </row>
    <row r="63">
      <c r="A63" s="4" t="inlineStr">
        <is>
          <t>Fair value</t>
        </is>
      </c>
      <c r="B63" s="6" t="n">
        <v>270118</v>
      </c>
      <c r="D63" s="6" t="n">
        <v>29589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Fixed Maturities Held To Maturity) (Details) - USD ($)</t>
        </is>
      </c>
      <c r="B1" s="2" t="inlineStr">
        <is>
          <t>Mar. 01, 2021</t>
        </is>
      </c>
      <c r="C1" s="2" t="inlineStr">
        <is>
          <t>Jun. 30, 2021</t>
        </is>
      </c>
      <c r="D1" s="2" t="inlineStr">
        <is>
          <t>Dec. 31, 2020</t>
        </is>
      </c>
    </row>
    <row r="2">
      <c r="A2" s="3" t="inlineStr">
        <is>
          <t>Held to maturity</t>
        </is>
      </c>
    </row>
    <row r="3">
      <c r="A3" s="4" t="inlineStr">
        <is>
          <t>Amortized cost</t>
        </is>
      </c>
      <c r="C3" s="6" t="n">
        <v>403370000</v>
      </c>
      <c r="D3" s="6" t="n">
        <v>0</v>
      </c>
    </row>
    <row r="4">
      <c r="A4" s="4" t="inlineStr">
        <is>
          <t>Allowance for expected credit losses</t>
        </is>
      </c>
      <c r="C4" s="5" t="n">
        <v>0</v>
      </c>
    </row>
    <row r="5">
      <c r="A5" s="4" t="inlineStr">
        <is>
          <t>Net carrying value</t>
        </is>
      </c>
      <c r="C5" s="5" t="n">
        <v>403370000</v>
      </c>
    </row>
    <row r="6">
      <c r="A6" s="4" t="inlineStr">
        <is>
          <t>Gross unrealized gains</t>
        </is>
      </c>
      <c r="C6" s="5" t="n">
        <v>123000</v>
      </c>
    </row>
    <row r="7">
      <c r="A7" s="4" t="inlineStr">
        <is>
          <t>Gross unrealized losses</t>
        </is>
      </c>
      <c r="C7" s="5" t="n">
        <v>-459000</v>
      </c>
    </row>
    <row r="8">
      <c r="A8" s="4" t="inlineStr">
        <is>
          <t>Fair value</t>
        </is>
      </c>
      <c r="C8" s="5" t="n">
        <v>403034000</v>
      </c>
    </row>
    <row r="9">
      <c r="A9" s="4" t="inlineStr">
        <is>
          <t>Fair value of securities transferred from available for sale to fixed maturities, held to maturity</t>
        </is>
      </c>
      <c r="B9" s="6" t="n">
        <v>405000000</v>
      </c>
      <c r="C9" s="5" t="n">
        <v>405000000</v>
      </c>
    </row>
    <row r="10">
      <c r="A10" s="4" t="inlineStr">
        <is>
          <t>ABS</t>
        </is>
      </c>
    </row>
    <row r="11">
      <c r="A11" s="3" t="inlineStr">
        <is>
          <t>Held to maturity</t>
        </is>
      </c>
    </row>
    <row r="12">
      <c r="A12" s="4" t="inlineStr">
        <is>
          <t>Amortized cost</t>
        </is>
      </c>
      <c r="C12" s="5" t="n">
        <v>403370000</v>
      </c>
      <c r="D12" s="5" t="n">
        <v>0</v>
      </c>
    </row>
    <row r="13">
      <c r="A13" s="4" t="inlineStr">
        <is>
          <t>Allowance for expected credit losses</t>
        </is>
      </c>
      <c r="C13" s="5" t="n">
        <v>0</v>
      </c>
    </row>
    <row r="14">
      <c r="A14" s="4" t="inlineStr">
        <is>
          <t>Net carrying value</t>
        </is>
      </c>
      <c r="C14" s="5" t="n">
        <v>403370000</v>
      </c>
      <c r="D14" s="5" t="n">
        <v>0</v>
      </c>
    </row>
    <row r="15">
      <c r="A15" s="4" t="inlineStr">
        <is>
          <t>Gross unrealized gains</t>
        </is>
      </c>
      <c r="C15" s="5" t="n">
        <v>123000</v>
      </c>
    </row>
    <row r="16">
      <c r="A16" s="4" t="inlineStr">
        <is>
          <t>Gross unrealized losses</t>
        </is>
      </c>
      <c r="C16" s="5" t="n">
        <v>-459000</v>
      </c>
    </row>
    <row r="17">
      <c r="A17" s="4" t="inlineStr">
        <is>
          <t>Fair value</t>
        </is>
      </c>
      <c r="C17" s="6" t="n">
        <v>403034000</v>
      </c>
      <c r="D17"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INVESTMENTS (Equity Securities) (Details) - USD ($) $ in Thousands</t>
        </is>
      </c>
      <c r="B1" s="2" t="inlineStr">
        <is>
          <t>6 Months Ended</t>
        </is>
      </c>
      <c r="C1" s="2" t="inlineStr">
        <is>
          <t>12 Months Ended</t>
        </is>
      </c>
    </row>
    <row r="2">
      <c r="B2" s="2" t="inlineStr">
        <is>
          <t>Jun. 30, 2021</t>
        </is>
      </c>
      <c r="C2" s="2" t="inlineStr">
        <is>
          <t>Dec. 31, 2020</t>
        </is>
      </c>
    </row>
    <row r="3">
      <c r="A3" s="3" t="inlineStr">
        <is>
          <t>Debt and Equity Securities, FV-NI [Line Items]</t>
        </is>
      </c>
    </row>
    <row r="4">
      <c r="A4" s="4" t="inlineStr">
        <is>
          <t>Cost</t>
        </is>
      </c>
      <c r="B4" s="6" t="n">
        <v>472214</v>
      </c>
      <c r="C4" s="6" t="n">
        <v>421744</v>
      </c>
    </row>
    <row r="5">
      <c r="A5" s="4" t="inlineStr">
        <is>
          <t>Gross unrealized gains</t>
        </is>
      </c>
      <c r="B5" s="5" t="n">
        <v>116767</v>
      </c>
      <c r="C5" s="5" t="n">
        <v>97648</v>
      </c>
    </row>
    <row r="6">
      <c r="A6" s="4" t="inlineStr">
        <is>
          <t>Gross unrealized losses</t>
        </is>
      </c>
      <c r="B6" s="5" t="n">
        <v>-785</v>
      </c>
      <c r="C6" s="5" t="n">
        <v>-947</v>
      </c>
    </row>
    <row r="7">
      <c r="A7" s="4" t="inlineStr">
        <is>
          <t>Fair value</t>
        </is>
      </c>
      <c r="B7" s="6" t="n">
        <v>588196</v>
      </c>
      <c r="C7" s="5" t="n">
        <v>518445</v>
      </c>
    </row>
    <row r="8">
      <c r="A8" s="4" t="inlineStr">
        <is>
          <t>Limited partnership</t>
        </is>
      </c>
    </row>
    <row r="9">
      <c r="A9" s="3" t="inlineStr">
        <is>
          <t>Debt and Equity Securities, FV-NI [Line Items]</t>
        </is>
      </c>
    </row>
    <row r="10">
      <c r="A10" s="4" t="inlineStr">
        <is>
          <t>Percentage of investment composition</t>
        </is>
      </c>
      <c r="B10" s="4" t="inlineStr">
        <is>
          <t>68.00%</t>
        </is>
      </c>
    </row>
    <row r="11">
      <c r="A11" s="4" t="inlineStr">
        <is>
          <t>Common stocks</t>
        </is>
      </c>
    </row>
    <row r="12">
      <c r="A12" s="3" t="inlineStr">
        <is>
          <t>Debt and Equity Securities, FV-NI [Line Items]</t>
        </is>
      </c>
    </row>
    <row r="13">
      <c r="A13" s="4" t="inlineStr">
        <is>
          <t>Cost</t>
        </is>
      </c>
      <c r="B13" s="6" t="n">
        <v>943</v>
      </c>
      <c r="C13" s="5" t="n">
        <v>10810</v>
      </c>
    </row>
    <row r="14">
      <c r="A14" s="4" t="inlineStr">
        <is>
          <t>Gross unrealized gains</t>
        </is>
      </c>
      <c r="B14" s="5" t="n">
        <v>424</v>
      </c>
      <c r="C14" s="5" t="n">
        <v>689</v>
      </c>
    </row>
    <row r="15">
      <c r="A15" s="4" t="inlineStr">
        <is>
          <t>Gross unrealized losses</t>
        </is>
      </c>
      <c r="B15" s="5" t="n">
        <v>-415</v>
      </c>
      <c r="C15" s="5" t="n">
        <v>-557</v>
      </c>
    </row>
    <row r="16">
      <c r="A16" s="4" t="inlineStr">
        <is>
          <t>Fair value</t>
        </is>
      </c>
      <c r="B16" s="5" t="n">
        <v>952</v>
      </c>
      <c r="C16" s="5" t="n">
        <v>10942</v>
      </c>
    </row>
    <row r="17">
      <c r="A17" s="4" t="inlineStr">
        <is>
          <t>Preferred shares</t>
        </is>
      </c>
    </row>
    <row r="18">
      <c r="A18" s="3" t="inlineStr">
        <is>
          <t>Debt and Equity Securities, FV-NI [Line Items]</t>
        </is>
      </c>
    </row>
    <row r="19">
      <c r="A19" s="4" t="inlineStr">
        <is>
          <t>Cost</t>
        </is>
      </c>
      <c r="B19" s="5" t="n">
        <v>115</v>
      </c>
      <c r="C19" s="5" t="n">
        <v>6301</v>
      </c>
    </row>
    <row r="20">
      <c r="A20" s="4" t="inlineStr">
        <is>
          <t>Gross unrealized gains</t>
        </is>
      </c>
      <c r="B20" s="5" t="n">
        <v>136</v>
      </c>
      <c r="C20" s="5" t="n">
        <v>1767</v>
      </c>
    </row>
    <row r="21">
      <c r="A21" s="4" t="inlineStr">
        <is>
          <t>Gross unrealized losses</t>
        </is>
      </c>
      <c r="B21" s="5" t="n">
        <v>0</v>
      </c>
      <c r="C21" s="5" t="n">
        <v>0</v>
      </c>
    </row>
    <row r="22">
      <c r="A22" s="4" t="inlineStr">
        <is>
          <t>Fair value</t>
        </is>
      </c>
      <c r="B22" s="5" t="n">
        <v>251</v>
      </c>
      <c r="C22" s="5" t="n">
        <v>8068</v>
      </c>
    </row>
    <row r="23">
      <c r="A23" s="4" t="inlineStr">
        <is>
          <t>Exchange-traded funds</t>
        </is>
      </c>
    </row>
    <row r="24">
      <c r="A24" s="3" t="inlineStr">
        <is>
          <t>Debt and Equity Securities, FV-NI [Line Items]</t>
        </is>
      </c>
    </row>
    <row r="25">
      <c r="A25" s="4" t="inlineStr">
        <is>
          <t>Cost</t>
        </is>
      </c>
      <c r="B25" s="5" t="n">
        <v>203336</v>
      </c>
      <c r="C25" s="5" t="n">
        <v>147794</v>
      </c>
    </row>
    <row r="26">
      <c r="A26" s="4" t="inlineStr">
        <is>
          <t>Gross unrealized gains</t>
        </is>
      </c>
      <c r="B26" s="5" t="n">
        <v>107019</v>
      </c>
      <c r="C26" s="5" t="n">
        <v>74314</v>
      </c>
    </row>
    <row r="27">
      <c r="A27" s="4" t="inlineStr">
        <is>
          <t>Gross unrealized losses</t>
        </is>
      </c>
      <c r="B27" s="5" t="n">
        <v>-370</v>
      </c>
      <c r="C27" s="5" t="n">
        <v>-390</v>
      </c>
    </row>
    <row r="28">
      <c r="A28" s="4" t="inlineStr">
        <is>
          <t>Fair value</t>
        </is>
      </c>
      <c r="B28" s="5" t="n">
        <v>309985</v>
      </c>
      <c r="C28" s="5" t="n">
        <v>221718</v>
      </c>
    </row>
    <row r="29">
      <c r="A29" s="4" t="inlineStr">
        <is>
          <t>Bond mutual funds</t>
        </is>
      </c>
    </row>
    <row r="30">
      <c r="A30" s="3" t="inlineStr">
        <is>
          <t>Debt and Equity Securities, FV-NI [Line Items]</t>
        </is>
      </c>
    </row>
    <row r="31">
      <c r="A31" s="4" t="inlineStr">
        <is>
          <t>Cost</t>
        </is>
      </c>
      <c r="B31" s="5" t="n">
        <v>267820</v>
      </c>
      <c r="C31" s="5" t="n">
        <v>256839</v>
      </c>
    </row>
    <row r="32">
      <c r="A32" s="4" t="inlineStr">
        <is>
          <t>Gross unrealized gains</t>
        </is>
      </c>
      <c r="B32" s="5" t="n">
        <v>9188</v>
      </c>
      <c r="C32" s="5" t="n">
        <v>20878</v>
      </c>
    </row>
    <row r="33">
      <c r="A33" s="4" t="inlineStr">
        <is>
          <t>Gross unrealized losses</t>
        </is>
      </c>
      <c r="B33" s="5" t="n">
        <v>0</v>
      </c>
      <c r="C33" s="5" t="n">
        <v>0</v>
      </c>
    </row>
    <row r="34">
      <c r="A34" s="4" t="inlineStr">
        <is>
          <t>Fair value</t>
        </is>
      </c>
      <c r="B34" s="6" t="n">
        <v>277008</v>
      </c>
      <c r="C34" s="6" t="n">
        <v>277717</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STMENTS (Contractual Maturities) (Details) - USD ($) $ in Thousands</t>
        </is>
      </c>
      <c r="B1" s="2" t="inlineStr">
        <is>
          <t>Jun. 30, 2021</t>
        </is>
      </c>
      <c r="C1" s="2" t="inlineStr">
        <is>
          <t>Dec. 31, 2020</t>
        </is>
      </c>
    </row>
    <row r="2">
      <c r="A2" s="3" t="inlineStr">
        <is>
          <t>Amortized cost</t>
        </is>
      </c>
    </row>
    <row r="3">
      <c r="A3" s="4" t="inlineStr">
        <is>
          <t>Due in one year or less</t>
        </is>
      </c>
      <c r="B3" s="6" t="n">
        <v>524297</v>
      </c>
      <c r="C3" s="6" t="n">
        <v>436287</v>
      </c>
    </row>
    <row r="4">
      <c r="A4" s="4" t="inlineStr">
        <is>
          <t>Due after one year through five years</t>
        </is>
      </c>
      <c r="B4" s="5" t="n">
        <v>4651630</v>
      </c>
      <c r="C4" s="5" t="n">
        <v>4165696</v>
      </c>
    </row>
    <row r="5">
      <c r="A5" s="4" t="inlineStr">
        <is>
          <t>Due after five years through ten years</t>
        </is>
      </c>
      <c r="B5" s="5" t="n">
        <v>2435663</v>
      </c>
      <c r="C5" s="5" t="n">
        <v>2344859</v>
      </c>
    </row>
    <row r="6">
      <c r="A6" s="4" t="inlineStr">
        <is>
          <t>Due after ten years</t>
        </is>
      </c>
      <c r="B6" s="5" t="n">
        <v>209067</v>
      </c>
      <c r="C6" s="5" t="n">
        <v>258654</v>
      </c>
    </row>
    <row r="7">
      <c r="A7" s="4" t="inlineStr">
        <is>
          <t>Total fixed maturities with a single maturity date</t>
        </is>
      </c>
      <c r="B7" s="5" t="n">
        <v>7820657</v>
      </c>
      <c r="C7" s="5" t="n">
        <v>7205496</v>
      </c>
    </row>
    <row r="8">
      <c r="A8" s="4" t="inlineStr">
        <is>
          <t>Amortized Cost, Total</t>
        </is>
      </c>
      <c r="B8" s="5" t="n">
        <v>11638359</v>
      </c>
      <c r="C8" s="5" t="n">
        <v>11566930</v>
      </c>
    </row>
    <row r="9">
      <c r="A9" s="3" t="inlineStr">
        <is>
          <t>Fair value</t>
        </is>
      </c>
    </row>
    <row r="10">
      <c r="A10" s="4" t="inlineStr">
        <is>
          <t>Due in one year or less</t>
        </is>
      </c>
      <c r="B10" s="5" t="n">
        <v>531246</v>
      </c>
      <c r="C10" s="5" t="n">
        <v>444527</v>
      </c>
    </row>
    <row r="11">
      <c r="A11" s="4" t="inlineStr">
        <is>
          <t>Due after one year through five years</t>
        </is>
      </c>
      <c r="B11" s="5" t="n">
        <v>4761285</v>
      </c>
      <c r="C11" s="5" t="n">
        <v>4335219</v>
      </c>
    </row>
    <row r="12">
      <c r="A12" s="4" t="inlineStr">
        <is>
          <t>Due after five years through ten years</t>
        </is>
      </c>
      <c r="B12" s="5" t="n">
        <v>2495245</v>
      </c>
      <c r="C12" s="5" t="n">
        <v>2489050</v>
      </c>
    </row>
    <row r="13">
      <c r="A13" s="4" t="inlineStr">
        <is>
          <t>Due after ten years</t>
        </is>
      </c>
      <c r="B13" s="5" t="n">
        <v>214248</v>
      </c>
      <c r="C13" s="5" t="n">
        <v>273025</v>
      </c>
    </row>
    <row r="14">
      <c r="A14" s="4" t="inlineStr">
        <is>
          <t>Total fixed maturities with a single maturity date</t>
        </is>
      </c>
      <c r="B14" s="5" t="n">
        <v>8002024</v>
      </c>
      <c r="C14" s="5" t="n">
        <v>7541821</v>
      </c>
    </row>
    <row r="15">
      <c r="A15" s="4" t="inlineStr">
        <is>
          <t>Fair value</t>
        </is>
      </c>
      <c r="B15" s="6" t="n">
        <v>11898300</v>
      </c>
      <c r="C15" s="6" t="n">
        <v>12041799</v>
      </c>
    </row>
    <row r="16">
      <c r="A16" s="3" t="inlineStr">
        <is>
          <t>% of Total fair value</t>
        </is>
      </c>
    </row>
    <row r="17">
      <c r="A17" s="4" t="inlineStr">
        <is>
          <t>Due in one year or less</t>
        </is>
      </c>
      <c r="B17" s="4" t="inlineStr">
        <is>
          <t>4.50%</t>
        </is>
      </c>
      <c r="C17" s="4" t="inlineStr">
        <is>
          <t>3.60%</t>
        </is>
      </c>
    </row>
    <row r="18">
      <c r="A18" s="4" t="inlineStr">
        <is>
          <t>Due after one year through five years</t>
        </is>
      </c>
      <c r="B18" s="4" t="inlineStr">
        <is>
          <t>40.00%</t>
        </is>
      </c>
      <c r="C18" s="4" t="inlineStr">
        <is>
          <t>36.00%</t>
        </is>
      </c>
    </row>
    <row r="19">
      <c r="A19" s="4" t="inlineStr">
        <is>
          <t>Due after five years through ten years</t>
        </is>
      </c>
      <c r="B19" s="4" t="inlineStr">
        <is>
          <t>21.00%</t>
        </is>
      </c>
      <c r="C19" s="4" t="inlineStr">
        <is>
          <t>20.70%</t>
        </is>
      </c>
    </row>
    <row r="20">
      <c r="A20" s="4" t="inlineStr">
        <is>
          <t>Due after ten years</t>
        </is>
      </c>
      <c r="B20" s="4" t="inlineStr">
        <is>
          <t>1.80%</t>
        </is>
      </c>
      <c r="C20" s="4" t="inlineStr">
        <is>
          <t>2.30%</t>
        </is>
      </c>
    </row>
    <row r="21">
      <c r="A21" s="4" t="inlineStr">
        <is>
          <t>Fixed maturities with a single maturity date</t>
        </is>
      </c>
      <c r="B21" s="4" t="inlineStr">
        <is>
          <t>67.30%</t>
        </is>
      </c>
      <c r="C21" s="4" t="inlineStr">
        <is>
          <t>62.60%</t>
        </is>
      </c>
    </row>
    <row r="22">
      <c r="A22" s="4" t="inlineStr">
        <is>
          <t>Total</t>
        </is>
      </c>
      <c r="B22" s="4" t="inlineStr">
        <is>
          <t>100.00%</t>
        </is>
      </c>
      <c r="C22" s="4" t="inlineStr">
        <is>
          <t>100.00%</t>
        </is>
      </c>
    </row>
    <row r="23">
      <c r="A23" s="4" t="inlineStr">
        <is>
          <t>Agency RMBS</t>
        </is>
      </c>
    </row>
    <row r="24">
      <c r="A24" s="3" t="inlineStr">
        <is>
          <t>Amortized cost</t>
        </is>
      </c>
    </row>
    <row r="25">
      <c r="A25" s="4" t="inlineStr">
        <is>
          <t>Fixed maturities without a single maturity date</t>
        </is>
      </c>
      <c r="B25" s="6" t="n">
        <v>1022259</v>
      </c>
      <c r="C25" s="6" t="n">
        <v>1244727</v>
      </c>
    </row>
    <row r="26">
      <c r="A26" s="4" t="inlineStr">
        <is>
          <t>Amortized Cost, Total</t>
        </is>
      </c>
      <c r="B26" s="5" t="n">
        <v>1022259</v>
      </c>
      <c r="C26" s="5" t="n">
        <v>1244727</v>
      </c>
    </row>
    <row r="27">
      <c r="A27" s="3" t="inlineStr">
        <is>
          <t>Fair value</t>
        </is>
      </c>
    </row>
    <row r="28">
      <c r="A28" s="4" t="inlineStr">
        <is>
          <t>Fixed maturities without a single maturity date</t>
        </is>
      </c>
      <c r="B28" s="5" t="n">
        <v>1044556</v>
      </c>
      <c r="C28" s="5" t="n">
        <v>1286209</v>
      </c>
    </row>
    <row r="29">
      <c r="A29" s="4" t="inlineStr">
        <is>
          <t>Fair value</t>
        </is>
      </c>
      <c r="B29" s="6" t="n">
        <v>1044556</v>
      </c>
      <c r="C29" s="6" t="n">
        <v>1286209</v>
      </c>
    </row>
    <row r="30">
      <c r="A30" s="3" t="inlineStr">
        <is>
          <t>% of Total fair value</t>
        </is>
      </c>
    </row>
    <row r="31">
      <c r="A31" s="4" t="inlineStr">
        <is>
          <t>Fixed maturities without a single maturity date</t>
        </is>
      </c>
      <c r="B31" s="4" t="inlineStr">
        <is>
          <t>8.80%</t>
        </is>
      </c>
      <c r="C31" s="4" t="inlineStr">
        <is>
          <t>10.70%</t>
        </is>
      </c>
    </row>
    <row r="32">
      <c r="A32" s="4" t="inlineStr">
        <is>
          <t>CMBS</t>
        </is>
      </c>
    </row>
    <row r="33">
      <c r="A33" s="3" t="inlineStr">
        <is>
          <t>Amortized cost</t>
        </is>
      </c>
    </row>
    <row r="34">
      <c r="A34" s="4" t="inlineStr">
        <is>
          <t>Fixed maturities without a single maturity date</t>
        </is>
      </c>
      <c r="B34" s="6" t="n">
        <v>1097457</v>
      </c>
      <c r="C34" s="6" t="n">
        <v>1268273</v>
      </c>
    </row>
    <row r="35">
      <c r="A35" s="4" t="inlineStr">
        <is>
          <t>Amortized Cost, Total</t>
        </is>
      </c>
      <c r="B35" s="5" t="n">
        <v>1097457</v>
      </c>
      <c r="C35" s="5" t="n">
        <v>1268273</v>
      </c>
    </row>
    <row r="36">
      <c r="A36" s="3" t="inlineStr">
        <is>
          <t>Fair value</t>
        </is>
      </c>
    </row>
    <row r="37">
      <c r="A37" s="4" t="inlineStr">
        <is>
          <t>Fixed maturities without a single maturity date</t>
        </is>
      </c>
      <c r="B37" s="5" t="n">
        <v>1144592</v>
      </c>
      <c r="C37" s="5" t="n">
        <v>1353587</v>
      </c>
    </row>
    <row r="38">
      <c r="A38" s="4" t="inlineStr">
        <is>
          <t>Fair value</t>
        </is>
      </c>
      <c r="B38" s="6" t="n">
        <v>1144592</v>
      </c>
      <c r="C38" s="6" t="n">
        <v>1353587</v>
      </c>
    </row>
    <row r="39">
      <c r="A39" s="3" t="inlineStr">
        <is>
          <t>% of Total fair value</t>
        </is>
      </c>
    </row>
    <row r="40">
      <c r="A40" s="4" t="inlineStr">
        <is>
          <t>Fixed maturities without a single maturity date</t>
        </is>
      </c>
      <c r="B40" s="4" t="inlineStr">
        <is>
          <t>9.60%</t>
        </is>
      </c>
      <c r="C40" s="4" t="inlineStr">
        <is>
          <t>11.20%</t>
        </is>
      </c>
    </row>
    <row r="41">
      <c r="A41" s="4" t="inlineStr">
        <is>
          <t>Non-agency RMBS</t>
        </is>
      </c>
    </row>
    <row r="42">
      <c r="A42" s="3" t="inlineStr">
        <is>
          <t>Amortized cost</t>
        </is>
      </c>
    </row>
    <row r="43">
      <c r="A43" s="4" t="inlineStr">
        <is>
          <t>Fixed maturities without a single maturity date</t>
        </is>
      </c>
      <c r="B43" s="6" t="n">
        <v>204437</v>
      </c>
      <c r="C43" s="6" t="n">
        <v>136198</v>
      </c>
    </row>
    <row r="44">
      <c r="A44" s="4" t="inlineStr">
        <is>
          <t>Amortized Cost, Total</t>
        </is>
      </c>
      <c r="B44" s="5" t="n">
        <v>204437</v>
      </c>
      <c r="C44" s="5" t="n">
        <v>136198</v>
      </c>
    </row>
    <row r="45">
      <c r="A45" s="3" t="inlineStr">
        <is>
          <t>Fair value</t>
        </is>
      </c>
    </row>
    <row r="46">
      <c r="A46" s="4" t="inlineStr">
        <is>
          <t>Fixed maturities without a single maturity date</t>
        </is>
      </c>
      <c r="B46" s="5" t="n">
        <v>207489</v>
      </c>
      <c r="C46" s="5" t="n">
        <v>140104</v>
      </c>
    </row>
    <row r="47">
      <c r="A47" s="4" t="inlineStr">
        <is>
          <t>Fair value</t>
        </is>
      </c>
      <c r="B47" s="6" t="n">
        <v>207489</v>
      </c>
      <c r="C47" s="6" t="n">
        <v>140104</v>
      </c>
    </row>
    <row r="48">
      <c r="A48" s="3" t="inlineStr">
        <is>
          <t>% of Total fair value</t>
        </is>
      </c>
    </row>
    <row r="49">
      <c r="A49" s="4" t="inlineStr">
        <is>
          <t>Fixed maturities without a single maturity date</t>
        </is>
      </c>
      <c r="B49" s="4" t="inlineStr">
        <is>
          <t>1.70%</t>
        </is>
      </c>
      <c r="C49" s="4" t="inlineStr">
        <is>
          <t>1.20%</t>
        </is>
      </c>
    </row>
    <row r="50">
      <c r="A50" s="4" t="inlineStr">
        <is>
          <t>ABS</t>
        </is>
      </c>
    </row>
    <row r="51">
      <c r="A51" s="3" t="inlineStr">
        <is>
          <t>Amortized cost</t>
        </is>
      </c>
    </row>
    <row r="52">
      <c r="A52" s="4" t="inlineStr">
        <is>
          <t>Fixed maturities without a single maturity date</t>
        </is>
      </c>
      <c r="B52" s="6" t="n">
        <v>1493549</v>
      </c>
      <c r="C52" s="6" t="n">
        <v>1712236</v>
      </c>
    </row>
    <row r="53">
      <c r="A53" s="4" t="inlineStr">
        <is>
          <t>Amortized Cost, Total</t>
        </is>
      </c>
      <c r="B53" s="5" t="n">
        <v>1493549</v>
      </c>
      <c r="C53" s="5" t="n">
        <v>1712236</v>
      </c>
    </row>
    <row r="54">
      <c r="A54" s="3" t="inlineStr">
        <is>
          <t>Fair value</t>
        </is>
      </c>
    </row>
    <row r="55">
      <c r="A55" s="4" t="inlineStr">
        <is>
          <t>Fixed maturities without a single maturity date</t>
        </is>
      </c>
      <c r="B55" s="5" t="n">
        <v>1499639</v>
      </c>
      <c r="C55" s="5" t="n">
        <v>1720078</v>
      </c>
    </row>
    <row r="56">
      <c r="A56" s="4" t="inlineStr">
        <is>
          <t>Fair value</t>
        </is>
      </c>
      <c r="B56" s="6" t="n">
        <v>1499639</v>
      </c>
      <c r="C56" s="6" t="n">
        <v>1720078</v>
      </c>
    </row>
    <row r="57">
      <c r="A57" s="3" t="inlineStr">
        <is>
          <t>% of Total fair value</t>
        </is>
      </c>
    </row>
    <row r="58">
      <c r="A58" s="4" t="inlineStr">
        <is>
          <t>Fixed maturities without a single maturity date</t>
        </is>
      </c>
      <c r="B58" s="4" t="inlineStr">
        <is>
          <t>12.60%</t>
        </is>
      </c>
      <c r="C58" s="4" t="inlineStr">
        <is>
          <t>14.3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75" customWidth="1" min="1" max="1"/>
    <col width="29" customWidth="1" min="2" max="2"/>
    <col width="29" customWidth="1" min="3" max="3"/>
  </cols>
  <sheetData>
    <row r="1">
      <c r="A1" s="1" t="inlineStr">
        <is>
          <t>INVESTMENTS (Gross Unrealized Losses) (Details) $ in Thousands</t>
        </is>
      </c>
      <c r="B1" s="2" t="inlineStr">
        <is>
          <t>Jun. 30, 2021USD ($)security</t>
        </is>
      </c>
      <c r="C1" s="2" t="inlineStr">
        <is>
          <t>Dec. 31, 2020USD ($)security</t>
        </is>
      </c>
    </row>
    <row r="2">
      <c r="A2" s="4" t="inlineStr">
        <is>
          <t>U.S. government and agency</t>
        </is>
      </c>
    </row>
    <row r="3">
      <c r="A3" s="3" t="inlineStr">
        <is>
          <t>Fair value</t>
        </is>
      </c>
    </row>
    <row r="4">
      <c r="A4" s="4" t="inlineStr">
        <is>
          <t>12 months or greater</t>
        </is>
      </c>
      <c r="B4" s="6" t="n">
        <v>0</v>
      </c>
      <c r="C4" s="6" t="n">
        <v>0</v>
      </c>
    </row>
    <row r="5">
      <c r="A5" s="4" t="inlineStr">
        <is>
          <t>Less than 12 months</t>
        </is>
      </c>
      <c r="B5" s="5" t="n">
        <v>1528019</v>
      </c>
      <c r="C5" s="5" t="n">
        <v>251606</v>
      </c>
    </row>
    <row r="6">
      <c r="A6" s="4" t="inlineStr">
        <is>
          <t>Total</t>
        </is>
      </c>
      <c r="B6" s="5" t="n">
        <v>1528019</v>
      </c>
      <c r="C6" s="5" t="n">
        <v>251606</v>
      </c>
    </row>
    <row r="7">
      <c r="A7" s="3" t="inlineStr">
        <is>
          <t>Unrealized losses</t>
        </is>
      </c>
    </row>
    <row r="8">
      <c r="A8" s="4" t="inlineStr">
        <is>
          <t>12 months or greater</t>
        </is>
      </c>
      <c r="B8" s="5" t="n">
        <v>0</v>
      </c>
      <c r="C8" s="5" t="n">
        <v>0</v>
      </c>
    </row>
    <row r="9">
      <c r="A9" s="4" t="inlineStr">
        <is>
          <t>Less than 12 months</t>
        </is>
      </c>
      <c r="B9" s="5" t="n">
        <v>-9782</v>
      </c>
      <c r="C9" s="5" t="n">
        <v>-1759</v>
      </c>
    </row>
    <row r="10">
      <c r="A10" s="4" t="inlineStr">
        <is>
          <t>Total</t>
        </is>
      </c>
      <c r="B10" s="5" t="n">
        <v>-9782</v>
      </c>
      <c r="C10" s="5" t="n">
        <v>-1759</v>
      </c>
    </row>
    <row r="11">
      <c r="A11" s="4" t="inlineStr">
        <is>
          <t>Non-U.S. government</t>
        </is>
      </c>
    </row>
    <row r="12">
      <c r="A12" s="3" t="inlineStr">
        <is>
          <t>Fair value</t>
        </is>
      </c>
    </row>
    <row r="13">
      <c r="A13" s="4" t="inlineStr">
        <is>
          <t>12 months or greater</t>
        </is>
      </c>
      <c r="B13" s="5" t="n">
        <v>2678</v>
      </c>
      <c r="C13" s="5" t="n">
        <v>16115</v>
      </c>
    </row>
    <row r="14">
      <c r="A14" s="4" t="inlineStr">
        <is>
          <t>Less than 12 months</t>
        </is>
      </c>
      <c r="B14" s="5" t="n">
        <v>195003</v>
      </c>
      <c r="C14" s="5" t="n">
        <v>3652</v>
      </c>
    </row>
    <row r="15">
      <c r="A15" s="4" t="inlineStr">
        <is>
          <t>Total</t>
        </is>
      </c>
      <c r="B15" s="5" t="n">
        <v>197681</v>
      </c>
      <c r="C15" s="5" t="n">
        <v>19767</v>
      </c>
    </row>
    <row r="16">
      <c r="A16" s="3" t="inlineStr">
        <is>
          <t>Unrealized losses</t>
        </is>
      </c>
    </row>
    <row r="17">
      <c r="A17" s="4" t="inlineStr">
        <is>
          <t>12 months or greater</t>
        </is>
      </c>
      <c r="B17" s="5" t="n">
        <v>-540</v>
      </c>
      <c r="C17" s="5" t="n">
        <v>-262</v>
      </c>
    </row>
    <row r="18">
      <c r="A18" s="4" t="inlineStr">
        <is>
          <t>Less than 12 months</t>
        </is>
      </c>
      <c r="B18" s="5" t="n">
        <v>-2241</v>
      </c>
      <c r="C18" s="5" t="n">
        <v>-166</v>
      </c>
    </row>
    <row r="19">
      <c r="A19" s="4" t="inlineStr">
        <is>
          <t>Total</t>
        </is>
      </c>
      <c r="B19" s="5" t="n">
        <v>-2781</v>
      </c>
      <c r="C19" s="5" t="n">
        <v>-428</v>
      </c>
    </row>
    <row r="20">
      <c r="A20" s="4" t="inlineStr">
        <is>
          <t>Corporate debt</t>
        </is>
      </c>
    </row>
    <row r="21">
      <c r="A21" s="3" t="inlineStr">
        <is>
          <t>Fair value</t>
        </is>
      </c>
    </row>
    <row r="22">
      <c r="A22" s="4" t="inlineStr">
        <is>
          <t>12 months or greater</t>
        </is>
      </c>
      <c r="B22" s="5" t="n">
        <v>48590</v>
      </c>
      <c r="C22" s="5" t="n">
        <v>63640</v>
      </c>
    </row>
    <row r="23">
      <c r="A23" s="4" t="inlineStr">
        <is>
          <t>Less than 12 months</t>
        </is>
      </c>
      <c r="B23" s="5" t="n">
        <v>862851</v>
      </c>
      <c r="C23" s="5" t="n">
        <v>233970</v>
      </c>
    </row>
    <row r="24">
      <c r="A24" s="4" t="inlineStr">
        <is>
          <t>Total</t>
        </is>
      </c>
      <c r="B24" s="5" t="n">
        <v>911441</v>
      </c>
      <c r="C24" s="5" t="n">
        <v>297610</v>
      </c>
    </row>
    <row r="25">
      <c r="A25" s="3" t="inlineStr">
        <is>
          <t>Unrealized losses</t>
        </is>
      </c>
    </row>
    <row r="26">
      <c r="A26" s="4" t="inlineStr">
        <is>
          <t>12 months or greater</t>
        </is>
      </c>
      <c r="B26" s="5" t="n">
        <v>-1227</v>
      </c>
      <c r="C26" s="5" t="n">
        <v>-2244</v>
      </c>
    </row>
    <row r="27">
      <c r="A27" s="4" t="inlineStr">
        <is>
          <t>Less than 12 months</t>
        </is>
      </c>
      <c r="B27" s="5" t="n">
        <v>-11787</v>
      </c>
      <c r="C27" s="5" t="n">
        <v>-4114</v>
      </c>
    </row>
    <row r="28">
      <c r="A28" s="4" t="inlineStr">
        <is>
          <t>Total</t>
        </is>
      </c>
      <c r="B28" s="5" t="n">
        <v>-13014</v>
      </c>
      <c r="C28" s="5" t="n">
        <v>-6358</v>
      </c>
    </row>
    <row r="29">
      <c r="A29" s="4" t="inlineStr">
        <is>
          <t>Agency RMBS</t>
        </is>
      </c>
    </row>
    <row r="30">
      <c r="A30" s="3" t="inlineStr">
        <is>
          <t>Fair value</t>
        </is>
      </c>
    </row>
    <row r="31">
      <c r="A31" s="4" t="inlineStr">
        <is>
          <t>12 months or greater</t>
        </is>
      </c>
      <c r="B31" s="5" t="n">
        <v>4548</v>
      </c>
      <c r="C31" s="5" t="n">
        <v>6580</v>
      </c>
    </row>
    <row r="32">
      <c r="A32" s="4" t="inlineStr">
        <is>
          <t>Less than 12 months</t>
        </is>
      </c>
      <c r="B32" s="5" t="n">
        <v>313431</v>
      </c>
      <c r="C32" s="5" t="n">
        <v>78672</v>
      </c>
    </row>
    <row r="33">
      <c r="A33" s="4" t="inlineStr">
        <is>
          <t>Total</t>
        </is>
      </c>
      <c r="B33" s="5" t="n">
        <v>317979</v>
      </c>
      <c r="C33" s="5" t="n">
        <v>85252</v>
      </c>
    </row>
    <row r="34">
      <c r="A34" s="3" t="inlineStr">
        <is>
          <t>Unrealized losses</t>
        </is>
      </c>
    </row>
    <row r="35">
      <c r="A35" s="4" t="inlineStr">
        <is>
          <t>12 months or greater</t>
        </is>
      </c>
      <c r="B35" s="5" t="n">
        <v>-88</v>
      </c>
      <c r="C35" s="5" t="n">
        <v>-20</v>
      </c>
    </row>
    <row r="36">
      <c r="A36" s="4" t="inlineStr">
        <is>
          <t>Less than 12 months</t>
        </is>
      </c>
      <c r="B36" s="5" t="n">
        <v>-3404</v>
      </c>
      <c r="C36" s="5" t="n">
        <v>-668</v>
      </c>
    </row>
    <row r="37">
      <c r="A37" s="4" t="inlineStr">
        <is>
          <t>Total</t>
        </is>
      </c>
      <c r="B37" s="5" t="n">
        <v>-3492</v>
      </c>
      <c r="C37" s="5" t="n">
        <v>-688</v>
      </c>
    </row>
    <row r="38">
      <c r="A38" s="4" t="inlineStr">
        <is>
          <t>CMBS</t>
        </is>
      </c>
    </row>
    <row r="39">
      <c r="A39" s="3" t="inlineStr">
        <is>
          <t>Fair value</t>
        </is>
      </c>
    </row>
    <row r="40">
      <c r="A40" s="4" t="inlineStr">
        <is>
          <t>12 months or greater</t>
        </is>
      </c>
      <c r="B40" s="5" t="n">
        <v>7078</v>
      </c>
      <c r="C40" s="5" t="n">
        <v>19736</v>
      </c>
    </row>
    <row r="41">
      <c r="A41" s="4" t="inlineStr">
        <is>
          <t>Less than 12 months</t>
        </is>
      </c>
      <c r="B41" s="5" t="n">
        <v>96788</v>
      </c>
      <c r="C41" s="5" t="n">
        <v>70656</v>
      </c>
    </row>
    <row r="42">
      <c r="A42" s="4" t="inlineStr">
        <is>
          <t>Total</t>
        </is>
      </c>
      <c r="B42" s="5" t="n">
        <v>103866</v>
      </c>
      <c r="C42" s="5" t="n">
        <v>90392</v>
      </c>
    </row>
    <row r="43">
      <c r="A43" s="3" t="inlineStr">
        <is>
          <t>Unrealized losses</t>
        </is>
      </c>
    </row>
    <row r="44">
      <c r="A44" s="4" t="inlineStr">
        <is>
          <t>12 months or greater</t>
        </is>
      </c>
      <c r="B44" s="5" t="n">
        <v>-79</v>
      </c>
      <c r="C44" s="5" t="n">
        <v>-1012</v>
      </c>
    </row>
    <row r="45">
      <c r="A45" s="4" t="inlineStr">
        <is>
          <t>Less than 12 months</t>
        </is>
      </c>
      <c r="B45" s="5" t="n">
        <v>-1324</v>
      </c>
      <c r="C45" s="5" t="n">
        <v>-1272</v>
      </c>
    </row>
    <row r="46">
      <c r="A46" s="4" t="inlineStr">
        <is>
          <t>Total</t>
        </is>
      </c>
      <c r="B46" s="5" t="n">
        <v>-1403</v>
      </c>
      <c r="C46" s="5" t="n">
        <v>-2284</v>
      </c>
    </row>
    <row r="47">
      <c r="A47" s="4" t="inlineStr">
        <is>
          <t>Non-agency RMBS</t>
        </is>
      </c>
    </row>
    <row r="48">
      <c r="A48" s="3" t="inlineStr">
        <is>
          <t>Fair value</t>
        </is>
      </c>
    </row>
    <row r="49">
      <c r="A49" s="4" t="inlineStr">
        <is>
          <t>12 months or greater</t>
        </is>
      </c>
      <c r="B49" s="5" t="n">
        <v>5058</v>
      </c>
      <c r="C49" s="5" t="n">
        <v>5109</v>
      </c>
    </row>
    <row r="50">
      <c r="A50" s="4" t="inlineStr">
        <is>
          <t>Less than 12 months</t>
        </is>
      </c>
      <c r="B50" s="5" t="n">
        <v>84771</v>
      </c>
      <c r="C50" s="5" t="n">
        <v>9558</v>
      </c>
    </row>
    <row r="51">
      <c r="A51" s="4" t="inlineStr">
        <is>
          <t>Total</t>
        </is>
      </c>
      <c r="B51" s="5" t="n">
        <v>89829</v>
      </c>
      <c r="C51" s="5" t="n">
        <v>14667</v>
      </c>
    </row>
    <row r="52">
      <c r="A52" s="3" t="inlineStr">
        <is>
          <t>Unrealized losses</t>
        </is>
      </c>
    </row>
    <row r="53">
      <c r="A53" s="4" t="inlineStr">
        <is>
          <t>12 months or greater</t>
        </is>
      </c>
      <c r="B53" s="5" t="n">
        <v>-457</v>
      </c>
      <c r="C53" s="5" t="n">
        <v>-598</v>
      </c>
    </row>
    <row r="54">
      <c r="A54" s="4" t="inlineStr">
        <is>
          <t>Less than 12 months</t>
        </is>
      </c>
      <c r="B54" s="5" t="n">
        <v>-465</v>
      </c>
      <c r="C54" s="5" t="n">
        <v>-80</v>
      </c>
    </row>
    <row r="55">
      <c r="A55" s="4" t="inlineStr">
        <is>
          <t>Total</t>
        </is>
      </c>
      <c r="B55" s="5" t="n">
        <v>-922</v>
      </c>
      <c r="C55" s="5" t="n">
        <v>-678</v>
      </c>
    </row>
    <row r="56">
      <c r="A56" s="4" t="inlineStr">
        <is>
          <t>ABS</t>
        </is>
      </c>
    </row>
    <row r="57">
      <c r="A57" s="3" t="inlineStr">
        <is>
          <t>Fair value</t>
        </is>
      </c>
    </row>
    <row r="58">
      <c r="A58" s="4" t="inlineStr">
        <is>
          <t>12 months or greater</t>
        </is>
      </c>
      <c r="B58" s="5" t="n">
        <v>49347</v>
      </c>
      <c r="C58" s="5" t="n">
        <v>325436</v>
      </c>
    </row>
    <row r="59">
      <c r="A59" s="4" t="inlineStr">
        <is>
          <t>Less than 12 months</t>
        </is>
      </c>
      <c r="B59" s="5" t="n">
        <v>465758</v>
      </c>
      <c r="C59" s="5" t="n">
        <v>360402</v>
      </c>
    </row>
    <row r="60">
      <c r="A60" s="4" t="inlineStr">
        <is>
          <t>Total</t>
        </is>
      </c>
      <c r="B60" s="5" t="n">
        <v>515105</v>
      </c>
      <c r="C60" s="5" t="n">
        <v>685838</v>
      </c>
    </row>
    <row r="61">
      <c r="A61" s="3" t="inlineStr">
        <is>
          <t>Unrealized losses</t>
        </is>
      </c>
    </row>
    <row r="62">
      <c r="A62" s="4" t="inlineStr">
        <is>
          <t>12 months or greater</t>
        </is>
      </c>
      <c r="B62" s="5" t="n">
        <v>-523</v>
      </c>
      <c r="C62" s="5" t="n">
        <v>-4011</v>
      </c>
    </row>
    <row r="63">
      <c r="A63" s="4" t="inlineStr">
        <is>
          <t>Less than 12 months</t>
        </is>
      </c>
      <c r="B63" s="5" t="n">
        <v>-1875</v>
      </c>
      <c r="C63" s="5" t="n">
        <v>-2674</v>
      </c>
    </row>
    <row r="64">
      <c r="A64" s="4" t="inlineStr">
        <is>
          <t>Total</t>
        </is>
      </c>
      <c r="B64" s="5" t="n">
        <v>-2398</v>
      </c>
      <c r="C64" s="5" t="n">
        <v>-6685</v>
      </c>
    </row>
    <row r="65">
      <c r="A65" s="4" t="inlineStr">
        <is>
          <t>Municipals</t>
        </is>
      </c>
    </row>
    <row r="66">
      <c r="A66" s="3" t="inlineStr">
        <is>
          <t>Fair value</t>
        </is>
      </c>
    </row>
    <row r="67">
      <c r="A67" s="4" t="inlineStr">
        <is>
          <t>12 months or greater</t>
        </is>
      </c>
      <c r="B67" s="5" t="n">
        <v>0</v>
      </c>
      <c r="C67" s="5" t="n">
        <v>0</v>
      </c>
    </row>
    <row r="68">
      <c r="A68" s="4" t="inlineStr">
        <is>
          <t>Less than 12 months</t>
        </is>
      </c>
      <c r="B68" s="5" t="n">
        <v>74459</v>
      </c>
      <c r="C68" s="5" t="n">
        <v>11881</v>
      </c>
    </row>
    <row r="69">
      <c r="A69" s="4" t="inlineStr">
        <is>
          <t>Total</t>
        </is>
      </c>
      <c r="B69" s="5" t="n">
        <v>74459</v>
      </c>
      <c r="C69" s="5" t="n">
        <v>11881</v>
      </c>
    </row>
    <row r="70">
      <c r="A70" s="3" t="inlineStr">
        <is>
          <t>Unrealized losses</t>
        </is>
      </c>
    </row>
    <row r="71">
      <c r="A71" s="4" t="inlineStr">
        <is>
          <t>12 months or greater</t>
        </is>
      </c>
      <c r="B71" s="5" t="n">
        <v>0</v>
      </c>
      <c r="C71" s="5" t="n">
        <v>0</v>
      </c>
    </row>
    <row r="72">
      <c r="A72" s="4" t="inlineStr">
        <is>
          <t>Less than 12 months</t>
        </is>
      </c>
      <c r="B72" s="5" t="n">
        <v>-140</v>
      </c>
      <c r="C72" s="5" t="n">
        <v>-31</v>
      </c>
    </row>
    <row r="73">
      <c r="A73" s="4" t="inlineStr">
        <is>
          <t>Total</t>
        </is>
      </c>
      <c r="B73" s="5" t="n">
        <v>-140</v>
      </c>
      <c r="C73" s="5" t="n">
        <v>-31</v>
      </c>
    </row>
    <row r="74">
      <c r="A74" s="4" t="inlineStr">
        <is>
          <t>Fixed maturities, available for sale</t>
        </is>
      </c>
    </row>
    <row r="75">
      <c r="A75" s="3" t="inlineStr">
        <is>
          <t>Fair value</t>
        </is>
      </c>
    </row>
    <row r="76">
      <c r="A76" s="4" t="inlineStr">
        <is>
          <t>12 months or greater</t>
        </is>
      </c>
      <c r="B76" s="5" t="n">
        <v>117299</v>
      </c>
      <c r="C76" s="5" t="n">
        <v>436616</v>
      </c>
    </row>
    <row r="77">
      <c r="A77" s="4" t="inlineStr">
        <is>
          <t>Less than 12 months</t>
        </is>
      </c>
      <c r="B77" s="5" t="n">
        <v>3621080</v>
      </c>
      <c r="C77" s="5" t="n">
        <v>1020397</v>
      </c>
    </row>
    <row r="78">
      <c r="A78" s="4" t="inlineStr">
        <is>
          <t>Total</t>
        </is>
      </c>
      <c r="B78" s="5" t="n">
        <v>3738379</v>
      </c>
      <c r="C78" s="5" t="n">
        <v>1457013</v>
      </c>
    </row>
    <row r="79">
      <c r="A79" s="3" t="inlineStr">
        <is>
          <t>Unrealized losses</t>
        </is>
      </c>
    </row>
    <row r="80">
      <c r="A80" s="4" t="inlineStr">
        <is>
          <t>12 months or greater</t>
        </is>
      </c>
      <c r="B80" s="5" t="n">
        <v>-2914</v>
      </c>
      <c r="C80" s="5" t="n">
        <v>-8147</v>
      </c>
    </row>
    <row r="81">
      <c r="A81" s="4" t="inlineStr">
        <is>
          <t>Less than 12 months</t>
        </is>
      </c>
      <c r="B81" s="5" t="n">
        <v>-31018</v>
      </c>
      <c r="C81" s="5" t="n">
        <v>-10764</v>
      </c>
    </row>
    <row r="82">
      <c r="A82" s="4" t="inlineStr">
        <is>
          <t>Total</t>
        </is>
      </c>
      <c r="B82" s="6" t="n">
        <v>-33932</v>
      </c>
      <c r="C82" s="6" t="n">
        <v>-18911</v>
      </c>
    </row>
    <row r="83">
      <c r="A83" s="4" t="inlineStr">
        <is>
          <t>Number of securities in unrealized loss position | security</t>
        </is>
      </c>
      <c r="B83" s="5" t="n">
        <v>1403</v>
      </c>
      <c r="C83" s="5" t="n">
        <v>719</v>
      </c>
    </row>
    <row r="84">
      <c r="A84" s="4" t="inlineStr">
        <is>
          <t>Number of securities in a continuous unrealized loss position | security</t>
        </is>
      </c>
      <c r="B84" s="5" t="n">
        <v>162</v>
      </c>
      <c r="C84" s="5" t="n">
        <v>249</v>
      </c>
    </row>
    <row r="85">
      <c r="A85" s="4" t="inlineStr">
        <is>
          <t>Fixed maturities, available for sale | Below Investment Grade or Not Rated</t>
        </is>
      </c>
    </row>
    <row r="86">
      <c r="A86" s="3" t="inlineStr">
        <is>
          <t>Unrealized losses</t>
        </is>
      </c>
    </row>
    <row r="87">
      <c r="A87" s="4" t="inlineStr">
        <is>
          <t>Total</t>
        </is>
      </c>
      <c r="B87" s="6" t="n">
        <v>-3000</v>
      </c>
      <c r="C87" s="6" t="n">
        <v>-7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STMENTS (Mortgage Loans) (Details) - USD ($)</t>
        </is>
      </c>
      <c r="B1" s="2" t="inlineStr">
        <is>
          <t>Jun. 30, 2021</t>
        </is>
      </c>
      <c r="C1" s="2" t="inlineStr">
        <is>
          <t>Dec. 31, 2020</t>
        </is>
      </c>
    </row>
    <row r="2">
      <c r="A2" s="3" t="inlineStr">
        <is>
          <t>Mortgage loans, held for investment:</t>
        </is>
      </c>
    </row>
    <row r="3">
      <c r="A3" s="4" t="inlineStr">
        <is>
          <t>Commercial</t>
        </is>
      </c>
      <c r="B3" s="6" t="n">
        <v>656056000</v>
      </c>
      <c r="C3" s="6" t="n">
        <v>593290000</v>
      </c>
    </row>
    <row r="4">
      <c r="A4" s="4" t="inlineStr">
        <is>
          <t>Commercial, Percent</t>
        </is>
      </c>
      <c r="B4" s="4" t="inlineStr">
        <is>
          <t>100.00%</t>
        </is>
      </c>
      <c r="C4" s="4" t="inlineStr">
        <is>
          <t>100.00%</t>
        </is>
      </c>
    </row>
    <row r="5">
      <c r="A5" s="4" t="inlineStr">
        <is>
          <t>Total mortgage loans, held-for-investment</t>
        </is>
      </c>
      <c r="B5" s="6" t="n">
        <v>656056000</v>
      </c>
      <c r="C5" s="6" t="n">
        <v>593290000</v>
      </c>
    </row>
    <row r="6">
      <c r="A6" s="4" t="inlineStr">
        <is>
          <t>Total mortgage loans, held-for investment, Percent</t>
        </is>
      </c>
      <c r="B6" s="4" t="inlineStr">
        <is>
          <t>100.00%</t>
        </is>
      </c>
      <c r="C6" s="4" t="inlineStr">
        <is>
          <t>100.00%</t>
        </is>
      </c>
    </row>
    <row r="7">
      <c r="A7" s="4" t="inlineStr">
        <is>
          <t>Weighted average debt service coverage ratios</t>
        </is>
      </c>
      <c r="B7" s="8" t="n">
        <v>2.5</v>
      </c>
      <c r="C7" s="8" t="n">
        <v>2.4</v>
      </c>
    </row>
    <row r="8">
      <c r="A8" s="4" t="inlineStr">
        <is>
          <t>Weighted average loan-to-value ratios</t>
        </is>
      </c>
      <c r="B8" s="4" t="inlineStr">
        <is>
          <t>60.00%</t>
        </is>
      </c>
      <c r="C8" s="4" t="inlineStr">
        <is>
          <t>60.00%</t>
        </is>
      </c>
    </row>
    <row r="9">
      <c r="A9" s="4" t="inlineStr">
        <is>
          <t>Credit losses associated with commercial mortgage loans</t>
        </is>
      </c>
      <c r="B9" s="6" t="n">
        <v>0</v>
      </c>
      <c r="C9"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INVESTMENTS (Other Investments) (Details) $ in Thousands</t>
        </is>
      </c>
      <c r="B1" s="2" t="inlineStr">
        <is>
          <t>6 Months Ended</t>
        </is>
      </c>
      <c r="C1" s="2" t="inlineStr">
        <is>
          <t>12 Months Ended</t>
        </is>
      </c>
    </row>
    <row r="2">
      <c r="B2" s="2" t="inlineStr">
        <is>
          <t>Jun. 30, 2021USD ($)fund</t>
        </is>
      </c>
      <c r="C2" s="2" t="inlineStr">
        <is>
          <t>Dec. 31, 2020USD ($)</t>
        </is>
      </c>
      <c r="D2" s="2" t="inlineStr">
        <is>
          <t>Dec. 31, 2015USD ($)</t>
        </is>
      </c>
    </row>
    <row r="3">
      <c r="A3" s="3" t="inlineStr">
        <is>
          <t>Other Investments [Line Items]</t>
        </is>
      </c>
    </row>
    <row r="4">
      <c r="A4" s="4" t="inlineStr">
        <is>
          <t>Other investments, at fair value</t>
        </is>
      </c>
      <c r="B4" s="6" t="n">
        <v>865238</v>
      </c>
      <c r="C4" s="6" t="n">
        <v>829156</v>
      </c>
    </row>
    <row r="5">
      <c r="A5" s="4" t="inlineStr">
        <is>
          <t>Percentage of total fair value</t>
        </is>
      </c>
      <c r="B5" s="4" t="inlineStr">
        <is>
          <t>100.00%</t>
        </is>
      </c>
      <c r="C5" s="4" t="inlineStr">
        <is>
          <t>100.00%</t>
        </is>
      </c>
    </row>
    <row r="6">
      <c r="A6" s="4" t="inlineStr">
        <is>
          <t>Long/short equity funds</t>
        </is>
      </c>
    </row>
    <row r="7">
      <c r="A7" s="3" t="inlineStr">
        <is>
          <t>Other Investments [Line Items]</t>
        </is>
      </c>
    </row>
    <row r="8">
      <c r="A8" s="4" t="inlineStr">
        <is>
          <t>Other investments, at fair value</t>
        </is>
      </c>
      <c r="B8" s="6" t="n">
        <v>3774</v>
      </c>
      <c r="C8" s="6" t="n">
        <v>25300</v>
      </c>
    </row>
    <row r="9">
      <c r="A9" s="4" t="inlineStr">
        <is>
          <t>Percentage of total fair value</t>
        </is>
      </c>
      <c r="B9" s="4" t="inlineStr">
        <is>
          <t>0.00%</t>
        </is>
      </c>
      <c r="C9" s="4" t="inlineStr">
        <is>
          <t>3.00%</t>
        </is>
      </c>
    </row>
    <row r="10">
      <c r="A10" s="4" t="inlineStr">
        <is>
          <t>Redemption notice period</t>
        </is>
      </c>
      <c r="B10" s="4" t="inlineStr">
        <is>
          <t>60 days</t>
        </is>
      </c>
      <c r="C10" s="4" t="inlineStr">
        <is>
          <t>60 days</t>
        </is>
      </c>
    </row>
    <row r="11">
      <c r="A11" s="4" t="inlineStr">
        <is>
          <t>Multi-strategy funds</t>
        </is>
      </c>
    </row>
    <row r="12">
      <c r="A12" s="3" t="inlineStr">
        <is>
          <t>Other Investments [Line Items]</t>
        </is>
      </c>
    </row>
    <row r="13">
      <c r="A13" s="4" t="inlineStr">
        <is>
          <t>Other investments, at fair value</t>
        </is>
      </c>
      <c r="B13" s="6" t="n">
        <v>108974</v>
      </c>
      <c r="C13" s="6" t="n">
        <v>121420</v>
      </c>
    </row>
    <row r="14">
      <c r="A14" s="4" t="inlineStr">
        <is>
          <t>Percentage of total fair value</t>
        </is>
      </c>
      <c r="B14" s="4" t="inlineStr">
        <is>
          <t>13.00%</t>
        </is>
      </c>
      <c r="C14" s="4" t="inlineStr">
        <is>
          <t>15.00%</t>
        </is>
      </c>
    </row>
    <row r="15">
      <c r="A15" s="4" t="inlineStr">
        <is>
          <t>Multi-strategy funds | Other Redemption Restriction</t>
        </is>
      </c>
    </row>
    <row r="16">
      <c r="A16" s="3" t="inlineStr">
        <is>
          <t>Other Investments [Line Items]</t>
        </is>
      </c>
    </row>
    <row r="17">
      <c r="A17" s="4" t="inlineStr">
        <is>
          <t>Unfunded commitments related to other investments</t>
        </is>
      </c>
      <c r="B17" s="6" t="n">
        <v>21000</v>
      </c>
      <c r="C17" s="6" t="n">
        <v>20000</v>
      </c>
    </row>
    <row r="18">
      <c r="A18" s="4" t="inlineStr">
        <is>
          <t>Multi-strategy funds | Minimum</t>
        </is>
      </c>
    </row>
    <row r="19">
      <c r="A19" s="3" t="inlineStr">
        <is>
          <t>Other Investments [Line Items]</t>
        </is>
      </c>
    </row>
    <row r="20">
      <c r="A20" s="4" t="inlineStr">
        <is>
          <t>Redemption notice period</t>
        </is>
      </c>
      <c r="B20" s="4" t="inlineStr">
        <is>
          <t>60 days</t>
        </is>
      </c>
      <c r="C20" s="4" t="inlineStr">
        <is>
          <t>60 days</t>
        </is>
      </c>
    </row>
    <row r="21">
      <c r="A21" s="4" t="inlineStr">
        <is>
          <t>Multi-strategy funds | Minimum | Other Redemption Restriction</t>
        </is>
      </c>
    </row>
    <row r="22">
      <c r="A22" s="3" t="inlineStr">
        <is>
          <t>Other Investments [Line Items]</t>
        </is>
      </c>
    </row>
    <row r="23">
      <c r="A23" s="4" t="inlineStr">
        <is>
          <t>Investment term</t>
        </is>
      </c>
      <c r="B23" s="4" t="inlineStr">
        <is>
          <t>2 years</t>
        </is>
      </c>
    </row>
    <row r="24">
      <c r="A24" s="4" t="inlineStr">
        <is>
          <t>Multi-strategy funds | Maximum</t>
        </is>
      </c>
    </row>
    <row r="25">
      <c r="A25" s="3" t="inlineStr">
        <is>
          <t>Other Investments [Line Items]</t>
        </is>
      </c>
    </row>
    <row r="26">
      <c r="A26" s="4" t="inlineStr">
        <is>
          <t>Redemption notice period</t>
        </is>
      </c>
      <c r="B26" s="4" t="inlineStr">
        <is>
          <t>95 days</t>
        </is>
      </c>
      <c r="C26" s="4" t="inlineStr">
        <is>
          <t>95 days</t>
        </is>
      </c>
    </row>
    <row r="27">
      <c r="A27" s="4" t="inlineStr">
        <is>
          <t>Direct lending funds</t>
        </is>
      </c>
    </row>
    <row r="28">
      <c r="A28" s="3" t="inlineStr">
        <is>
          <t>Other Investments [Line Items]</t>
        </is>
      </c>
    </row>
    <row r="29">
      <c r="A29" s="4" t="inlineStr">
        <is>
          <t>Other investments, at fair value</t>
        </is>
      </c>
      <c r="B29" s="6" t="n">
        <v>288404</v>
      </c>
      <c r="C29" s="6" t="n">
        <v>272131</v>
      </c>
    </row>
    <row r="30">
      <c r="A30" s="4" t="inlineStr">
        <is>
          <t>Percentage of total fair value</t>
        </is>
      </c>
      <c r="B30" s="4" t="inlineStr">
        <is>
          <t>33.00%</t>
        </is>
      </c>
      <c r="C30" s="4" t="inlineStr">
        <is>
          <t>33.00%</t>
        </is>
      </c>
    </row>
    <row r="31">
      <c r="A31" s="4" t="inlineStr">
        <is>
          <t>Redemption notice period</t>
        </is>
      </c>
      <c r="B31" s="4" t="inlineStr">
        <is>
          <t>90 days</t>
        </is>
      </c>
      <c r="C31" s="4" t="inlineStr">
        <is>
          <t>90 days</t>
        </is>
      </c>
    </row>
    <row r="32">
      <c r="A32" s="4" t="inlineStr">
        <is>
          <t>Direct lending funds | Quarterly Redemption</t>
        </is>
      </c>
    </row>
    <row r="33">
      <c r="A33" s="3" t="inlineStr">
        <is>
          <t>Other Investments [Line Items]</t>
        </is>
      </c>
    </row>
    <row r="34">
      <c r="A34" s="4" t="inlineStr">
        <is>
          <t>Other investments, at fair value</t>
        </is>
      </c>
      <c r="B34" s="6" t="n">
        <v>43000</v>
      </c>
      <c r="C34" s="6" t="n">
        <v>38000</v>
      </c>
    </row>
    <row r="35">
      <c r="A35" s="4" t="inlineStr">
        <is>
          <t>Number of funds | fund</t>
        </is>
      </c>
      <c r="B35" s="5" t="n">
        <v>1</v>
      </c>
    </row>
    <row r="36">
      <c r="A36" s="4" t="inlineStr">
        <is>
          <t>Direct lending funds | Other Redemption Restriction</t>
        </is>
      </c>
    </row>
    <row r="37">
      <c r="A37" s="3" t="inlineStr">
        <is>
          <t>Other Investments [Line Items]</t>
        </is>
      </c>
    </row>
    <row r="38">
      <c r="A38" s="4" t="inlineStr">
        <is>
          <t>Unfunded commitments related to other investments</t>
        </is>
      </c>
      <c r="B38" s="6" t="n">
        <v>248000</v>
      </c>
      <c r="C38" s="5" t="n">
        <v>151000</v>
      </c>
    </row>
    <row r="39">
      <c r="A39" s="4" t="inlineStr">
        <is>
          <t>Optional extension of investment term</t>
        </is>
      </c>
      <c r="B39" s="4" t="inlineStr">
        <is>
          <t>3 years</t>
        </is>
      </c>
    </row>
    <row r="40">
      <c r="A40" s="4" t="inlineStr">
        <is>
          <t>Direct lending funds | Minimum | Other Redemption Restriction</t>
        </is>
      </c>
    </row>
    <row r="41">
      <c r="A41" s="3" t="inlineStr">
        <is>
          <t>Other Investments [Line Items]</t>
        </is>
      </c>
    </row>
    <row r="42">
      <c r="A42" s="4" t="inlineStr">
        <is>
          <t>Investment term</t>
        </is>
      </c>
      <c r="B42" s="4" t="inlineStr">
        <is>
          <t>5 years</t>
        </is>
      </c>
    </row>
    <row r="43">
      <c r="A43" s="4" t="inlineStr">
        <is>
          <t>Direct lending funds | Maximum | Other Redemption Restriction</t>
        </is>
      </c>
    </row>
    <row r="44">
      <c r="A44" s="3" t="inlineStr">
        <is>
          <t>Other Investments [Line Items]</t>
        </is>
      </c>
    </row>
    <row r="45">
      <c r="A45" s="4" t="inlineStr">
        <is>
          <t>Investment term</t>
        </is>
      </c>
      <c r="B45" s="4" t="inlineStr">
        <is>
          <t>15 years</t>
        </is>
      </c>
    </row>
    <row r="46">
      <c r="A46" s="4" t="inlineStr">
        <is>
          <t>Private equity funds</t>
        </is>
      </c>
    </row>
    <row r="47">
      <c r="A47" s="3" t="inlineStr">
        <is>
          <t>Other Investments [Line Items]</t>
        </is>
      </c>
    </row>
    <row r="48">
      <c r="A48" s="4" t="inlineStr">
        <is>
          <t>Other investments, at fair value</t>
        </is>
      </c>
      <c r="B48" s="6" t="n">
        <v>190465</v>
      </c>
      <c r="C48" s="6" t="n">
        <v>124706</v>
      </c>
    </row>
    <row r="49">
      <c r="A49" s="4" t="inlineStr">
        <is>
          <t>Percentage of total fair value</t>
        </is>
      </c>
      <c r="B49" s="4" t="inlineStr">
        <is>
          <t>22.00%</t>
        </is>
      </c>
      <c r="C49" s="4" t="inlineStr">
        <is>
          <t>15.00%</t>
        </is>
      </c>
    </row>
    <row r="50">
      <c r="A50" s="4" t="inlineStr">
        <is>
          <t>Private equity funds | Other Redemption Restriction</t>
        </is>
      </c>
    </row>
    <row r="51">
      <c r="A51" s="3" t="inlineStr">
        <is>
          <t>Other Investments [Line Items]</t>
        </is>
      </c>
    </row>
    <row r="52">
      <c r="A52" s="4" t="inlineStr">
        <is>
          <t>Unfunded commitments related to other investments</t>
        </is>
      </c>
      <c r="B52" s="6" t="n">
        <v>177000</v>
      </c>
      <c r="C52" s="6" t="n">
        <v>166000</v>
      </c>
    </row>
    <row r="53">
      <c r="A53" s="4" t="inlineStr">
        <is>
          <t>Investment term</t>
        </is>
      </c>
      <c r="B53" s="4" t="inlineStr">
        <is>
          <t>5 years</t>
        </is>
      </c>
    </row>
    <row r="54">
      <c r="A54" s="4" t="inlineStr">
        <is>
          <t>Real estate funds</t>
        </is>
      </c>
    </row>
    <row r="55">
      <c r="A55" s="3" t="inlineStr">
        <is>
          <t>Other Investments [Line Items]</t>
        </is>
      </c>
    </row>
    <row r="56">
      <c r="A56" s="4" t="inlineStr">
        <is>
          <t>Other investments, at fair value</t>
        </is>
      </c>
      <c r="B56" s="6" t="n">
        <v>201833</v>
      </c>
      <c r="C56" s="6" t="n">
        <v>164250</v>
      </c>
    </row>
    <row r="57">
      <c r="A57" s="4" t="inlineStr">
        <is>
          <t>Percentage of total fair value</t>
        </is>
      </c>
      <c r="B57" s="4" t="inlineStr">
        <is>
          <t>23.00%</t>
        </is>
      </c>
      <c r="C57" s="4" t="inlineStr">
        <is>
          <t>20.00%</t>
        </is>
      </c>
    </row>
    <row r="58">
      <c r="A58" s="4" t="inlineStr">
        <is>
          <t>Redemption notice period</t>
        </is>
      </c>
      <c r="B58" s="4" t="inlineStr">
        <is>
          <t>45 days</t>
        </is>
      </c>
      <c r="C58" s="4" t="inlineStr">
        <is>
          <t>45 days</t>
        </is>
      </c>
    </row>
    <row r="59">
      <c r="A59" s="4" t="inlineStr">
        <is>
          <t>Real estate funds | Quarterly Redemption</t>
        </is>
      </c>
    </row>
    <row r="60">
      <c r="A60" s="3" t="inlineStr">
        <is>
          <t>Other Investments [Line Items]</t>
        </is>
      </c>
    </row>
    <row r="61">
      <c r="A61" s="4" t="inlineStr">
        <is>
          <t>Other investments, at fair value</t>
        </is>
      </c>
      <c r="B61" s="6" t="n">
        <v>74000</v>
      </c>
      <c r="C61" s="6" t="n">
        <v>61000</v>
      </c>
    </row>
    <row r="62">
      <c r="A62" s="4" t="inlineStr">
        <is>
          <t>Number of funds | fund</t>
        </is>
      </c>
      <c r="B62" s="5" t="n">
        <v>1</v>
      </c>
    </row>
    <row r="63">
      <c r="A63" s="4" t="inlineStr">
        <is>
          <t>Real estate funds | Other Redemption Restriction</t>
        </is>
      </c>
    </row>
    <row r="64">
      <c r="A64" s="3" t="inlineStr">
        <is>
          <t>Other Investments [Line Items]</t>
        </is>
      </c>
    </row>
    <row r="65">
      <c r="A65" s="4" t="inlineStr">
        <is>
          <t>Unfunded commitments related to other investments</t>
        </is>
      </c>
      <c r="B65" s="6" t="n">
        <v>224000</v>
      </c>
      <c r="C65" s="5" t="n">
        <v>201000</v>
      </c>
    </row>
    <row r="66">
      <c r="A66" s="4" t="inlineStr">
        <is>
          <t>Real estate funds | Minimum | Other Redemption Restriction</t>
        </is>
      </c>
    </row>
    <row r="67">
      <c r="A67" s="3" t="inlineStr">
        <is>
          <t>Other Investments [Line Items]</t>
        </is>
      </c>
    </row>
    <row r="68">
      <c r="A68" s="4" t="inlineStr">
        <is>
          <t>Investment term</t>
        </is>
      </c>
      <c r="B68" s="4" t="inlineStr">
        <is>
          <t>2 years</t>
        </is>
      </c>
    </row>
    <row r="69">
      <c r="A69" s="4" t="inlineStr">
        <is>
          <t>CLO-Equities</t>
        </is>
      </c>
    </row>
    <row r="70">
      <c r="A70" s="3" t="inlineStr">
        <is>
          <t>Other Investments [Line Items]</t>
        </is>
      </c>
    </row>
    <row r="71">
      <c r="A71" s="4" t="inlineStr">
        <is>
          <t>Other investments, at fair value</t>
        </is>
      </c>
      <c r="B71" s="6" t="n">
        <v>7002</v>
      </c>
      <c r="C71" s="6" t="n">
        <v>6173</v>
      </c>
    </row>
    <row r="72">
      <c r="A72" s="4" t="inlineStr">
        <is>
          <t>Percentage of total fair value</t>
        </is>
      </c>
      <c r="B72" s="4" t="inlineStr">
        <is>
          <t>2.00%</t>
        </is>
      </c>
      <c r="C72" s="4" t="inlineStr">
        <is>
          <t>1.00%</t>
        </is>
      </c>
    </row>
    <row r="73">
      <c r="A73" s="4" t="inlineStr">
        <is>
          <t>Other privately held investments</t>
        </is>
      </c>
    </row>
    <row r="74">
      <c r="A74" s="3" t="inlineStr">
        <is>
          <t>Other Investments [Line Items]</t>
        </is>
      </c>
    </row>
    <row r="75">
      <c r="A75" s="4" t="inlineStr">
        <is>
          <t>Other investments, at fair value</t>
        </is>
      </c>
      <c r="B75" s="6" t="n">
        <v>64786</v>
      </c>
      <c r="C75" s="6" t="n">
        <v>70011</v>
      </c>
    </row>
    <row r="76">
      <c r="A76" s="4" t="inlineStr">
        <is>
          <t>Percentage of total fair value</t>
        </is>
      </c>
      <c r="B76" s="4" t="inlineStr">
        <is>
          <t>7.00%</t>
        </is>
      </c>
      <c r="C76" s="4" t="inlineStr">
        <is>
          <t>8.00%</t>
        </is>
      </c>
    </row>
    <row r="77">
      <c r="A77" s="4" t="inlineStr">
        <is>
          <t>Overseas deposits</t>
        </is>
      </c>
    </row>
    <row r="78">
      <c r="A78" s="3" t="inlineStr">
        <is>
          <t>Other Investments [Line Items]</t>
        </is>
      </c>
    </row>
    <row r="79">
      <c r="A79" s="4" t="inlineStr">
        <is>
          <t>Other investments, at fair value</t>
        </is>
      </c>
      <c r="B79" s="6" t="n">
        <v>0</v>
      </c>
      <c r="C79" s="6" t="n">
        <v>45165</v>
      </c>
    </row>
    <row r="80">
      <c r="A80" s="4" t="inlineStr">
        <is>
          <t>Percentage of total fair value</t>
        </is>
      </c>
      <c r="B80" s="4" t="inlineStr">
        <is>
          <t>0.00%</t>
        </is>
      </c>
      <c r="C80" s="4" t="inlineStr">
        <is>
          <t>5.00%</t>
        </is>
      </c>
    </row>
    <row r="81">
      <c r="A81" s="4" t="inlineStr">
        <is>
          <t>Hedge funds | Lockup Redemption Restriction</t>
        </is>
      </c>
    </row>
    <row r="82">
      <c r="A82" s="3" t="inlineStr">
        <is>
          <t>Other Investments [Line Items]</t>
        </is>
      </c>
    </row>
    <row r="83">
      <c r="A83" s="4" t="inlineStr">
        <is>
          <t>Fair value of other investments subject to redemption restrictions</t>
        </is>
      </c>
      <c r="B83" s="6" t="n">
        <v>4000</v>
      </c>
      <c r="C83" s="6" t="n">
        <v>25000</v>
      </c>
    </row>
    <row r="84">
      <c r="A84" s="4" t="inlineStr">
        <is>
          <t>Percentage of fair value of other investments subject to redemption restrictions</t>
        </is>
      </c>
      <c r="B84" s="4" t="inlineStr">
        <is>
          <t>3.00%</t>
        </is>
      </c>
      <c r="C84" s="4" t="inlineStr">
        <is>
          <t>17.00%</t>
        </is>
      </c>
    </row>
    <row r="85">
      <c r="A85" s="4" t="inlineStr">
        <is>
          <t>Bank Revolver Opportunity Funds</t>
        </is>
      </c>
    </row>
    <row r="86">
      <c r="A86" s="3" t="inlineStr">
        <is>
          <t>Other Investments [Line Items]</t>
        </is>
      </c>
    </row>
    <row r="87">
      <c r="A87" s="4" t="inlineStr">
        <is>
          <t>Unfunded commitments related to other investments</t>
        </is>
      </c>
      <c r="D87" s="6" t="n">
        <v>50000</v>
      </c>
    </row>
    <row r="88">
      <c r="A88" s="4" t="inlineStr">
        <is>
          <t>Investment term</t>
        </is>
      </c>
      <c r="B88" s="4" t="inlineStr">
        <is>
          <t>7 years</t>
        </is>
      </c>
    </row>
    <row r="89">
      <c r="A89" s="4" t="inlineStr">
        <is>
          <t>Optional extension of investment term</t>
        </is>
      </c>
      <c r="B89" s="4" t="inlineStr">
        <is>
          <t>2 year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Net premiums earned</t>
        </is>
      </c>
      <c r="B4" s="6" t="n">
        <v>1156941</v>
      </c>
      <c r="C4" s="6" t="n">
        <v>1104003</v>
      </c>
      <c r="D4" s="6" t="n">
        <v>2260663</v>
      </c>
      <c r="E4" s="6" t="n">
        <v>2192628</v>
      </c>
    </row>
    <row r="5">
      <c r="A5" s="4" t="inlineStr">
        <is>
          <t>Net investment income</t>
        </is>
      </c>
      <c r="B5" s="5" t="n">
        <v>104672</v>
      </c>
      <c r="C5" s="5" t="n">
        <v>45040</v>
      </c>
      <c r="D5" s="5" t="n">
        <v>218836</v>
      </c>
      <c r="E5" s="5" t="n">
        <v>138140</v>
      </c>
    </row>
    <row r="6">
      <c r="A6" s="4" t="inlineStr">
        <is>
          <t>Other insurance related income (loss)</t>
        </is>
      </c>
      <c r="B6" s="5" t="n">
        <v>5817</v>
      </c>
      <c r="C6" s="5" t="n">
        <v>1996</v>
      </c>
      <c r="D6" s="5" t="n">
        <v>8598</v>
      </c>
      <c r="E6" s="5" t="n">
        <v>-6710</v>
      </c>
    </row>
    <row r="7">
      <c r="A7" s="3" t="inlineStr">
        <is>
          <t>Net investment gains (losses):</t>
        </is>
      </c>
    </row>
    <row r="8">
      <c r="A8" s="4" t="inlineStr">
        <is>
          <t>Allowance for expected credit losses</t>
        </is>
      </c>
      <c r="B8" s="5" t="n">
        <v>150</v>
      </c>
      <c r="C8" s="5" t="n">
        <v>13761</v>
      </c>
      <c r="D8" s="5" t="n">
        <v>239</v>
      </c>
      <c r="E8" s="5" t="n">
        <v>-6257</v>
      </c>
    </row>
    <row r="9">
      <c r="A9" s="4" t="inlineStr">
        <is>
          <t>Impairment losses</t>
        </is>
      </c>
      <c r="B9" s="5" t="n">
        <v>0</v>
      </c>
      <c r="C9" s="5" t="n">
        <v>-112</v>
      </c>
      <c r="D9" s="5" t="n">
        <v>0</v>
      </c>
      <c r="E9" s="5" t="n">
        <v>-1302</v>
      </c>
    </row>
    <row r="10">
      <c r="A10" s="4" t="inlineStr">
        <is>
          <t>Other realized and unrealized investment gains (losses)</t>
        </is>
      </c>
      <c r="B10" s="5" t="n">
        <v>73143</v>
      </c>
      <c r="C10" s="5" t="n">
        <v>39394</v>
      </c>
      <c r="D10" s="5" t="n">
        <v>102697</v>
      </c>
      <c r="E10" s="5" t="n">
        <v>-2272</v>
      </c>
    </row>
    <row r="11">
      <c r="A11" s="4" t="inlineStr">
        <is>
          <t>Total net investment gains (losses)</t>
        </is>
      </c>
      <c r="B11" s="5" t="n">
        <v>73293</v>
      </c>
      <c r="C11" s="5" t="n">
        <v>53043</v>
      </c>
      <c r="D11" s="5" t="n">
        <v>102936</v>
      </c>
      <c r="E11" s="5" t="n">
        <v>-9831</v>
      </c>
    </row>
    <row r="12">
      <c r="A12" s="4" t="inlineStr">
        <is>
          <t>Total revenues</t>
        </is>
      </c>
      <c r="B12" s="5" t="n">
        <v>1340723</v>
      </c>
      <c r="C12" s="5" t="n">
        <v>1204082</v>
      </c>
      <c r="D12" s="5" t="n">
        <v>2591033</v>
      </c>
      <c r="E12" s="5" t="n">
        <v>2314227</v>
      </c>
    </row>
    <row r="13">
      <c r="A13" s="3" t="inlineStr">
        <is>
          <t>Expenses</t>
        </is>
      </c>
    </row>
    <row r="14">
      <c r="A14" s="4" t="inlineStr">
        <is>
          <t>Net losses and loss expenses</t>
        </is>
      </c>
      <c r="B14" s="5" t="n">
        <v>666473</v>
      </c>
      <c r="C14" s="5" t="n">
        <v>676261</v>
      </c>
      <c r="D14" s="5" t="n">
        <v>1381190</v>
      </c>
      <c r="E14" s="5" t="n">
        <v>1584335</v>
      </c>
    </row>
    <row r="15">
      <c r="A15" s="4" t="inlineStr">
        <is>
          <t>Acquisition costs</t>
        </is>
      </c>
      <c r="B15" s="5" t="n">
        <v>219070</v>
      </c>
      <c r="C15" s="5" t="n">
        <v>228502</v>
      </c>
      <c r="D15" s="5" t="n">
        <v>437941</v>
      </c>
      <c r="E15" s="5" t="n">
        <v>467152</v>
      </c>
    </row>
    <row r="16">
      <c r="A16" s="4" t="inlineStr">
        <is>
          <t>General and administrative expenses</t>
        </is>
      </c>
      <c r="B16" s="5" t="n">
        <v>162452</v>
      </c>
      <c r="C16" s="5" t="n">
        <v>140652</v>
      </c>
      <c r="D16" s="5" t="n">
        <v>320860</v>
      </c>
      <c r="E16" s="5" t="n">
        <v>297712</v>
      </c>
    </row>
    <row r="17">
      <c r="A17" s="4" t="inlineStr">
        <is>
          <t>Foreign exchange losses (gains)</t>
        </is>
      </c>
      <c r="B17" s="5" t="n">
        <v>19602</v>
      </c>
      <c r="C17" s="5" t="n">
        <v>9709</v>
      </c>
      <c r="D17" s="5" t="n">
        <v>23716</v>
      </c>
      <c r="E17" s="5" t="n">
        <v>-51974</v>
      </c>
    </row>
    <row r="18">
      <c r="A18" s="4" t="inlineStr">
        <is>
          <t>Interest expense and financing costs</t>
        </is>
      </c>
      <c r="B18" s="5" t="n">
        <v>15235</v>
      </c>
      <c r="C18" s="5" t="n">
        <v>20595</v>
      </c>
      <c r="D18" s="5" t="n">
        <v>30806</v>
      </c>
      <c r="E18" s="5" t="n">
        <v>44067</v>
      </c>
    </row>
    <row r="19">
      <c r="A19" s="4" t="inlineStr">
        <is>
          <t>Reorganization expenses</t>
        </is>
      </c>
      <c r="B19" s="5" t="n">
        <v>0</v>
      </c>
      <c r="C19" s="5" t="n">
        <v>392</v>
      </c>
      <c r="D19" s="5" t="n">
        <v>0</v>
      </c>
      <c r="E19" s="5" t="n">
        <v>-591</v>
      </c>
    </row>
    <row r="20">
      <c r="A20" s="4" t="inlineStr">
        <is>
          <t>Amortization of value of business acquired</t>
        </is>
      </c>
      <c r="B20" s="5" t="n">
        <v>1028</v>
      </c>
      <c r="C20" s="5" t="n">
        <v>1285</v>
      </c>
      <c r="D20" s="5" t="n">
        <v>2056</v>
      </c>
      <c r="E20" s="5" t="n">
        <v>3083</v>
      </c>
    </row>
    <row r="21">
      <c r="A21" s="4" t="inlineStr">
        <is>
          <t>Amortization of intangible assets</t>
        </is>
      </c>
      <c r="B21" s="5" t="n">
        <v>3324</v>
      </c>
      <c r="C21" s="5" t="n">
        <v>2855</v>
      </c>
      <c r="D21" s="5" t="n">
        <v>6013</v>
      </c>
      <c r="E21" s="5" t="n">
        <v>5725</v>
      </c>
    </row>
    <row r="22">
      <c r="A22" s="4" t="inlineStr">
        <is>
          <t>Total expenses</t>
        </is>
      </c>
      <c r="B22" s="5" t="n">
        <v>1087184</v>
      </c>
      <c r="C22" s="5" t="n">
        <v>1080251</v>
      </c>
      <c r="D22" s="5" t="n">
        <v>2202582</v>
      </c>
      <c r="E22" s="5" t="n">
        <v>2349509</v>
      </c>
    </row>
    <row r="23">
      <c r="A23" s="4" t="inlineStr">
        <is>
          <t>Income (loss) before income taxes and interest in income (loss) of equity method investments</t>
        </is>
      </c>
      <c r="B23" s="5" t="n">
        <v>253539</v>
      </c>
      <c r="C23" s="5" t="n">
        <v>123831</v>
      </c>
      <c r="D23" s="5" t="n">
        <v>388451</v>
      </c>
      <c r="E23" s="5" t="n">
        <v>-35282</v>
      </c>
    </row>
    <row r="24">
      <c r="A24" s="4" t="inlineStr">
        <is>
          <t>Income tax expense</t>
        </is>
      </c>
      <c r="B24" s="5" t="n">
        <v>-27865</v>
      </c>
      <c r="C24" s="5" t="n">
        <v>-10893</v>
      </c>
      <c r="D24" s="5" t="n">
        <v>-48641</v>
      </c>
      <c r="E24" s="5" t="n">
        <v>-6026</v>
      </c>
    </row>
    <row r="25">
      <c r="A25" s="4" t="inlineStr">
        <is>
          <t>Interest in income (loss) of equity method investments</t>
        </is>
      </c>
      <c r="B25" s="5" t="n">
        <v>9799</v>
      </c>
      <c r="C25" s="5" t="n">
        <v>7102</v>
      </c>
      <c r="D25" s="5" t="n">
        <v>18960</v>
      </c>
      <c r="E25" s="5" t="n">
        <v>-16475</v>
      </c>
    </row>
    <row r="26">
      <c r="A26" s="4" t="inlineStr">
        <is>
          <t>Net income (loss)</t>
        </is>
      </c>
      <c r="B26" s="5" t="n">
        <v>235473</v>
      </c>
      <c r="C26" s="5" t="n">
        <v>120040</v>
      </c>
      <c r="D26" s="5" t="n">
        <v>358770</v>
      </c>
      <c r="E26" s="5" t="n">
        <v>-57783</v>
      </c>
    </row>
    <row r="27">
      <c r="A27" s="4" t="inlineStr">
        <is>
          <t>Preferred share dividends</t>
        </is>
      </c>
      <c r="B27" s="5" t="n">
        <v>7563</v>
      </c>
      <c r="C27" s="5" t="n">
        <v>7563</v>
      </c>
      <c r="D27" s="5" t="n">
        <v>15125</v>
      </c>
      <c r="E27" s="5" t="n">
        <v>15125</v>
      </c>
    </row>
    <row r="28">
      <c r="A28" s="4" t="inlineStr">
        <is>
          <t>Net income (loss) available (attributable) to common shareholders</t>
        </is>
      </c>
      <c r="B28" s="6" t="n">
        <v>227910</v>
      </c>
      <c r="C28" s="6" t="n">
        <v>112477</v>
      </c>
      <c r="D28" s="6" t="n">
        <v>343645</v>
      </c>
      <c r="E28" s="6" t="n">
        <v>-72908</v>
      </c>
    </row>
    <row r="29">
      <c r="A29" s="3" t="inlineStr">
        <is>
          <t>Earnings (loss) per common share:</t>
        </is>
      </c>
    </row>
    <row r="30">
      <c r="A30" s="4" t="inlineStr">
        <is>
          <t>Earnings (loss) per common share (in usd per share)</t>
        </is>
      </c>
      <c r="B30" s="7" t="n">
        <v>2.69</v>
      </c>
      <c r="C30" s="7" t="n">
        <v>1.33</v>
      </c>
      <c r="D30" s="7" t="n">
        <v>4.06</v>
      </c>
      <c r="E30" s="7" t="n">
        <v>-0.87</v>
      </c>
    </row>
    <row r="31">
      <c r="A31" s="4" t="inlineStr">
        <is>
          <t>Earnings (loss) per diluted common share (in usd per share)</t>
        </is>
      </c>
      <c r="B31" s="7" t="n">
        <v>2.67</v>
      </c>
      <c r="C31" s="7" t="n">
        <v>1.33</v>
      </c>
      <c r="D31" s="7" t="n">
        <v>4.04</v>
      </c>
      <c r="E31" s="7" t="n">
        <v>-0.87</v>
      </c>
    </row>
    <row r="32">
      <c r="A32" s="4" t="inlineStr">
        <is>
          <t>Weighted average common shares outstanding (in shares)</t>
        </is>
      </c>
      <c r="B32" s="5" t="n">
        <v>84764</v>
      </c>
      <c r="C32" s="5" t="n">
        <v>84303</v>
      </c>
      <c r="D32" s="5" t="n">
        <v>84640</v>
      </c>
      <c r="E32" s="5" t="n">
        <v>84198</v>
      </c>
    </row>
    <row r="33">
      <c r="A33" s="4" t="inlineStr">
        <is>
          <t>Weighted average diluted common shares outstanding (in shares)</t>
        </is>
      </c>
      <c r="B33" s="5" t="n">
        <v>85267</v>
      </c>
      <c r="C33" s="5" t="n">
        <v>84600</v>
      </c>
      <c r="D33" s="5" t="n">
        <v>85117</v>
      </c>
      <c r="E33" s="5" t="n">
        <v>8419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INVESTMENTS (Equity Method Investments) (Details) - Harrington Reinsurance Holdings Limited $ in Millions</t>
        </is>
      </c>
      <c r="B1" s="2" t="inlineStr">
        <is>
          <t>12 Months Ended</t>
        </is>
      </c>
    </row>
    <row r="2">
      <c r="B2" s="2" t="inlineStr">
        <is>
          <t>Dec. 31, 2016USD ($)</t>
        </is>
      </c>
    </row>
    <row r="3">
      <c r="A3" s="3" t="inlineStr">
        <is>
          <t>Schedule of Equity Method Investments [Line Items]</t>
        </is>
      </c>
    </row>
    <row r="4">
      <c r="A4" s="4" t="inlineStr">
        <is>
          <t>Payments to acquire equity method investments</t>
        </is>
      </c>
      <c r="B4" s="6" t="n">
        <v>108</v>
      </c>
    </row>
    <row r="5">
      <c r="A5" s="4" t="inlineStr">
        <is>
          <t>Equity method investment, ownership percentage</t>
        </is>
      </c>
      <c r="B5" s="4" t="inlineStr">
        <is>
          <t>19.00%</t>
        </is>
      </c>
    </row>
    <row r="6">
      <c r="A6" s="4" t="inlineStr">
        <is>
          <t>Equity method investment, difference between carrying amount and underlying equity</t>
        </is>
      </c>
      <c r="B6" s="6" t="n">
        <v>5</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STMENTS (Net Investment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Net Investment Income [Line Items]</t>
        </is>
      </c>
    </row>
    <row r="4">
      <c r="A4" s="4" t="inlineStr">
        <is>
          <t>Gross investment income</t>
        </is>
      </c>
      <c r="B4" s="6" t="n">
        <v>110796</v>
      </c>
      <c r="C4" s="6" t="n">
        <v>51560</v>
      </c>
      <c r="D4" s="6" t="n">
        <v>231253</v>
      </c>
      <c r="E4" s="6" t="n">
        <v>151988</v>
      </c>
    </row>
    <row r="5">
      <c r="A5" s="4" t="inlineStr">
        <is>
          <t>Investment expenses</t>
        </is>
      </c>
      <c r="B5" s="5" t="n">
        <v>-6124</v>
      </c>
      <c r="C5" s="5" t="n">
        <v>-6520</v>
      </c>
      <c r="D5" s="5" t="n">
        <v>-12417</v>
      </c>
      <c r="E5" s="5" t="n">
        <v>-13848</v>
      </c>
    </row>
    <row r="6">
      <c r="A6" s="4" t="inlineStr">
        <is>
          <t>Net investment income</t>
        </is>
      </c>
      <c r="B6" s="5" t="n">
        <v>104672</v>
      </c>
      <c r="C6" s="5" t="n">
        <v>45040</v>
      </c>
      <c r="D6" s="5" t="n">
        <v>218836</v>
      </c>
      <c r="E6" s="5" t="n">
        <v>138140</v>
      </c>
    </row>
    <row r="7">
      <c r="A7" s="4" t="inlineStr">
        <is>
          <t>Fixed maturities, available for sale</t>
        </is>
      </c>
    </row>
    <row r="8">
      <c r="A8" s="3" t="inlineStr">
        <is>
          <t>Net Investment Income [Line Items]</t>
        </is>
      </c>
    </row>
    <row r="9">
      <c r="A9" s="4" t="inlineStr">
        <is>
          <t>Gross investment income</t>
        </is>
      </c>
      <c r="B9" s="5" t="n">
        <v>61244</v>
      </c>
      <c r="C9" s="5" t="n">
        <v>80459</v>
      </c>
      <c r="D9" s="5" t="n">
        <v>130714</v>
      </c>
      <c r="E9" s="5" t="n">
        <v>170402</v>
      </c>
    </row>
    <row r="10">
      <c r="A10" s="4" t="inlineStr">
        <is>
          <t>Other investments</t>
        </is>
      </c>
    </row>
    <row r="11">
      <c r="A11" s="3" t="inlineStr">
        <is>
          <t>Net Investment Income [Line Items]</t>
        </is>
      </c>
    </row>
    <row r="12">
      <c r="A12" s="4" t="inlineStr">
        <is>
          <t>Gross investment income</t>
        </is>
      </c>
      <c r="B12" s="5" t="n">
        <v>41414</v>
      </c>
      <c r="C12" s="5" t="n">
        <v>-37580</v>
      </c>
      <c r="D12" s="5" t="n">
        <v>83248</v>
      </c>
      <c r="E12" s="5" t="n">
        <v>-39700</v>
      </c>
    </row>
    <row r="13">
      <c r="A13" s="4" t="inlineStr">
        <is>
          <t>Equity securities</t>
        </is>
      </c>
    </row>
    <row r="14">
      <c r="A14" s="3" t="inlineStr">
        <is>
          <t>Net Investment Income [Line Items]</t>
        </is>
      </c>
    </row>
    <row r="15">
      <c r="A15" s="4" t="inlineStr">
        <is>
          <t>Gross investment income</t>
        </is>
      </c>
      <c r="B15" s="5" t="n">
        <v>3100</v>
      </c>
      <c r="C15" s="5" t="n">
        <v>2263</v>
      </c>
      <c r="D15" s="5" t="n">
        <v>5598</v>
      </c>
      <c r="E15" s="5" t="n">
        <v>4387</v>
      </c>
    </row>
    <row r="16">
      <c r="A16" s="4" t="inlineStr">
        <is>
          <t>Mortgage loans</t>
        </is>
      </c>
    </row>
    <row r="17">
      <c r="A17" s="3" t="inlineStr">
        <is>
          <t>Net Investment Income [Line Items]</t>
        </is>
      </c>
    </row>
    <row r="18">
      <c r="A18" s="4" t="inlineStr">
        <is>
          <t>Gross investment income</t>
        </is>
      </c>
      <c r="B18" s="5" t="n">
        <v>4355</v>
      </c>
      <c r="C18" s="5" t="n">
        <v>3660</v>
      </c>
      <c r="D18" s="5" t="n">
        <v>8541</v>
      </c>
      <c r="E18" s="5" t="n">
        <v>7713</v>
      </c>
    </row>
    <row r="19">
      <c r="A19" s="4" t="inlineStr">
        <is>
          <t>Cash and cash equivalents</t>
        </is>
      </c>
    </row>
    <row r="20">
      <c r="A20" s="3" t="inlineStr">
        <is>
          <t>Net Investment Income [Line Items]</t>
        </is>
      </c>
    </row>
    <row r="21">
      <c r="A21" s="4" t="inlineStr">
        <is>
          <t>Gross investment income</t>
        </is>
      </c>
      <c r="B21" s="5" t="n">
        <v>617</v>
      </c>
      <c r="C21" s="5" t="n">
        <v>2392</v>
      </c>
      <c r="D21" s="5" t="n">
        <v>2953</v>
      </c>
      <c r="E21" s="5" t="n">
        <v>7323</v>
      </c>
    </row>
    <row r="22">
      <c r="A22" s="4" t="inlineStr">
        <is>
          <t>Short-term investments</t>
        </is>
      </c>
    </row>
    <row r="23">
      <c r="A23" s="3" t="inlineStr">
        <is>
          <t>Net Investment Income [Line Items]</t>
        </is>
      </c>
    </row>
    <row r="24">
      <c r="A24" s="4" t="inlineStr">
        <is>
          <t>Gross investment income</t>
        </is>
      </c>
      <c r="B24" s="6" t="n">
        <v>66</v>
      </c>
      <c r="C24" s="6" t="n">
        <v>366</v>
      </c>
      <c r="D24" s="6" t="n">
        <v>199</v>
      </c>
      <c r="E24" s="6" t="n">
        <v>186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INVESTMENTS (Net Investment Gai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ross realized investment gains</t>
        </is>
      </c>
    </row>
    <row r="4">
      <c r="A4" s="4" t="inlineStr">
        <is>
          <t>Fixed maturities and short-term investments</t>
        </is>
      </c>
      <c r="B4" s="6" t="n">
        <v>55695</v>
      </c>
      <c r="C4" s="6" t="n">
        <v>51017</v>
      </c>
      <c r="D4" s="6" t="n">
        <v>105865</v>
      </c>
      <c r="E4" s="6" t="n">
        <v>90948</v>
      </c>
    </row>
    <row r="5">
      <c r="A5" s="4" t="inlineStr">
        <is>
          <t>Equity securities</t>
        </is>
      </c>
      <c r="B5" s="5" t="n">
        <v>4433</v>
      </c>
      <c r="C5" s="5" t="n">
        <v>22038</v>
      </c>
      <c r="D5" s="5" t="n">
        <v>5002</v>
      </c>
      <c r="E5" s="5" t="n">
        <v>23958</v>
      </c>
    </row>
    <row r="6">
      <c r="A6" s="4" t="inlineStr">
        <is>
          <t>Gross realized investment gains</t>
        </is>
      </c>
      <c r="B6" s="5" t="n">
        <v>60128</v>
      </c>
      <c r="C6" s="5" t="n">
        <v>73055</v>
      </c>
      <c r="D6" s="5" t="n">
        <v>110867</v>
      </c>
      <c r="E6" s="5" t="n">
        <v>114906</v>
      </c>
    </row>
    <row r="7">
      <c r="A7" s="3" t="inlineStr">
        <is>
          <t>Gross realized investment losses</t>
        </is>
      </c>
    </row>
    <row r="8">
      <c r="A8" s="4" t="inlineStr">
        <is>
          <t>Fixed maturities and short-term investments</t>
        </is>
      </c>
      <c r="B8" s="5" t="n">
        <v>-8868</v>
      </c>
      <c r="C8" s="5" t="n">
        <v>-55056</v>
      </c>
      <c r="D8" s="5" t="n">
        <v>-28237</v>
      </c>
      <c r="E8" s="5" t="n">
        <v>-77821</v>
      </c>
    </row>
    <row r="9">
      <c r="A9" s="4" t="inlineStr">
        <is>
          <t>Equity securities</t>
        </is>
      </c>
      <c r="B9" s="5" t="n">
        <v>-27</v>
      </c>
      <c r="C9" s="5" t="n">
        <v>-3120</v>
      </c>
      <c r="D9" s="5" t="n">
        <v>-116</v>
      </c>
      <c r="E9" s="5" t="n">
        <v>-5802</v>
      </c>
    </row>
    <row r="10">
      <c r="A10" s="4" t="inlineStr">
        <is>
          <t>Gross realized investment losses</t>
        </is>
      </c>
      <c r="B10" s="5" t="n">
        <v>-8895</v>
      </c>
      <c r="C10" s="5" t="n">
        <v>-58176</v>
      </c>
      <c r="D10" s="5" t="n">
        <v>-28353</v>
      </c>
      <c r="E10" s="5" t="n">
        <v>-83623</v>
      </c>
    </row>
    <row r="11">
      <c r="A11" s="4" t="inlineStr">
        <is>
          <t>Change in allowance for expected credit losses</t>
        </is>
      </c>
      <c r="B11" s="5" t="n">
        <v>150</v>
      </c>
      <c r="C11" s="5" t="n">
        <v>13761</v>
      </c>
      <c r="D11" s="5" t="n">
        <v>239</v>
      </c>
      <c r="E11" s="5" t="n">
        <v>-6257</v>
      </c>
    </row>
    <row r="12">
      <c r="A12" s="4" t="inlineStr">
        <is>
          <t>Impairment losses</t>
        </is>
      </c>
      <c r="B12" s="5" t="n">
        <v>0</v>
      </c>
      <c r="C12" s="5" t="n">
        <v>-112</v>
      </c>
      <c r="D12" s="5" t="n">
        <v>0</v>
      </c>
      <c r="E12" s="5" t="n">
        <v>-1302</v>
      </c>
    </row>
    <row r="13">
      <c r="A13" s="4" t="inlineStr">
        <is>
          <t>Change in fair value of investment derivatives</t>
        </is>
      </c>
      <c r="B13" s="5" t="n">
        <v>-847</v>
      </c>
      <c r="C13" s="5" t="n">
        <v>154</v>
      </c>
      <c r="D13" s="5" t="n">
        <v>901</v>
      </c>
      <c r="E13" s="5" t="n">
        <v>3316</v>
      </c>
    </row>
    <row r="14">
      <c r="A14" s="4" t="inlineStr">
        <is>
          <t>Net unrealized gains (losses) on equity securities</t>
        </is>
      </c>
      <c r="B14" s="5" t="n">
        <v>22757</v>
      </c>
      <c r="C14" s="5" t="n">
        <v>24361</v>
      </c>
      <c r="D14" s="5" t="n">
        <v>19282</v>
      </c>
      <c r="E14" s="5" t="n">
        <v>-36871</v>
      </c>
    </row>
    <row r="15">
      <c r="A15" s="4" t="inlineStr">
        <is>
          <t>Total net investment gains (losses)</t>
        </is>
      </c>
      <c r="B15" s="6" t="n">
        <v>73293</v>
      </c>
      <c r="C15" s="6" t="n">
        <v>53043</v>
      </c>
      <c r="D15" s="6" t="n">
        <v>102936</v>
      </c>
      <c r="E15" s="6" t="n">
        <v>-983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Credit Losses on AF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bt Securities, Available-for-sale, Allowance for Credit Loss [Roll Forward]</t>
        </is>
      </c>
    </row>
    <row r="4">
      <c r="A4" s="4" t="inlineStr">
        <is>
          <t>Balance at beginning of period</t>
        </is>
      </c>
      <c r="B4" s="6" t="n">
        <v>234</v>
      </c>
      <c r="C4" s="6" t="n">
        <v>20019</v>
      </c>
      <c r="D4" s="6" t="n">
        <v>323</v>
      </c>
      <c r="E4" s="6" t="n">
        <v>0</v>
      </c>
    </row>
    <row r="5">
      <c r="A5" s="4" t="inlineStr">
        <is>
          <t>Expected credit losses on securities where credit losses were not previously recognized</t>
        </is>
      </c>
      <c r="B5" s="5" t="n">
        <v>1</v>
      </c>
      <c r="C5" s="5" t="n">
        <v>2357</v>
      </c>
      <c r="D5" s="5" t="n">
        <v>64</v>
      </c>
      <c r="E5" s="5" t="n">
        <v>22376</v>
      </c>
    </row>
    <row r="6">
      <c r="A6" s="4" t="inlineStr">
        <is>
          <t>Additions (reductions) for expected credit losses on securities where credit losses were previously recognized</t>
        </is>
      </c>
      <c r="B6" s="5" t="n">
        <v>-151</v>
      </c>
      <c r="C6" s="5" t="n">
        <v>-6879</v>
      </c>
      <c r="D6" s="5" t="n">
        <v>-256</v>
      </c>
      <c r="E6" s="5" t="n">
        <v>-6879</v>
      </c>
    </row>
    <row r="7">
      <c r="A7" s="4" t="inlineStr">
        <is>
          <t>Impairments of securities which the Company intends to sell or more likely than not will be required to sell</t>
        </is>
      </c>
      <c r="B7" s="5" t="n">
        <v>0</v>
      </c>
      <c r="C7" s="5" t="n">
        <v>0</v>
      </c>
      <c r="D7" s="5" t="n">
        <v>0</v>
      </c>
      <c r="E7" s="5" t="n">
        <v>0</v>
      </c>
    </row>
    <row r="8">
      <c r="A8" s="4" t="inlineStr">
        <is>
          <t>Securities sold/redeemed/matured</t>
        </is>
      </c>
      <c r="B8" s="5" t="n">
        <v>0</v>
      </c>
      <c r="C8" s="5" t="n">
        <v>-9240</v>
      </c>
      <c r="D8" s="5" t="n">
        <v>-47</v>
      </c>
      <c r="E8" s="5" t="n">
        <v>-9240</v>
      </c>
    </row>
    <row r="9">
      <c r="A9" s="4" t="inlineStr">
        <is>
          <t>Balance at end of period</t>
        </is>
      </c>
      <c r="B9" s="6" t="n">
        <v>84</v>
      </c>
      <c r="C9" s="6" t="n">
        <v>6257</v>
      </c>
      <c r="D9" s="6" t="n">
        <v>84</v>
      </c>
      <c r="E9" s="6" t="n">
        <v>625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Reverse Repurchase Agreements) (Details) - USD ($)</t>
        </is>
      </c>
      <c r="B1" s="2" t="inlineStr">
        <is>
          <t>Jun. 30, 2021</t>
        </is>
      </c>
      <c r="C1" s="2" t="inlineStr">
        <is>
          <t>Dec. 31, 2020</t>
        </is>
      </c>
    </row>
    <row r="2">
      <c r="A2" s="3" t="inlineStr">
        <is>
          <t>Investments, Debt and Equity Securities [Abstract]</t>
        </is>
      </c>
    </row>
    <row r="3">
      <c r="A3" s="4" t="inlineStr">
        <is>
          <t>Value of reverse repurchase agreements</t>
        </is>
      </c>
      <c r="B3" s="6" t="n">
        <v>34000000</v>
      </c>
      <c r="C3" s="6" t="n">
        <v>91000000</v>
      </c>
    </row>
    <row r="4">
      <c r="A4" s="4" t="inlineStr">
        <is>
          <t>Minimum required collateral for reverse repurchase agreements, expressed as a percentage of loan principal</t>
        </is>
      </c>
      <c r="B4" s="4" t="inlineStr">
        <is>
          <t>102.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Measured at Fair Value) (Details) - USD ($) $ in Thousands</t>
        </is>
      </c>
      <c r="B1" s="2" t="inlineStr">
        <is>
          <t>Jun. 30, 2021</t>
        </is>
      </c>
      <c r="C1" s="2" t="inlineStr">
        <is>
          <t>Dec. 31, 2020</t>
        </is>
      </c>
    </row>
    <row r="2">
      <c r="A2" s="3" t="inlineStr">
        <is>
          <t>Assets</t>
        </is>
      </c>
    </row>
    <row r="3">
      <c r="A3" s="4" t="inlineStr">
        <is>
          <t>Fixed maturities, available for sale</t>
        </is>
      </c>
      <c r="B3" s="6" t="n">
        <v>11898300</v>
      </c>
      <c r="C3" s="6" t="n">
        <v>12041799</v>
      </c>
    </row>
    <row r="4">
      <c r="A4" s="4" t="inlineStr">
        <is>
          <t>Equity securities</t>
        </is>
      </c>
      <c r="B4" s="5" t="n">
        <v>588196</v>
      </c>
      <c r="C4" s="5" t="n">
        <v>518445</v>
      </c>
    </row>
    <row r="5">
      <c r="A5" s="4" t="inlineStr">
        <is>
          <t>Other investments</t>
        </is>
      </c>
      <c r="B5" s="5" t="n">
        <v>865238</v>
      </c>
      <c r="C5" s="5" t="n">
        <v>829156</v>
      </c>
    </row>
    <row r="6">
      <c r="A6" s="4" t="inlineStr">
        <is>
          <t>Short-term investments</t>
        </is>
      </c>
      <c r="B6" s="5" t="n">
        <v>112862</v>
      </c>
      <c r="C6" s="5" t="n">
        <v>161897</v>
      </c>
    </row>
    <row r="7">
      <c r="A7" s="4" t="inlineStr">
        <is>
          <t>Derivative instruments (refer to Note 5)</t>
        </is>
      </c>
      <c r="B7" s="5" t="n">
        <v>3140</v>
      </c>
      <c r="C7" s="5" t="n">
        <v>18875</v>
      </c>
    </row>
    <row r="8">
      <c r="A8" s="4" t="inlineStr">
        <is>
          <t>Total Assets</t>
        </is>
      </c>
      <c r="B8" s="5" t="n">
        <v>13467736</v>
      </c>
      <c r="C8" s="5" t="n">
        <v>13570172</v>
      </c>
    </row>
    <row r="9">
      <c r="A9" s="3" t="inlineStr">
        <is>
          <t>Liabilities</t>
        </is>
      </c>
    </row>
    <row r="10">
      <c r="A10" s="4" t="inlineStr">
        <is>
          <t>Derivative instruments (refer to Note 5)</t>
        </is>
      </c>
      <c r="B10" s="5" t="n">
        <v>18382</v>
      </c>
      <c r="C10" s="5" t="n">
        <v>11486</v>
      </c>
    </row>
    <row r="11">
      <c r="A11" s="4" t="inlineStr">
        <is>
          <t>Cash settled awards (refer to Note 8)</t>
        </is>
      </c>
      <c r="B11" s="5" t="n">
        <v>5804</v>
      </c>
      <c r="C11" s="5" t="n">
        <v>13273</v>
      </c>
    </row>
    <row r="12">
      <c r="A12" s="4" t="inlineStr">
        <is>
          <t>Total Liabilities</t>
        </is>
      </c>
      <c r="B12" s="5" t="n">
        <v>24186</v>
      </c>
      <c r="C12" s="5" t="n">
        <v>24759</v>
      </c>
    </row>
    <row r="13">
      <c r="A13" s="4" t="inlineStr">
        <is>
          <t>U.S. government and agency</t>
        </is>
      </c>
    </row>
    <row r="14">
      <c r="A14" s="3" t="inlineStr">
        <is>
          <t>Assets</t>
        </is>
      </c>
    </row>
    <row r="15">
      <c r="A15" s="4" t="inlineStr">
        <is>
          <t>Fixed maturities, available for sale</t>
        </is>
      </c>
      <c r="B15" s="5" t="n">
        <v>2551940</v>
      </c>
      <c r="C15" s="5" t="n">
        <v>1918699</v>
      </c>
    </row>
    <row r="16">
      <c r="A16" s="4" t="inlineStr">
        <is>
          <t>Non-U.S. government</t>
        </is>
      </c>
    </row>
    <row r="17">
      <c r="A17" s="3" t="inlineStr">
        <is>
          <t>Assets</t>
        </is>
      </c>
    </row>
    <row r="18">
      <c r="A18" s="4" t="inlineStr">
        <is>
          <t>Fixed maturities, available for sale</t>
        </is>
      </c>
      <c r="B18" s="5" t="n">
        <v>680572</v>
      </c>
      <c r="C18" s="5" t="n">
        <v>671273</v>
      </c>
    </row>
    <row r="19">
      <c r="A19" s="4" t="inlineStr">
        <is>
          <t>Corporate debt</t>
        </is>
      </c>
    </row>
    <row r="20">
      <c r="A20" s="3" t="inlineStr">
        <is>
          <t>Assets</t>
        </is>
      </c>
    </row>
    <row r="21">
      <c r="A21" s="4" t="inlineStr">
        <is>
          <t>Fixed maturities, available for sale</t>
        </is>
      </c>
      <c r="B21" s="5" t="n">
        <v>4499394</v>
      </c>
      <c r="C21" s="5" t="n">
        <v>4655951</v>
      </c>
    </row>
    <row r="22">
      <c r="A22" s="4" t="inlineStr">
        <is>
          <t>Agency RMBS</t>
        </is>
      </c>
    </row>
    <row r="23">
      <c r="A23" s="3" t="inlineStr">
        <is>
          <t>Assets</t>
        </is>
      </c>
    </row>
    <row r="24">
      <c r="A24" s="4" t="inlineStr">
        <is>
          <t>Fixed maturities, available for sale</t>
        </is>
      </c>
      <c r="B24" s="5" t="n">
        <v>1044556</v>
      </c>
      <c r="C24" s="5" t="n">
        <v>1286209</v>
      </c>
    </row>
    <row r="25">
      <c r="A25" s="4" t="inlineStr">
        <is>
          <t>CMBS</t>
        </is>
      </c>
    </row>
    <row r="26">
      <c r="A26" s="3" t="inlineStr">
        <is>
          <t>Assets</t>
        </is>
      </c>
    </row>
    <row r="27">
      <c r="A27" s="4" t="inlineStr">
        <is>
          <t>Fixed maturities, available for sale</t>
        </is>
      </c>
      <c r="B27" s="5" t="n">
        <v>1144592</v>
      </c>
      <c r="C27" s="5" t="n">
        <v>1353587</v>
      </c>
    </row>
    <row r="28">
      <c r="A28" s="4" t="inlineStr">
        <is>
          <t>Non-agency RMBS</t>
        </is>
      </c>
    </row>
    <row r="29">
      <c r="A29" s="3" t="inlineStr">
        <is>
          <t>Assets</t>
        </is>
      </c>
    </row>
    <row r="30">
      <c r="A30" s="4" t="inlineStr">
        <is>
          <t>Fixed maturities, available for sale</t>
        </is>
      </c>
      <c r="B30" s="5" t="n">
        <v>207489</v>
      </c>
      <c r="C30" s="5" t="n">
        <v>140104</v>
      </c>
    </row>
    <row r="31">
      <c r="A31" s="4" t="inlineStr">
        <is>
          <t>ABS</t>
        </is>
      </c>
    </row>
    <row r="32">
      <c r="A32" s="3" t="inlineStr">
        <is>
          <t>Assets</t>
        </is>
      </c>
    </row>
    <row r="33">
      <c r="A33" s="4" t="inlineStr">
        <is>
          <t>Fixed maturities, available for sale</t>
        </is>
      </c>
      <c r="B33" s="5" t="n">
        <v>1499639</v>
      </c>
      <c r="C33" s="5" t="n">
        <v>1720078</v>
      </c>
    </row>
    <row r="34">
      <c r="A34" s="4" t="inlineStr">
        <is>
          <t>Municipals</t>
        </is>
      </c>
    </row>
    <row r="35">
      <c r="A35" s="3" t="inlineStr">
        <is>
          <t>Assets</t>
        </is>
      </c>
    </row>
    <row r="36">
      <c r="A36" s="4" t="inlineStr">
        <is>
          <t>Fixed maturities, available for sale</t>
        </is>
      </c>
      <c r="B36" s="5" t="n">
        <v>270118</v>
      </c>
      <c r="C36" s="5" t="n">
        <v>295898</v>
      </c>
    </row>
    <row r="37">
      <c r="A37" s="4" t="inlineStr">
        <is>
          <t>Common stocks</t>
        </is>
      </c>
    </row>
    <row r="38">
      <c r="A38" s="3" t="inlineStr">
        <is>
          <t>Assets</t>
        </is>
      </c>
    </row>
    <row r="39">
      <c r="A39" s="4" t="inlineStr">
        <is>
          <t>Equity securities</t>
        </is>
      </c>
      <c r="B39" s="5" t="n">
        <v>952</v>
      </c>
      <c r="C39" s="5" t="n">
        <v>10942</v>
      </c>
    </row>
    <row r="40">
      <c r="A40" s="4" t="inlineStr">
        <is>
          <t>Preferred shares</t>
        </is>
      </c>
    </row>
    <row r="41">
      <c r="A41" s="3" t="inlineStr">
        <is>
          <t>Assets</t>
        </is>
      </c>
    </row>
    <row r="42">
      <c r="A42" s="4" t="inlineStr">
        <is>
          <t>Equity securities</t>
        </is>
      </c>
      <c r="B42" s="5" t="n">
        <v>251</v>
      </c>
      <c r="C42" s="5" t="n">
        <v>8068</v>
      </c>
    </row>
    <row r="43">
      <c r="A43" s="4" t="inlineStr">
        <is>
          <t>Exchange-traded funds</t>
        </is>
      </c>
    </row>
    <row r="44">
      <c r="A44" s="3" t="inlineStr">
        <is>
          <t>Assets</t>
        </is>
      </c>
    </row>
    <row r="45">
      <c r="A45" s="4" t="inlineStr">
        <is>
          <t>Equity securities</t>
        </is>
      </c>
      <c r="B45" s="5" t="n">
        <v>309985</v>
      </c>
      <c r="C45" s="5" t="n">
        <v>221718</v>
      </c>
    </row>
    <row r="46">
      <c r="A46" s="4" t="inlineStr">
        <is>
          <t>Bond mutual funds</t>
        </is>
      </c>
    </row>
    <row r="47">
      <c r="A47" s="3" t="inlineStr">
        <is>
          <t>Assets</t>
        </is>
      </c>
    </row>
    <row r="48">
      <c r="A48" s="4" t="inlineStr">
        <is>
          <t>Equity securities</t>
        </is>
      </c>
      <c r="B48" s="5" t="n">
        <v>277008</v>
      </c>
      <c r="C48" s="5" t="n">
        <v>277717</v>
      </c>
    </row>
    <row r="49">
      <c r="A49" s="4" t="inlineStr">
        <is>
          <t>Hedge funds</t>
        </is>
      </c>
    </row>
    <row r="50">
      <c r="A50" s="3" t="inlineStr">
        <is>
          <t>Assets</t>
        </is>
      </c>
    </row>
    <row r="51">
      <c r="A51" s="4" t="inlineStr">
        <is>
          <t>Other investments</t>
        </is>
      </c>
      <c r="B51" s="5" t="n">
        <v>112748</v>
      </c>
      <c r="C51" s="5" t="n">
        <v>146720</v>
      </c>
    </row>
    <row r="52">
      <c r="A52" s="4" t="inlineStr">
        <is>
          <t>Direct lending funds</t>
        </is>
      </c>
    </row>
    <row r="53">
      <c r="A53" s="3" t="inlineStr">
        <is>
          <t>Assets</t>
        </is>
      </c>
    </row>
    <row r="54">
      <c r="A54" s="4" t="inlineStr">
        <is>
          <t>Other investments</t>
        </is>
      </c>
      <c r="B54" s="5" t="n">
        <v>288404</v>
      </c>
      <c r="C54" s="5" t="n">
        <v>272131</v>
      </c>
    </row>
    <row r="55">
      <c r="A55" s="4" t="inlineStr">
        <is>
          <t>Private equity funds</t>
        </is>
      </c>
    </row>
    <row r="56">
      <c r="A56" s="3" t="inlineStr">
        <is>
          <t>Assets</t>
        </is>
      </c>
    </row>
    <row r="57">
      <c r="A57" s="4" t="inlineStr">
        <is>
          <t>Other investments</t>
        </is>
      </c>
      <c r="B57" s="5" t="n">
        <v>190465</v>
      </c>
      <c r="C57" s="5" t="n">
        <v>124706</v>
      </c>
    </row>
    <row r="58">
      <c r="A58" s="4" t="inlineStr">
        <is>
          <t>Real estate funds</t>
        </is>
      </c>
    </row>
    <row r="59">
      <c r="A59" s="3" t="inlineStr">
        <is>
          <t>Assets</t>
        </is>
      </c>
    </row>
    <row r="60">
      <c r="A60" s="4" t="inlineStr">
        <is>
          <t>Other investments</t>
        </is>
      </c>
      <c r="B60" s="5" t="n">
        <v>201833</v>
      </c>
      <c r="C60" s="5" t="n">
        <v>164250</v>
      </c>
    </row>
    <row r="61">
      <c r="A61" s="4" t="inlineStr">
        <is>
          <t>CLO-Equities</t>
        </is>
      </c>
    </row>
    <row r="62">
      <c r="A62" s="3" t="inlineStr">
        <is>
          <t>Assets</t>
        </is>
      </c>
    </row>
    <row r="63">
      <c r="A63" s="4" t="inlineStr">
        <is>
          <t>Other investments</t>
        </is>
      </c>
      <c r="B63" s="5" t="n">
        <v>7002</v>
      </c>
      <c r="C63" s="5" t="n">
        <v>6173</v>
      </c>
    </row>
    <row r="64">
      <c r="A64" s="4" t="inlineStr">
        <is>
          <t>Other privately held investments</t>
        </is>
      </c>
    </row>
    <row r="65">
      <c r="A65" s="3" t="inlineStr">
        <is>
          <t>Assets</t>
        </is>
      </c>
    </row>
    <row r="66">
      <c r="A66" s="4" t="inlineStr">
        <is>
          <t>Other investments</t>
        </is>
      </c>
      <c r="B66" s="5" t="n">
        <v>64786</v>
      </c>
      <c r="C66" s="5" t="n">
        <v>70011</v>
      </c>
    </row>
    <row r="67">
      <c r="A67" s="4" t="inlineStr">
        <is>
          <t>Overseas deposits</t>
        </is>
      </c>
    </row>
    <row r="68">
      <c r="A68" s="3" t="inlineStr">
        <is>
          <t>Assets</t>
        </is>
      </c>
    </row>
    <row r="69">
      <c r="A69" s="4" t="inlineStr">
        <is>
          <t>Other investments</t>
        </is>
      </c>
      <c r="B69" s="5" t="n">
        <v>0</v>
      </c>
      <c r="C69" s="5" t="n">
        <v>45165</v>
      </c>
    </row>
    <row r="70">
      <c r="A70" s="4" t="inlineStr">
        <is>
          <t>Quoted prices in active markets for identical assets (Level 1)</t>
        </is>
      </c>
    </row>
    <row r="71">
      <c r="A71" s="3" t="inlineStr">
        <is>
          <t>Assets</t>
        </is>
      </c>
    </row>
    <row r="72">
      <c r="A72" s="4" t="inlineStr">
        <is>
          <t>Fixed maturities, available for sale</t>
        </is>
      </c>
      <c r="B72" s="5" t="n">
        <v>2504245</v>
      </c>
      <c r="C72" s="5" t="n">
        <v>1861240</v>
      </c>
    </row>
    <row r="73">
      <c r="A73" s="4" t="inlineStr">
        <is>
          <t>Equity securities</t>
        </is>
      </c>
      <c r="B73" s="5" t="n">
        <v>311188</v>
      </c>
      <c r="C73" s="5" t="n">
        <v>240728</v>
      </c>
    </row>
    <row r="74">
      <c r="A74" s="4" t="inlineStr">
        <is>
          <t>Other investments</t>
        </is>
      </c>
      <c r="B74" s="5" t="n">
        <v>0</v>
      </c>
      <c r="C74" s="5" t="n">
        <v>0</v>
      </c>
    </row>
    <row r="75">
      <c r="A75" s="4" t="inlineStr">
        <is>
          <t>Short-term investments</t>
        </is>
      </c>
      <c r="B75" s="5" t="n">
        <v>0</v>
      </c>
      <c r="C75" s="5" t="n">
        <v>0</v>
      </c>
    </row>
    <row r="76">
      <c r="A76" s="4" t="inlineStr">
        <is>
          <t>Derivative instruments (refer to Note 5)</t>
        </is>
      </c>
      <c r="B76" s="5" t="n">
        <v>0</v>
      </c>
      <c r="C76" s="5" t="n">
        <v>0</v>
      </c>
    </row>
    <row r="77">
      <c r="A77" s="4" t="inlineStr">
        <is>
          <t>Total Assets</t>
        </is>
      </c>
      <c r="B77" s="5" t="n">
        <v>2815433</v>
      </c>
      <c r="C77" s="5" t="n">
        <v>2101968</v>
      </c>
    </row>
    <row r="78">
      <c r="A78" s="3" t="inlineStr">
        <is>
          <t>Liabilities</t>
        </is>
      </c>
    </row>
    <row r="79">
      <c r="A79" s="4" t="inlineStr">
        <is>
          <t>Derivative instruments (refer to Note 5)</t>
        </is>
      </c>
      <c r="B79" s="5" t="n">
        <v>0</v>
      </c>
      <c r="C79" s="5" t="n">
        <v>0</v>
      </c>
    </row>
    <row r="80">
      <c r="A80" s="4" t="inlineStr">
        <is>
          <t>Cash settled awards (refer to Note 8)</t>
        </is>
      </c>
      <c r="B80" s="5" t="n">
        <v>0</v>
      </c>
      <c r="C80" s="5" t="n">
        <v>0</v>
      </c>
    </row>
    <row r="81">
      <c r="A81" s="4" t="inlineStr">
        <is>
          <t>Total Liabilities</t>
        </is>
      </c>
      <c r="B81" s="5" t="n">
        <v>0</v>
      </c>
      <c r="C81" s="5" t="n">
        <v>0</v>
      </c>
    </row>
    <row r="82">
      <c r="A82" s="4" t="inlineStr">
        <is>
          <t>Quoted prices in active markets for identical assets (Level 1) | U.S. government and agency</t>
        </is>
      </c>
    </row>
    <row r="83">
      <c r="A83" s="3" t="inlineStr">
        <is>
          <t>Assets</t>
        </is>
      </c>
    </row>
    <row r="84">
      <c r="A84" s="4" t="inlineStr">
        <is>
          <t>Fixed maturities, available for sale</t>
        </is>
      </c>
      <c r="B84" s="5" t="n">
        <v>2504245</v>
      </c>
      <c r="C84" s="5" t="n">
        <v>1861240</v>
      </c>
    </row>
    <row r="85">
      <c r="A85" s="4" t="inlineStr">
        <is>
          <t>Quoted prices in active markets for identical assets (Level 1) | Non-U.S. government</t>
        </is>
      </c>
    </row>
    <row r="86">
      <c r="A86" s="3" t="inlineStr">
        <is>
          <t>Assets</t>
        </is>
      </c>
    </row>
    <row r="87">
      <c r="A87" s="4" t="inlineStr">
        <is>
          <t>Fixed maturities, available for sale</t>
        </is>
      </c>
      <c r="B87" s="5" t="n">
        <v>0</v>
      </c>
      <c r="C87" s="5" t="n">
        <v>0</v>
      </c>
    </row>
    <row r="88">
      <c r="A88" s="4" t="inlineStr">
        <is>
          <t>Quoted prices in active markets for identical assets (Level 1) | Corporate debt</t>
        </is>
      </c>
    </row>
    <row r="89">
      <c r="A89" s="3" t="inlineStr">
        <is>
          <t>Assets</t>
        </is>
      </c>
    </row>
    <row r="90">
      <c r="A90" s="4" t="inlineStr">
        <is>
          <t>Fixed maturities, available for sale</t>
        </is>
      </c>
      <c r="B90" s="5" t="n">
        <v>0</v>
      </c>
      <c r="C90" s="5" t="n">
        <v>0</v>
      </c>
    </row>
    <row r="91">
      <c r="A91" s="4" t="inlineStr">
        <is>
          <t>Quoted prices in active markets for identical assets (Level 1) | Agency RMBS</t>
        </is>
      </c>
    </row>
    <row r="92">
      <c r="A92" s="3" t="inlineStr">
        <is>
          <t>Assets</t>
        </is>
      </c>
    </row>
    <row r="93">
      <c r="A93" s="4" t="inlineStr">
        <is>
          <t>Fixed maturities, available for sale</t>
        </is>
      </c>
      <c r="B93" s="5" t="n">
        <v>0</v>
      </c>
      <c r="C93" s="5" t="n">
        <v>0</v>
      </c>
    </row>
    <row r="94">
      <c r="A94" s="4" t="inlineStr">
        <is>
          <t>Quoted prices in active markets for identical assets (Level 1) | CMBS</t>
        </is>
      </c>
    </row>
    <row r="95">
      <c r="A95" s="3" t="inlineStr">
        <is>
          <t>Assets</t>
        </is>
      </c>
    </row>
    <row r="96">
      <c r="A96" s="4" t="inlineStr">
        <is>
          <t>Fixed maturities, available for sale</t>
        </is>
      </c>
      <c r="B96" s="5" t="n">
        <v>0</v>
      </c>
      <c r="C96" s="5" t="n">
        <v>0</v>
      </c>
    </row>
    <row r="97">
      <c r="A97" s="4" t="inlineStr">
        <is>
          <t>Quoted prices in active markets for identical assets (Level 1) | Non-agency RMBS</t>
        </is>
      </c>
    </row>
    <row r="98">
      <c r="A98" s="3" t="inlineStr">
        <is>
          <t>Assets</t>
        </is>
      </c>
    </row>
    <row r="99">
      <c r="A99" s="4" t="inlineStr">
        <is>
          <t>Fixed maturities, available for sale</t>
        </is>
      </c>
      <c r="B99" s="5" t="n">
        <v>0</v>
      </c>
      <c r="C99" s="5" t="n">
        <v>0</v>
      </c>
    </row>
    <row r="100">
      <c r="A100" s="4" t="inlineStr">
        <is>
          <t>Quoted prices in active markets for identical assets (Level 1) | ABS</t>
        </is>
      </c>
    </row>
    <row r="101">
      <c r="A101" s="3" t="inlineStr">
        <is>
          <t>Assets</t>
        </is>
      </c>
    </row>
    <row r="102">
      <c r="A102" s="4" t="inlineStr">
        <is>
          <t>Fixed maturities, available for sale</t>
        </is>
      </c>
      <c r="B102" s="5" t="n">
        <v>0</v>
      </c>
      <c r="C102" s="5" t="n">
        <v>0</v>
      </c>
    </row>
    <row r="103">
      <c r="A103" s="4" t="inlineStr">
        <is>
          <t>Quoted prices in active markets for identical assets (Level 1) | Municipals</t>
        </is>
      </c>
    </row>
    <row r="104">
      <c r="A104" s="3" t="inlineStr">
        <is>
          <t>Assets</t>
        </is>
      </c>
    </row>
    <row r="105">
      <c r="A105" s="4" t="inlineStr">
        <is>
          <t>Fixed maturities, available for sale</t>
        </is>
      </c>
      <c r="B105" s="5" t="n">
        <v>0</v>
      </c>
      <c r="C105" s="5" t="n">
        <v>0</v>
      </c>
    </row>
    <row r="106">
      <c r="A106" s="4" t="inlineStr">
        <is>
          <t>Quoted prices in active markets for identical assets (Level 1) | Common stocks</t>
        </is>
      </c>
    </row>
    <row r="107">
      <c r="A107" s="3" t="inlineStr">
        <is>
          <t>Assets</t>
        </is>
      </c>
    </row>
    <row r="108">
      <c r="A108" s="4" t="inlineStr">
        <is>
          <t>Equity securities</t>
        </is>
      </c>
      <c r="B108" s="5" t="n">
        <v>952</v>
      </c>
      <c r="C108" s="5" t="n">
        <v>10942</v>
      </c>
    </row>
    <row r="109">
      <c r="A109" s="4" t="inlineStr">
        <is>
          <t>Quoted prices in active markets for identical assets (Level 1) | Preferred shares</t>
        </is>
      </c>
    </row>
    <row r="110">
      <c r="A110" s="3" t="inlineStr">
        <is>
          <t>Assets</t>
        </is>
      </c>
    </row>
    <row r="111">
      <c r="A111" s="4" t="inlineStr">
        <is>
          <t>Equity securities</t>
        </is>
      </c>
      <c r="B111" s="5" t="n">
        <v>251</v>
      </c>
      <c r="C111" s="5" t="n">
        <v>8068</v>
      </c>
    </row>
    <row r="112">
      <c r="A112" s="4" t="inlineStr">
        <is>
          <t>Quoted prices in active markets for identical assets (Level 1) | Exchange-traded funds</t>
        </is>
      </c>
    </row>
    <row r="113">
      <c r="A113" s="3" t="inlineStr">
        <is>
          <t>Assets</t>
        </is>
      </c>
    </row>
    <row r="114">
      <c r="A114" s="4" t="inlineStr">
        <is>
          <t>Equity securities</t>
        </is>
      </c>
      <c r="B114" s="5" t="n">
        <v>309985</v>
      </c>
      <c r="C114" s="5" t="n">
        <v>221718</v>
      </c>
    </row>
    <row r="115">
      <c r="A115" s="4" t="inlineStr">
        <is>
          <t>Quoted prices in active markets for identical assets (Level 1) | Bond mutual funds</t>
        </is>
      </c>
    </row>
    <row r="116">
      <c r="A116" s="3" t="inlineStr">
        <is>
          <t>Assets</t>
        </is>
      </c>
    </row>
    <row r="117">
      <c r="A117" s="4" t="inlineStr">
        <is>
          <t>Equity securities</t>
        </is>
      </c>
      <c r="B117" s="5" t="n">
        <v>0</v>
      </c>
      <c r="C117" s="5" t="n">
        <v>0</v>
      </c>
    </row>
    <row r="118">
      <c r="A118" s="4" t="inlineStr">
        <is>
          <t>Quoted prices in active markets for identical assets (Level 1) | Hedge funds</t>
        </is>
      </c>
    </row>
    <row r="119">
      <c r="A119" s="3" t="inlineStr">
        <is>
          <t>Assets</t>
        </is>
      </c>
    </row>
    <row r="120">
      <c r="A120" s="4" t="inlineStr">
        <is>
          <t>Other investments</t>
        </is>
      </c>
      <c r="B120" s="5" t="n">
        <v>0</v>
      </c>
      <c r="C120" s="5" t="n">
        <v>0</v>
      </c>
    </row>
    <row r="121">
      <c r="A121" s="4" t="inlineStr">
        <is>
          <t>Quoted prices in active markets for identical assets (Level 1) | Direct lending funds</t>
        </is>
      </c>
    </row>
    <row r="122">
      <c r="A122" s="3" t="inlineStr">
        <is>
          <t>Assets</t>
        </is>
      </c>
    </row>
    <row r="123">
      <c r="A123" s="4" t="inlineStr">
        <is>
          <t>Other investments</t>
        </is>
      </c>
      <c r="B123" s="5" t="n">
        <v>0</v>
      </c>
      <c r="C123" s="5" t="n">
        <v>0</v>
      </c>
    </row>
    <row r="124">
      <c r="A124" s="4" t="inlineStr">
        <is>
          <t>Quoted prices in active markets for identical assets (Level 1) | Private equity funds</t>
        </is>
      </c>
    </row>
    <row r="125">
      <c r="A125" s="3" t="inlineStr">
        <is>
          <t>Assets</t>
        </is>
      </c>
    </row>
    <row r="126">
      <c r="A126" s="4" t="inlineStr">
        <is>
          <t>Other investments</t>
        </is>
      </c>
      <c r="B126" s="5" t="n">
        <v>0</v>
      </c>
      <c r="C126" s="5" t="n">
        <v>0</v>
      </c>
    </row>
    <row r="127">
      <c r="A127" s="4" t="inlineStr">
        <is>
          <t>Quoted prices in active markets for identical assets (Level 1) | Real estate funds</t>
        </is>
      </c>
    </row>
    <row r="128">
      <c r="A128" s="3" t="inlineStr">
        <is>
          <t>Assets</t>
        </is>
      </c>
    </row>
    <row r="129">
      <c r="A129" s="4" t="inlineStr">
        <is>
          <t>Other investments</t>
        </is>
      </c>
      <c r="B129" s="5" t="n">
        <v>0</v>
      </c>
      <c r="C129" s="5" t="n">
        <v>0</v>
      </c>
    </row>
    <row r="130">
      <c r="A130" s="4" t="inlineStr">
        <is>
          <t>Quoted prices in active markets for identical assets (Level 1) | CLO-Equities</t>
        </is>
      </c>
    </row>
    <row r="131">
      <c r="A131" s="3" t="inlineStr">
        <is>
          <t>Assets</t>
        </is>
      </c>
    </row>
    <row r="132">
      <c r="A132" s="4" t="inlineStr">
        <is>
          <t>Other investments</t>
        </is>
      </c>
      <c r="B132" s="5" t="n">
        <v>0</v>
      </c>
      <c r="C132" s="5" t="n">
        <v>0</v>
      </c>
    </row>
    <row r="133">
      <c r="A133" s="4" t="inlineStr">
        <is>
          <t>Quoted prices in active markets for identical assets (Level 1) | Other privately held investments</t>
        </is>
      </c>
    </row>
    <row r="134">
      <c r="A134" s="3" t="inlineStr">
        <is>
          <t>Assets</t>
        </is>
      </c>
    </row>
    <row r="135">
      <c r="A135" s="4" t="inlineStr">
        <is>
          <t>Other investments</t>
        </is>
      </c>
      <c r="B135" s="5" t="n">
        <v>0</v>
      </c>
      <c r="C135" s="5" t="n">
        <v>0</v>
      </c>
    </row>
    <row r="136">
      <c r="A136" s="4" t="inlineStr">
        <is>
          <t>Quoted prices in active markets for identical assets (Level 1) | Overseas deposits</t>
        </is>
      </c>
    </row>
    <row r="137">
      <c r="A137" s="3" t="inlineStr">
        <is>
          <t>Assets</t>
        </is>
      </c>
    </row>
    <row r="138">
      <c r="A138" s="4" t="inlineStr">
        <is>
          <t>Other investments</t>
        </is>
      </c>
      <c r="B138" s="5" t="n">
        <v>0</v>
      </c>
      <c r="C138" s="5" t="n">
        <v>0</v>
      </c>
    </row>
    <row r="139">
      <c r="A139" s="4" t="inlineStr">
        <is>
          <t>Significant other observable inputs (Level 2)</t>
        </is>
      </c>
    </row>
    <row r="140">
      <c r="A140" s="3" t="inlineStr">
        <is>
          <t>Assets</t>
        </is>
      </c>
    </row>
    <row r="141">
      <c r="A141" s="4" t="inlineStr">
        <is>
          <t>Fixed maturities, available for sale</t>
        </is>
      </c>
      <c r="B141" s="5" t="n">
        <v>9358769</v>
      </c>
      <c r="C141" s="5" t="n">
        <v>10165650</v>
      </c>
    </row>
    <row r="142">
      <c r="A142" s="4" t="inlineStr">
        <is>
          <t>Equity securities</t>
        </is>
      </c>
      <c r="B142" s="5" t="n">
        <v>277008</v>
      </c>
      <c r="C142" s="5" t="n">
        <v>277717</v>
      </c>
    </row>
    <row r="143">
      <c r="A143" s="4" t="inlineStr">
        <is>
          <t>Other investments</t>
        </is>
      </c>
      <c r="B143" s="5" t="n">
        <v>0</v>
      </c>
      <c r="C143" s="5" t="n">
        <v>45165</v>
      </c>
    </row>
    <row r="144">
      <c r="A144" s="4" t="inlineStr">
        <is>
          <t>Short-term investments</t>
        </is>
      </c>
      <c r="B144" s="5" t="n">
        <v>112862</v>
      </c>
      <c r="C144" s="5" t="n">
        <v>161897</v>
      </c>
    </row>
    <row r="145">
      <c r="A145" s="4" t="inlineStr">
        <is>
          <t>Derivative instruments (refer to Note 5)</t>
        </is>
      </c>
      <c r="B145" s="5" t="n">
        <v>3140</v>
      </c>
      <c r="C145" s="5" t="n">
        <v>18875</v>
      </c>
    </row>
    <row r="146">
      <c r="A146" s="4" t="inlineStr">
        <is>
          <t>Total Assets</t>
        </is>
      </c>
      <c r="B146" s="5" t="n">
        <v>9751779</v>
      </c>
      <c r="C146" s="5" t="n">
        <v>10669304</v>
      </c>
    </row>
    <row r="147">
      <c r="A147" s="3" t="inlineStr">
        <is>
          <t>Liabilities</t>
        </is>
      </c>
    </row>
    <row r="148">
      <c r="A148" s="4" t="inlineStr">
        <is>
          <t>Derivative instruments (refer to Note 5)</t>
        </is>
      </c>
      <c r="B148" s="5" t="n">
        <v>10265</v>
      </c>
      <c r="C148" s="5" t="n">
        <v>2364</v>
      </c>
    </row>
    <row r="149">
      <c r="A149" s="4" t="inlineStr">
        <is>
          <t>Cash settled awards (refer to Note 8)</t>
        </is>
      </c>
      <c r="B149" s="5" t="n">
        <v>5804</v>
      </c>
      <c r="C149" s="5" t="n">
        <v>13273</v>
      </c>
    </row>
    <row r="150">
      <c r="A150" s="4" t="inlineStr">
        <is>
          <t>Total Liabilities</t>
        </is>
      </c>
      <c r="B150" s="5" t="n">
        <v>16069</v>
      </c>
      <c r="C150" s="5" t="n">
        <v>15637</v>
      </c>
    </row>
    <row r="151">
      <c r="A151" s="4" t="inlineStr">
        <is>
          <t>Significant other observable inputs (Level 2) | U.S. government and agency</t>
        </is>
      </c>
    </row>
    <row r="152">
      <c r="A152" s="3" t="inlineStr">
        <is>
          <t>Assets</t>
        </is>
      </c>
    </row>
    <row r="153">
      <c r="A153" s="4" t="inlineStr">
        <is>
          <t>Fixed maturities, available for sale</t>
        </is>
      </c>
      <c r="B153" s="5" t="n">
        <v>47695</v>
      </c>
      <c r="C153" s="5" t="n">
        <v>57459</v>
      </c>
    </row>
    <row r="154">
      <c r="A154" s="4" t="inlineStr">
        <is>
          <t>Significant other observable inputs (Level 2) | Non-U.S. government</t>
        </is>
      </c>
    </row>
    <row r="155">
      <c r="A155" s="3" t="inlineStr">
        <is>
          <t>Assets</t>
        </is>
      </c>
    </row>
    <row r="156">
      <c r="A156" s="4" t="inlineStr">
        <is>
          <t>Fixed maturities, available for sale</t>
        </is>
      </c>
      <c r="B156" s="5" t="n">
        <v>680572</v>
      </c>
      <c r="C156" s="5" t="n">
        <v>671273</v>
      </c>
    </row>
    <row r="157">
      <c r="A157" s="4" t="inlineStr">
        <is>
          <t>Significant other observable inputs (Level 2) | Corporate debt</t>
        </is>
      </c>
    </row>
    <row r="158">
      <c r="A158" s="3" t="inlineStr">
        <is>
          <t>Assets</t>
        </is>
      </c>
    </row>
    <row r="159">
      <c r="A159" s="4" t="inlineStr">
        <is>
          <t>Fixed maturities, available for sale</t>
        </is>
      </c>
      <c r="B159" s="5" t="n">
        <v>4476668</v>
      </c>
      <c r="C159" s="5" t="n">
        <v>4653447</v>
      </c>
    </row>
    <row r="160">
      <c r="A160" s="4" t="inlineStr">
        <is>
          <t>Significant other observable inputs (Level 2) | Agency RMBS</t>
        </is>
      </c>
    </row>
    <row r="161">
      <c r="A161" s="3" t="inlineStr">
        <is>
          <t>Assets</t>
        </is>
      </c>
    </row>
    <row r="162">
      <c r="A162" s="4" t="inlineStr">
        <is>
          <t>Fixed maturities, available for sale</t>
        </is>
      </c>
      <c r="B162" s="5" t="n">
        <v>1044556</v>
      </c>
      <c r="C162" s="5" t="n">
        <v>1286209</v>
      </c>
    </row>
    <row r="163">
      <c r="A163" s="4" t="inlineStr">
        <is>
          <t>Significant other observable inputs (Level 2) | CMBS</t>
        </is>
      </c>
    </row>
    <row r="164">
      <c r="A164" s="3" t="inlineStr">
        <is>
          <t>Assets</t>
        </is>
      </c>
    </row>
    <row r="165">
      <c r="A165" s="4" t="inlineStr">
        <is>
          <t>Fixed maturities, available for sale</t>
        </is>
      </c>
      <c r="B165" s="5" t="n">
        <v>1144592</v>
      </c>
      <c r="C165" s="5" t="n">
        <v>1351847</v>
      </c>
    </row>
    <row r="166">
      <c r="A166" s="4" t="inlineStr">
        <is>
          <t>Significant other observable inputs (Level 2) | Non-agency RMBS</t>
        </is>
      </c>
    </row>
    <row r="167">
      <c r="A167" s="3" t="inlineStr">
        <is>
          <t>Assets</t>
        </is>
      </c>
    </row>
    <row r="168">
      <c r="A168" s="4" t="inlineStr">
        <is>
          <t>Fixed maturities, available for sale</t>
        </is>
      </c>
      <c r="B168" s="5" t="n">
        <v>207489</v>
      </c>
      <c r="C168" s="5" t="n">
        <v>140104</v>
      </c>
    </row>
    <row r="169">
      <c r="A169" s="4" t="inlineStr">
        <is>
          <t>Significant other observable inputs (Level 2) | ABS</t>
        </is>
      </c>
    </row>
    <row r="170">
      <c r="A170" s="3" t="inlineStr">
        <is>
          <t>Assets</t>
        </is>
      </c>
    </row>
    <row r="171">
      <c r="A171" s="4" t="inlineStr">
        <is>
          <t>Fixed maturities, available for sale</t>
        </is>
      </c>
      <c r="B171" s="5" t="n">
        <v>1487079</v>
      </c>
      <c r="C171" s="5" t="n">
        <v>1709413</v>
      </c>
    </row>
    <row r="172">
      <c r="A172" s="4" t="inlineStr">
        <is>
          <t>Significant other observable inputs (Level 2) | Municipals</t>
        </is>
      </c>
    </row>
    <row r="173">
      <c r="A173" s="3" t="inlineStr">
        <is>
          <t>Assets</t>
        </is>
      </c>
    </row>
    <row r="174">
      <c r="A174" s="4" t="inlineStr">
        <is>
          <t>Fixed maturities, available for sale</t>
        </is>
      </c>
      <c r="B174" s="5" t="n">
        <v>270118</v>
      </c>
      <c r="C174" s="5" t="n">
        <v>295898</v>
      </c>
    </row>
    <row r="175">
      <c r="A175" s="4" t="inlineStr">
        <is>
          <t>Significant other observable inputs (Level 2) | Common stocks</t>
        </is>
      </c>
    </row>
    <row r="176">
      <c r="A176" s="3" t="inlineStr">
        <is>
          <t>Assets</t>
        </is>
      </c>
    </row>
    <row r="177">
      <c r="A177" s="4" t="inlineStr">
        <is>
          <t>Equity securities</t>
        </is>
      </c>
      <c r="B177" s="5" t="n">
        <v>0</v>
      </c>
      <c r="C177" s="5" t="n">
        <v>0</v>
      </c>
    </row>
    <row r="178">
      <c r="A178" s="4" t="inlineStr">
        <is>
          <t>Significant other observable inputs (Level 2) | Preferred shares</t>
        </is>
      </c>
    </row>
    <row r="179">
      <c r="A179" s="3" t="inlineStr">
        <is>
          <t>Assets</t>
        </is>
      </c>
    </row>
    <row r="180">
      <c r="A180" s="4" t="inlineStr">
        <is>
          <t>Equity securities</t>
        </is>
      </c>
      <c r="B180" s="5" t="n">
        <v>0</v>
      </c>
      <c r="C180" s="5" t="n">
        <v>0</v>
      </c>
    </row>
    <row r="181">
      <c r="A181" s="4" t="inlineStr">
        <is>
          <t>Significant other observable inputs (Level 2) | Exchange-traded funds</t>
        </is>
      </c>
    </row>
    <row r="182">
      <c r="A182" s="3" t="inlineStr">
        <is>
          <t>Assets</t>
        </is>
      </c>
    </row>
    <row r="183">
      <c r="A183" s="4" t="inlineStr">
        <is>
          <t>Equity securities</t>
        </is>
      </c>
      <c r="B183" s="5" t="n">
        <v>0</v>
      </c>
      <c r="C183" s="5" t="n">
        <v>0</v>
      </c>
    </row>
    <row r="184">
      <c r="A184" s="4" t="inlineStr">
        <is>
          <t>Significant other observable inputs (Level 2) | Bond mutual funds</t>
        </is>
      </c>
    </row>
    <row r="185">
      <c r="A185" s="3" t="inlineStr">
        <is>
          <t>Assets</t>
        </is>
      </c>
    </row>
    <row r="186">
      <c r="A186" s="4" t="inlineStr">
        <is>
          <t>Equity securities</t>
        </is>
      </c>
      <c r="B186" s="5" t="n">
        <v>277008</v>
      </c>
      <c r="C186" s="5" t="n">
        <v>277717</v>
      </c>
    </row>
    <row r="187">
      <c r="A187" s="4" t="inlineStr">
        <is>
          <t>Significant other observable inputs (Level 2) | Hedge funds</t>
        </is>
      </c>
    </row>
    <row r="188">
      <c r="A188" s="3" t="inlineStr">
        <is>
          <t>Assets</t>
        </is>
      </c>
    </row>
    <row r="189">
      <c r="A189" s="4" t="inlineStr">
        <is>
          <t>Other investments</t>
        </is>
      </c>
      <c r="B189" s="5" t="n">
        <v>0</v>
      </c>
      <c r="C189" s="5" t="n">
        <v>0</v>
      </c>
    </row>
    <row r="190">
      <c r="A190" s="4" t="inlineStr">
        <is>
          <t>Significant other observable inputs (Level 2) | Direct lending funds</t>
        </is>
      </c>
    </row>
    <row r="191">
      <c r="A191" s="3" t="inlineStr">
        <is>
          <t>Assets</t>
        </is>
      </c>
    </row>
    <row r="192">
      <c r="A192" s="4" t="inlineStr">
        <is>
          <t>Other investments</t>
        </is>
      </c>
      <c r="B192" s="5" t="n">
        <v>0</v>
      </c>
      <c r="C192" s="5" t="n">
        <v>0</v>
      </c>
    </row>
    <row r="193">
      <c r="A193" s="4" t="inlineStr">
        <is>
          <t>Significant other observable inputs (Level 2) | Private equity funds</t>
        </is>
      </c>
    </row>
    <row r="194">
      <c r="A194" s="3" t="inlineStr">
        <is>
          <t>Assets</t>
        </is>
      </c>
    </row>
    <row r="195">
      <c r="A195" s="4" t="inlineStr">
        <is>
          <t>Other investments</t>
        </is>
      </c>
      <c r="B195" s="5" t="n">
        <v>0</v>
      </c>
      <c r="C195" s="5" t="n">
        <v>0</v>
      </c>
    </row>
    <row r="196">
      <c r="A196" s="4" t="inlineStr">
        <is>
          <t>Significant other observable inputs (Level 2) | Real estate funds</t>
        </is>
      </c>
    </row>
    <row r="197">
      <c r="A197" s="3" t="inlineStr">
        <is>
          <t>Assets</t>
        </is>
      </c>
    </row>
    <row r="198">
      <c r="A198" s="4" t="inlineStr">
        <is>
          <t>Other investments</t>
        </is>
      </c>
      <c r="B198" s="5" t="n">
        <v>0</v>
      </c>
      <c r="C198" s="5" t="n">
        <v>0</v>
      </c>
    </row>
    <row r="199">
      <c r="A199" s="4" t="inlineStr">
        <is>
          <t>Significant other observable inputs (Level 2) | CLO-Equities</t>
        </is>
      </c>
    </row>
    <row r="200">
      <c r="A200" s="3" t="inlineStr">
        <is>
          <t>Assets</t>
        </is>
      </c>
    </row>
    <row r="201">
      <c r="A201" s="4" t="inlineStr">
        <is>
          <t>Other investments</t>
        </is>
      </c>
      <c r="B201" s="5" t="n">
        <v>0</v>
      </c>
      <c r="C201" s="5" t="n">
        <v>0</v>
      </c>
    </row>
    <row r="202">
      <c r="A202" s="4" t="inlineStr">
        <is>
          <t>Significant other observable inputs (Level 2) | Other privately held investments</t>
        </is>
      </c>
    </row>
    <row r="203">
      <c r="A203" s="3" t="inlineStr">
        <is>
          <t>Assets</t>
        </is>
      </c>
    </row>
    <row r="204">
      <c r="A204" s="4" t="inlineStr">
        <is>
          <t>Other investments</t>
        </is>
      </c>
      <c r="B204" s="5" t="n">
        <v>0</v>
      </c>
      <c r="C204" s="5" t="n">
        <v>0</v>
      </c>
    </row>
    <row r="205">
      <c r="A205" s="4" t="inlineStr">
        <is>
          <t>Significant other observable inputs (Level 2) | Overseas deposits</t>
        </is>
      </c>
    </row>
    <row r="206">
      <c r="A206" s="3" t="inlineStr">
        <is>
          <t>Assets</t>
        </is>
      </c>
    </row>
    <row r="207">
      <c r="A207" s="4" t="inlineStr">
        <is>
          <t>Other investments</t>
        </is>
      </c>
      <c r="B207" s="5" t="n">
        <v>0</v>
      </c>
      <c r="C207" s="5" t="n">
        <v>45165</v>
      </c>
    </row>
    <row r="208">
      <c r="A208" s="4" t="inlineStr">
        <is>
          <t>Significant unobservable inputs (Level 3)</t>
        </is>
      </c>
    </row>
    <row r="209">
      <c r="A209" s="3" t="inlineStr">
        <is>
          <t>Assets</t>
        </is>
      </c>
    </row>
    <row r="210">
      <c r="A210" s="4" t="inlineStr">
        <is>
          <t>Fixed maturities, available for sale</t>
        </is>
      </c>
      <c r="B210" s="5" t="n">
        <v>35286</v>
      </c>
      <c r="C210" s="5" t="n">
        <v>14909</v>
      </c>
    </row>
    <row r="211">
      <c r="A211" s="4" t="inlineStr">
        <is>
          <t>Equity securities</t>
        </is>
      </c>
      <c r="B211" s="5" t="n">
        <v>0</v>
      </c>
      <c r="C211" s="5" t="n">
        <v>0</v>
      </c>
    </row>
    <row r="212">
      <c r="A212" s="4" t="inlineStr">
        <is>
          <t>Other investments</t>
        </is>
      </c>
      <c r="B212" s="5" t="n">
        <v>71788</v>
      </c>
      <c r="C212" s="5" t="n">
        <v>76184</v>
      </c>
    </row>
    <row r="213">
      <c r="A213" s="4" t="inlineStr">
        <is>
          <t>Short-term investments</t>
        </is>
      </c>
      <c r="B213" s="5" t="n">
        <v>0</v>
      </c>
      <c r="C213" s="5" t="n">
        <v>0</v>
      </c>
    </row>
    <row r="214">
      <c r="A214" s="4" t="inlineStr">
        <is>
          <t>Derivative instruments (refer to Note 5)</t>
        </is>
      </c>
      <c r="B214" s="5" t="n">
        <v>0</v>
      </c>
      <c r="C214" s="5" t="n">
        <v>0</v>
      </c>
    </row>
    <row r="215">
      <c r="A215" s="4" t="inlineStr">
        <is>
          <t>Total Assets</t>
        </is>
      </c>
      <c r="B215" s="5" t="n">
        <v>107074</v>
      </c>
      <c r="C215" s="5" t="n">
        <v>91093</v>
      </c>
    </row>
    <row r="216">
      <c r="A216" s="3" t="inlineStr">
        <is>
          <t>Liabilities</t>
        </is>
      </c>
    </row>
    <row r="217">
      <c r="A217" s="4" t="inlineStr">
        <is>
          <t>Derivative instruments (refer to Note 5)</t>
        </is>
      </c>
      <c r="B217" s="5" t="n">
        <v>8117</v>
      </c>
      <c r="C217" s="5" t="n">
        <v>9122</v>
      </c>
    </row>
    <row r="218">
      <c r="A218" s="4" t="inlineStr">
        <is>
          <t>Cash settled awards (refer to Note 8)</t>
        </is>
      </c>
      <c r="B218" s="5" t="n">
        <v>0</v>
      </c>
      <c r="C218" s="5" t="n">
        <v>0</v>
      </c>
    </row>
    <row r="219">
      <c r="A219" s="4" t="inlineStr">
        <is>
          <t>Total Liabilities</t>
        </is>
      </c>
      <c r="B219" s="5" t="n">
        <v>8117</v>
      </c>
      <c r="C219" s="5" t="n">
        <v>9122</v>
      </c>
    </row>
    <row r="220">
      <c r="A220" s="4" t="inlineStr">
        <is>
          <t>Significant unobservable inputs (Level 3) | U.S. government and agency</t>
        </is>
      </c>
    </row>
    <row r="221">
      <c r="A221" s="3" t="inlineStr">
        <is>
          <t>Assets</t>
        </is>
      </c>
    </row>
    <row r="222">
      <c r="A222" s="4" t="inlineStr">
        <is>
          <t>Fixed maturities, available for sale</t>
        </is>
      </c>
      <c r="B222" s="5" t="n">
        <v>0</v>
      </c>
      <c r="C222" s="5" t="n">
        <v>0</v>
      </c>
    </row>
    <row r="223">
      <c r="A223" s="4" t="inlineStr">
        <is>
          <t>Significant unobservable inputs (Level 3) | Non-U.S. government</t>
        </is>
      </c>
    </row>
    <row r="224">
      <c r="A224" s="3" t="inlineStr">
        <is>
          <t>Assets</t>
        </is>
      </c>
    </row>
    <row r="225">
      <c r="A225" s="4" t="inlineStr">
        <is>
          <t>Fixed maturities, available for sale</t>
        </is>
      </c>
      <c r="B225" s="5" t="n">
        <v>0</v>
      </c>
      <c r="C225" s="5" t="n">
        <v>0</v>
      </c>
    </row>
    <row r="226">
      <c r="A226" s="4" t="inlineStr">
        <is>
          <t>Significant unobservable inputs (Level 3) | Corporate debt</t>
        </is>
      </c>
    </row>
    <row r="227">
      <c r="A227" s="3" t="inlineStr">
        <is>
          <t>Assets</t>
        </is>
      </c>
    </row>
    <row r="228">
      <c r="A228" s="4" t="inlineStr">
        <is>
          <t>Fixed maturities, available for sale</t>
        </is>
      </c>
      <c r="B228" s="5" t="n">
        <v>22726</v>
      </c>
      <c r="C228" s="5" t="n">
        <v>2504</v>
      </c>
    </row>
    <row r="229">
      <c r="A229" s="4" t="inlineStr">
        <is>
          <t>Significant unobservable inputs (Level 3) | Agency RMBS</t>
        </is>
      </c>
    </row>
    <row r="230">
      <c r="A230" s="3" t="inlineStr">
        <is>
          <t>Assets</t>
        </is>
      </c>
    </row>
    <row r="231">
      <c r="A231" s="4" t="inlineStr">
        <is>
          <t>Fixed maturities, available for sale</t>
        </is>
      </c>
      <c r="B231" s="5" t="n">
        <v>0</v>
      </c>
      <c r="C231" s="5" t="n">
        <v>0</v>
      </c>
    </row>
    <row r="232">
      <c r="A232" s="4" t="inlineStr">
        <is>
          <t>Significant unobservable inputs (Level 3) | CMBS</t>
        </is>
      </c>
    </row>
    <row r="233">
      <c r="A233" s="3" t="inlineStr">
        <is>
          <t>Assets</t>
        </is>
      </c>
    </row>
    <row r="234">
      <c r="A234" s="4" t="inlineStr">
        <is>
          <t>Fixed maturities, available for sale</t>
        </is>
      </c>
      <c r="B234" s="5" t="n">
        <v>0</v>
      </c>
      <c r="C234" s="5" t="n">
        <v>1740</v>
      </c>
    </row>
    <row r="235">
      <c r="A235" s="4" t="inlineStr">
        <is>
          <t>Significant unobservable inputs (Level 3) | Non-agency RMBS</t>
        </is>
      </c>
    </row>
    <row r="236">
      <c r="A236" s="3" t="inlineStr">
        <is>
          <t>Assets</t>
        </is>
      </c>
    </row>
    <row r="237">
      <c r="A237" s="4" t="inlineStr">
        <is>
          <t>Fixed maturities, available for sale</t>
        </is>
      </c>
      <c r="B237" s="5" t="n">
        <v>0</v>
      </c>
      <c r="C237" s="5" t="n">
        <v>0</v>
      </c>
    </row>
    <row r="238">
      <c r="A238" s="4" t="inlineStr">
        <is>
          <t>Significant unobservable inputs (Level 3) | ABS</t>
        </is>
      </c>
    </row>
    <row r="239">
      <c r="A239" s="3" t="inlineStr">
        <is>
          <t>Assets</t>
        </is>
      </c>
    </row>
    <row r="240">
      <c r="A240" s="4" t="inlineStr">
        <is>
          <t>Fixed maturities, available for sale</t>
        </is>
      </c>
      <c r="B240" s="5" t="n">
        <v>12560</v>
      </c>
      <c r="C240" s="5" t="n">
        <v>10665</v>
      </c>
    </row>
    <row r="241">
      <c r="A241" s="4" t="inlineStr">
        <is>
          <t>Significant unobservable inputs (Level 3) | Municipals</t>
        </is>
      </c>
    </row>
    <row r="242">
      <c r="A242" s="3" t="inlineStr">
        <is>
          <t>Assets</t>
        </is>
      </c>
    </row>
    <row r="243">
      <c r="A243" s="4" t="inlineStr">
        <is>
          <t>Fixed maturities, available for sale</t>
        </is>
      </c>
      <c r="B243" s="5" t="n">
        <v>0</v>
      </c>
      <c r="C243" s="5" t="n">
        <v>0</v>
      </c>
    </row>
    <row r="244">
      <c r="A244" s="4" t="inlineStr">
        <is>
          <t>Significant unobservable inputs (Level 3) | Common stocks</t>
        </is>
      </c>
    </row>
    <row r="245">
      <c r="A245" s="3" t="inlineStr">
        <is>
          <t>Assets</t>
        </is>
      </c>
    </row>
    <row r="246">
      <c r="A246" s="4" t="inlineStr">
        <is>
          <t>Equity securities</t>
        </is>
      </c>
      <c r="B246" s="5" t="n">
        <v>0</v>
      </c>
      <c r="C246" s="5" t="n">
        <v>0</v>
      </c>
    </row>
    <row r="247">
      <c r="A247" s="4" t="inlineStr">
        <is>
          <t>Significant unobservable inputs (Level 3) | Preferred shares</t>
        </is>
      </c>
    </row>
    <row r="248">
      <c r="A248" s="3" t="inlineStr">
        <is>
          <t>Assets</t>
        </is>
      </c>
    </row>
    <row r="249">
      <c r="A249" s="4" t="inlineStr">
        <is>
          <t>Equity securities</t>
        </is>
      </c>
      <c r="B249" s="5" t="n">
        <v>0</v>
      </c>
      <c r="C249" s="5" t="n">
        <v>0</v>
      </c>
    </row>
    <row r="250">
      <c r="A250" s="4" t="inlineStr">
        <is>
          <t>Significant unobservable inputs (Level 3) | Exchange-traded funds</t>
        </is>
      </c>
    </row>
    <row r="251">
      <c r="A251" s="3" t="inlineStr">
        <is>
          <t>Assets</t>
        </is>
      </c>
    </row>
    <row r="252">
      <c r="A252" s="4" t="inlineStr">
        <is>
          <t>Equity securities</t>
        </is>
      </c>
      <c r="B252" s="5" t="n">
        <v>0</v>
      </c>
      <c r="C252" s="5" t="n">
        <v>0</v>
      </c>
    </row>
    <row r="253">
      <c r="A253" s="4" t="inlineStr">
        <is>
          <t>Significant unobservable inputs (Level 3) | Bond mutual funds</t>
        </is>
      </c>
    </row>
    <row r="254">
      <c r="A254" s="3" t="inlineStr">
        <is>
          <t>Assets</t>
        </is>
      </c>
    </row>
    <row r="255">
      <c r="A255" s="4" t="inlineStr">
        <is>
          <t>Equity securities</t>
        </is>
      </c>
      <c r="B255" s="5" t="n">
        <v>0</v>
      </c>
      <c r="C255" s="5" t="n">
        <v>0</v>
      </c>
    </row>
    <row r="256">
      <c r="A256" s="4" t="inlineStr">
        <is>
          <t>Significant unobservable inputs (Level 3) | Hedge funds</t>
        </is>
      </c>
    </row>
    <row r="257">
      <c r="A257" s="3" t="inlineStr">
        <is>
          <t>Assets</t>
        </is>
      </c>
    </row>
    <row r="258">
      <c r="A258" s="4" t="inlineStr">
        <is>
          <t>Other investments</t>
        </is>
      </c>
      <c r="B258" s="5" t="n">
        <v>0</v>
      </c>
      <c r="C258" s="5" t="n">
        <v>0</v>
      </c>
    </row>
    <row r="259">
      <c r="A259" s="4" t="inlineStr">
        <is>
          <t>Significant unobservable inputs (Level 3) | Direct lending funds</t>
        </is>
      </c>
    </row>
    <row r="260">
      <c r="A260" s="3" t="inlineStr">
        <is>
          <t>Assets</t>
        </is>
      </c>
    </row>
    <row r="261">
      <c r="A261" s="4" t="inlineStr">
        <is>
          <t>Other investments</t>
        </is>
      </c>
      <c r="B261" s="5" t="n">
        <v>0</v>
      </c>
      <c r="C261" s="5" t="n">
        <v>0</v>
      </c>
    </row>
    <row r="262">
      <c r="A262" s="4" t="inlineStr">
        <is>
          <t>Significant unobservable inputs (Level 3) | Private equity funds</t>
        </is>
      </c>
    </row>
    <row r="263">
      <c r="A263" s="3" t="inlineStr">
        <is>
          <t>Assets</t>
        </is>
      </c>
    </row>
    <row r="264">
      <c r="A264" s="4" t="inlineStr">
        <is>
          <t>Other investments</t>
        </is>
      </c>
      <c r="B264" s="5" t="n">
        <v>0</v>
      </c>
      <c r="C264" s="5" t="n">
        <v>0</v>
      </c>
    </row>
    <row r="265">
      <c r="A265" s="4" t="inlineStr">
        <is>
          <t>Significant unobservable inputs (Level 3) | Real estate funds</t>
        </is>
      </c>
    </row>
    <row r="266">
      <c r="A266" s="3" t="inlineStr">
        <is>
          <t>Assets</t>
        </is>
      </c>
    </row>
    <row r="267">
      <c r="A267" s="4" t="inlineStr">
        <is>
          <t>Other investments</t>
        </is>
      </c>
      <c r="B267" s="5" t="n">
        <v>0</v>
      </c>
      <c r="C267" s="5" t="n">
        <v>0</v>
      </c>
    </row>
    <row r="268">
      <c r="A268" s="4" t="inlineStr">
        <is>
          <t>Significant unobservable inputs (Level 3) | CLO-Equities</t>
        </is>
      </c>
    </row>
    <row r="269">
      <c r="A269" s="3" t="inlineStr">
        <is>
          <t>Assets</t>
        </is>
      </c>
    </row>
    <row r="270">
      <c r="A270" s="4" t="inlineStr">
        <is>
          <t>Other investments</t>
        </is>
      </c>
      <c r="B270" s="5" t="n">
        <v>7002</v>
      </c>
      <c r="C270" s="5" t="n">
        <v>6173</v>
      </c>
    </row>
    <row r="271">
      <c r="A271" s="4" t="inlineStr">
        <is>
          <t>Significant unobservable inputs (Level 3) | Other privately held investments</t>
        </is>
      </c>
    </row>
    <row r="272">
      <c r="A272" s="3" t="inlineStr">
        <is>
          <t>Assets</t>
        </is>
      </c>
    </row>
    <row r="273">
      <c r="A273" s="4" t="inlineStr">
        <is>
          <t>Other investments</t>
        </is>
      </c>
      <c r="B273" s="5" t="n">
        <v>64786</v>
      </c>
      <c r="C273" s="5" t="n">
        <v>70011</v>
      </c>
    </row>
    <row r="274">
      <c r="A274" s="4" t="inlineStr">
        <is>
          <t>Significant unobservable inputs (Level 3) | Overseas deposits</t>
        </is>
      </c>
    </row>
    <row r="275">
      <c r="A275" s="3" t="inlineStr">
        <is>
          <t>Assets</t>
        </is>
      </c>
    </row>
    <row r="276">
      <c r="A276" s="4" t="inlineStr">
        <is>
          <t>Other investments</t>
        </is>
      </c>
      <c r="B276" s="5" t="n">
        <v>0</v>
      </c>
      <c r="C276" s="5" t="n">
        <v>0</v>
      </c>
    </row>
    <row r="277">
      <c r="A277" s="4" t="inlineStr">
        <is>
          <t>Fair value based on NAV practical expedient</t>
        </is>
      </c>
    </row>
    <row r="278">
      <c r="A278" s="3" t="inlineStr">
        <is>
          <t>Assets</t>
        </is>
      </c>
    </row>
    <row r="279">
      <c r="A279" s="4" t="inlineStr">
        <is>
          <t>Other investments</t>
        </is>
      </c>
      <c r="B279" s="5" t="n">
        <v>793450</v>
      </c>
      <c r="C279" s="5" t="n">
        <v>707807</v>
      </c>
    </row>
    <row r="280">
      <c r="A280" s="4" t="inlineStr">
        <is>
          <t>Fair value based on NAV practical expedient | Hedge funds</t>
        </is>
      </c>
    </row>
    <row r="281">
      <c r="A281" s="3" t="inlineStr">
        <is>
          <t>Assets</t>
        </is>
      </c>
    </row>
    <row r="282">
      <c r="A282" s="4" t="inlineStr">
        <is>
          <t>Other investments</t>
        </is>
      </c>
      <c r="B282" s="5" t="n">
        <v>112748</v>
      </c>
      <c r="C282" s="5" t="n">
        <v>146720</v>
      </c>
    </row>
    <row r="283">
      <c r="A283" s="4" t="inlineStr">
        <is>
          <t>Fair value based on NAV practical expedient | Direct lending funds</t>
        </is>
      </c>
    </row>
    <row r="284">
      <c r="A284" s="3" t="inlineStr">
        <is>
          <t>Assets</t>
        </is>
      </c>
    </row>
    <row r="285">
      <c r="A285" s="4" t="inlineStr">
        <is>
          <t>Other investments</t>
        </is>
      </c>
      <c r="B285" s="5" t="n">
        <v>288404</v>
      </c>
      <c r="C285" s="5" t="n">
        <v>272131</v>
      </c>
    </row>
    <row r="286">
      <c r="A286" s="4" t="inlineStr">
        <is>
          <t>Fair value based on NAV practical expedient | Private equity funds</t>
        </is>
      </c>
    </row>
    <row r="287">
      <c r="A287" s="3" t="inlineStr">
        <is>
          <t>Assets</t>
        </is>
      </c>
    </row>
    <row r="288">
      <c r="A288" s="4" t="inlineStr">
        <is>
          <t>Other investments</t>
        </is>
      </c>
      <c r="B288" s="5" t="n">
        <v>190465</v>
      </c>
      <c r="C288" s="5" t="n">
        <v>124706</v>
      </c>
    </row>
    <row r="289">
      <c r="A289" s="4" t="inlineStr">
        <is>
          <t>Fair value based on NAV practical expedient | Real estate funds</t>
        </is>
      </c>
    </row>
    <row r="290">
      <c r="A290" s="3" t="inlineStr">
        <is>
          <t>Assets</t>
        </is>
      </c>
    </row>
    <row r="291">
      <c r="A291" s="4" t="inlineStr">
        <is>
          <t>Other investments</t>
        </is>
      </c>
      <c r="B291" s="6" t="n">
        <v>201833</v>
      </c>
      <c r="C291" s="6" t="n">
        <v>1642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Significant Unobservable Inputs) (Details) $ in Thousands</t>
        </is>
      </c>
      <c r="B1" s="2" t="inlineStr">
        <is>
          <t>6 Months Ended</t>
        </is>
      </c>
    </row>
    <row r="2">
      <c r="B2" s="2" t="inlineStr">
        <is>
          <t>Jun. 30, 2021USD ($)</t>
        </is>
      </c>
      <c r="C2" s="2" t="inlineStr">
        <is>
          <t>Dec. 31, 2020USD ($)</t>
        </is>
      </c>
    </row>
    <row r="3">
      <c r="A3" s="3" t="inlineStr">
        <is>
          <t>Fair Value Inputs Assets Quantitative Information [Line Items]</t>
        </is>
      </c>
    </row>
    <row r="4">
      <c r="A4" s="4" t="inlineStr">
        <is>
          <t>Other investments, at fair value</t>
        </is>
      </c>
      <c r="B4" s="6" t="n">
        <v>865238</v>
      </c>
      <c r="C4" s="6" t="n">
        <v>829156</v>
      </c>
    </row>
    <row r="5">
      <c r="A5" s="4" t="inlineStr">
        <is>
          <t>Derivatives - Other underwriting-related derivatives</t>
        </is>
      </c>
      <c r="B5" s="5" t="n">
        <v>-18382</v>
      </c>
      <c r="C5" s="5" t="n">
        <v>-11486</v>
      </c>
    </row>
    <row r="6">
      <c r="A6" s="4" t="inlineStr">
        <is>
          <t>Fixed maturities, available for sale</t>
        </is>
      </c>
      <c r="B6" s="5" t="n">
        <v>11898300</v>
      </c>
      <c r="C6" s="5" t="n">
        <v>12041799</v>
      </c>
    </row>
    <row r="7">
      <c r="A7" s="4" t="inlineStr">
        <is>
          <t>Other privately held investments</t>
        </is>
      </c>
    </row>
    <row r="8">
      <c r="A8" s="3" t="inlineStr">
        <is>
          <t>Fair Value Inputs Assets Quantitative Information [Line Items]</t>
        </is>
      </c>
    </row>
    <row r="9">
      <c r="A9" s="4" t="inlineStr">
        <is>
          <t>Other investments, at fair value</t>
        </is>
      </c>
      <c r="B9" s="5" t="n">
        <v>64786</v>
      </c>
      <c r="C9" s="5" t="n">
        <v>70011</v>
      </c>
    </row>
    <row r="10">
      <c r="A10" s="4" t="inlineStr">
        <is>
          <t>Significant unobservable inputs (Level 3)</t>
        </is>
      </c>
    </row>
    <row r="11">
      <c r="A11" s="3" t="inlineStr">
        <is>
          <t>Fair Value Inputs Assets Quantitative Information [Line Items]</t>
        </is>
      </c>
    </row>
    <row r="12">
      <c r="A12" s="4" t="inlineStr">
        <is>
          <t>Other investments, at fair value</t>
        </is>
      </c>
      <c r="B12" s="5" t="n">
        <v>71788</v>
      </c>
      <c r="C12" s="5" t="n">
        <v>76184</v>
      </c>
    </row>
    <row r="13">
      <c r="A13" s="4" t="inlineStr">
        <is>
          <t>Derivatives - Other underwriting-related derivatives</t>
        </is>
      </c>
      <c r="B13" s="5" t="n">
        <v>-8117</v>
      </c>
      <c r="C13" s="5" t="n">
        <v>-9122</v>
      </c>
    </row>
    <row r="14">
      <c r="A14" s="4" t="inlineStr">
        <is>
          <t>Fixed maturities, available for sale</t>
        </is>
      </c>
      <c r="B14" s="5" t="n">
        <v>35286</v>
      </c>
      <c r="C14" s="5" t="n">
        <v>14909</v>
      </c>
    </row>
    <row r="15">
      <c r="A15" s="4" t="inlineStr">
        <is>
          <t>Significant unobservable inputs (Level 3) | Other privately held investments</t>
        </is>
      </c>
    </row>
    <row r="16">
      <c r="A16" s="3" t="inlineStr">
        <is>
          <t>Fair Value Inputs Assets Quantitative Information [Line Items]</t>
        </is>
      </c>
    </row>
    <row r="17">
      <c r="A17" s="4" t="inlineStr">
        <is>
          <t>Other investments, at fair value</t>
        </is>
      </c>
      <c r="B17" s="5" t="n">
        <v>64786</v>
      </c>
      <c r="C17" s="6" t="n">
        <v>70011</v>
      </c>
    </row>
    <row r="18">
      <c r="A18" s="4" t="inlineStr">
        <is>
          <t>Significant unobservable inputs (Level 3) | Discounted cash flow</t>
        </is>
      </c>
    </row>
    <row r="19">
      <c r="A19" s="3" t="inlineStr">
        <is>
          <t>Fair Value Inputs Assets Quantitative Information [Line Items]</t>
        </is>
      </c>
    </row>
    <row r="20">
      <c r="A20" s="4" t="inlineStr">
        <is>
          <t>Derivatives - Other underwriting-related derivatives</t>
        </is>
      </c>
      <c r="B20" s="6" t="n">
        <v>-8117</v>
      </c>
    </row>
    <row r="21">
      <c r="A21" s="4" t="inlineStr">
        <is>
          <t>Significant unobservable inputs (Level 3) | Discounted cash flow | Discount rate</t>
        </is>
      </c>
    </row>
    <row r="22">
      <c r="A22" s="3" t="inlineStr">
        <is>
          <t>Fair Value Inputs Assets Quantitative Information [Line Items]</t>
        </is>
      </c>
    </row>
    <row r="23">
      <c r="A23" s="4" t="inlineStr">
        <is>
          <t>Discount rate</t>
        </is>
      </c>
      <c r="B23" s="9" t="n">
        <v>0.008999999999999999</v>
      </c>
    </row>
    <row r="24">
      <c r="A24" s="4" t="inlineStr">
        <is>
          <t>Significant unobservable inputs (Level 3) | Discounted cash flow | Discount rate | Weighted average</t>
        </is>
      </c>
    </row>
    <row r="25">
      <c r="A25" s="3" t="inlineStr">
        <is>
          <t>Fair Value Inputs Assets Quantitative Information [Line Items]</t>
        </is>
      </c>
    </row>
    <row r="26">
      <c r="A26" s="4" t="inlineStr">
        <is>
          <t>Discount rate</t>
        </is>
      </c>
      <c r="B26" s="9" t="n">
        <v>0.008999999999999999</v>
      </c>
    </row>
    <row r="27">
      <c r="A27" s="4" t="inlineStr">
        <is>
          <t>Significant unobservable inputs (Level 3) | Valuation, Market Approach | Other privately held investments</t>
        </is>
      </c>
    </row>
    <row r="28">
      <c r="A28" s="3" t="inlineStr">
        <is>
          <t>Fair Value Inputs Assets Quantitative Information [Line Items]</t>
        </is>
      </c>
    </row>
    <row r="29">
      <c r="A29" s="4" t="inlineStr">
        <is>
          <t>Other investments, at fair value</t>
        </is>
      </c>
      <c r="B29" s="6" t="n">
        <v>43000</v>
      </c>
    </row>
    <row r="30">
      <c r="A30" s="4" t="inlineStr">
        <is>
          <t>Significant unobservable inputs (Level 3) | Other investments - CLO-Equities | Discounted cash flow</t>
        </is>
      </c>
    </row>
    <row r="31">
      <c r="A31" s="3" t="inlineStr">
        <is>
          <t>Fair Value Inputs Assets Quantitative Information [Line Items]</t>
        </is>
      </c>
    </row>
    <row r="32">
      <c r="A32" s="4" t="inlineStr">
        <is>
          <t>Other investments, at fair value</t>
        </is>
      </c>
      <c r="B32" s="6" t="n">
        <v>7002</v>
      </c>
    </row>
    <row r="33">
      <c r="A33" s="4" t="inlineStr">
        <is>
          <t>Estimated maturity dates</t>
        </is>
      </c>
      <c r="B33" s="4" t="inlineStr">
        <is>
          <t>7 years</t>
        </is>
      </c>
    </row>
    <row r="34">
      <c r="A34" s="4" t="inlineStr">
        <is>
          <t>Significant unobservable inputs (Level 3) | Other investments - CLO-Equities | Discounted cash flow | Weighted average</t>
        </is>
      </c>
    </row>
    <row r="35">
      <c r="A35" s="3" t="inlineStr">
        <is>
          <t>Fair Value Inputs Assets Quantitative Information [Line Items]</t>
        </is>
      </c>
    </row>
    <row r="36">
      <c r="A36" s="4" t="inlineStr">
        <is>
          <t>Estimated maturity dates</t>
        </is>
      </c>
      <c r="B36" s="4" t="inlineStr">
        <is>
          <t>7 years</t>
        </is>
      </c>
    </row>
    <row r="37">
      <c r="A37" s="4" t="inlineStr">
        <is>
          <t>Significant unobservable inputs (Level 3) | Other investments - CLO-Equities | Discounted cash flow | Default rates</t>
        </is>
      </c>
    </row>
    <row r="38">
      <c r="A38" s="3" t="inlineStr">
        <is>
          <t>Fair Value Inputs Assets Quantitative Information [Line Items]</t>
        </is>
      </c>
    </row>
    <row r="39">
      <c r="A39" s="4" t="inlineStr">
        <is>
          <t>Unobservable input</t>
        </is>
      </c>
      <c r="B39" s="9" t="n">
        <v>0.045</v>
      </c>
    </row>
    <row r="40">
      <c r="A40" s="4" t="inlineStr">
        <is>
          <t>Significant unobservable inputs (Level 3) | Other investments - CLO-Equities | Discounted cash flow | Default rates | Weighted average</t>
        </is>
      </c>
    </row>
    <row r="41">
      <c r="A41" s="3" t="inlineStr">
        <is>
          <t>Fair Value Inputs Assets Quantitative Information [Line Items]</t>
        </is>
      </c>
    </row>
    <row r="42">
      <c r="A42" s="4" t="inlineStr">
        <is>
          <t>Unobservable input</t>
        </is>
      </c>
      <c r="B42" s="9" t="n">
        <v>0.045</v>
      </c>
    </row>
    <row r="43">
      <c r="A43" s="4" t="inlineStr">
        <is>
          <t>Significant unobservable inputs (Level 3) | Other investments - CLO-Equities | Discounted cash flow | Loss severity rate</t>
        </is>
      </c>
    </row>
    <row r="44">
      <c r="A44" s="3" t="inlineStr">
        <is>
          <t>Fair Value Inputs Assets Quantitative Information [Line Items]</t>
        </is>
      </c>
    </row>
    <row r="45">
      <c r="A45" s="4" t="inlineStr">
        <is>
          <t>Unobservable input</t>
        </is>
      </c>
      <c r="B45" s="9" t="n">
        <v>0.5</v>
      </c>
    </row>
    <row r="46">
      <c r="A46" s="4" t="inlineStr">
        <is>
          <t>Significant unobservable inputs (Level 3) | Other investments - CLO-Equities | Discounted cash flow | Loss severity rate | Weighted average</t>
        </is>
      </c>
    </row>
    <row r="47">
      <c r="A47" s="3" t="inlineStr">
        <is>
          <t>Fair Value Inputs Assets Quantitative Information [Line Items]</t>
        </is>
      </c>
    </row>
    <row r="48">
      <c r="A48" s="4" t="inlineStr">
        <is>
          <t>Unobservable input</t>
        </is>
      </c>
      <c r="B48" s="9" t="n">
        <v>0.5</v>
      </c>
    </row>
    <row r="49">
      <c r="A49" s="4" t="inlineStr">
        <is>
          <t>Significant unobservable inputs (Level 3) | Other investments - CLO-Equities | Discounted cash flow | Collateral spreads</t>
        </is>
      </c>
    </row>
    <row r="50">
      <c r="A50" s="3" t="inlineStr">
        <is>
          <t>Fair Value Inputs Assets Quantitative Information [Line Items]</t>
        </is>
      </c>
    </row>
    <row r="51">
      <c r="A51" s="4" t="inlineStr">
        <is>
          <t>Unobservable input</t>
        </is>
      </c>
      <c r="B51" s="9" t="n">
        <v>0.03</v>
      </c>
    </row>
    <row r="52">
      <c r="A52" s="4" t="inlineStr">
        <is>
          <t>Significant unobservable inputs (Level 3) | Other investments - CLO-Equities | Discounted cash flow | Collateral spreads | Weighted average</t>
        </is>
      </c>
    </row>
    <row r="53">
      <c r="A53" s="3" t="inlineStr">
        <is>
          <t>Fair Value Inputs Assets Quantitative Information [Line Items]</t>
        </is>
      </c>
    </row>
    <row r="54">
      <c r="A54" s="4" t="inlineStr">
        <is>
          <t>Unobservable input</t>
        </is>
      </c>
      <c r="B54" s="9" t="n">
        <v>0.03</v>
      </c>
    </row>
    <row r="55">
      <c r="A55" s="4" t="inlineStr">
        <is>
          <t>Significant unobservable inputs (Level 3) | Other privately held investments | Discounted cash flow</t>
        </is>
      </c>
    </row>
    <row r="56">
      <c r="A56" s="3" t="inlineStr">
        <is>
          <t>Fair Value Inputs Assets Quantitative Information [Line Items]</t>
        </is>
      </c>
    </row>
    <row r="57">
      <c r="A57" s="4" t="inlineStr">
        <is>
          <t>Other investments, at fair value</t>
        </is>
      </c>
      <c r="B57" s="6" t="n">
        <v>21643</v>
      </c>
    </row>
    <row r="58">
      <c r="A58" s="4" t="inlineStr">
        <is>
          <t>Estimated maturity dates</t>
        </is>
      </c>
      <c r="B58" s="4" t="inlineStr">
        <is>
          <t>5 years</t>
        </is>
      </c>
    </row>
    <row r="59">
      <c r="A59" s="4" t="inlineStr">
        <is>
          <t>Significant unobservable inputs (Level 3) | Other privately held investments | Discounted cash flow | Weighted average</t>
        </is>
      </c>
    </row>
    <row r="60">
      <c r="A60" s="3" t="inlineStr">
        <is>
          <t>Fair Value Inputs Assets Quantitative Information [Line Items]</t>
        </is>
      </c>
    </row>
    <row r="61">
      <c r="A61" s="4" t="inlineStr">
        <is>
          <t>Estimated maturity dates</t>
        </is>
      </c>
      <c r="B61" s="4" t="inlineStr">
        <is>
          <t>5 years</t>
        </is>
      </c>
    </row>
    <row r="62">
      <c r="A62" s="4" t="inlineStr">
        <is>
          <t>Significant unobservable inputs (Level 3) | Other privately held investments | Discounted cash flow | Discount rate</t>
        </is>
      </c>
    </row>
    <row r="63">
      <c r="A63" s="3" t="inlineStr">
        <is>
          <t>Fair Value Inputs Assets Quantitative Information [Line Items]</t>
        </is>
      </c>
    </row>
    <row r="64">
      <c r="A64" s="4" t="inlineStr">
        <is>
          <t>Unobservable input</t>
        </is>
      </c>
      <c r="B64" s="9" t="n">
        <v>0.013</v>
      </c>
    </row>
    <row r="65">
      <c r="A65" s="4" t="inlineStr">
        <is>
          <t>Significant unobservable inputs (Level 3) | Other privately held investments | Discounted cash flow | Discount rate | Weighted average</t>
        </is>
      </c>
    </row>
    <row r="66">
      <c r="A66" s="3" t="inlineStr">
        <is>
          <t>Fair Value Inputs Assets Quantitative Information [Line Items]</t>
        </is>
      </c>
    </row>
    <row r="67">
      <c r="A67" s="4" t="inlineStr">
        <is>
          <t>Unobservable input</t>
        </is>
      </c>
      <c r="B67" s="9" t="n">
        <v>0.013</v>
      </c>
    </row>
    <row r="68">
      <c r="A68" s="4" t="inlineStr">
        <is>
          <t>Significant unobservable inputs (Level 3) | Other privately held investments | Discounted cash flow | Default rates</t>
        </is>
      </c>
    </row>
    <row r="69">
      <c r="A69" s="3" t="inlineStr">
        <is>
          <t>Fair Value Inputs Assets Quantitative Information [Line Items]</t>
        </is>
      </c>
    </row>
    <row r="70">
      <c r="A70" s="4" t="inlineStr">
        <is>
          <t>Unobservable input</t>
        </is>
      </c>
      <c r="B70" s="9" t="n">
        <v>0.005</v>
      </c>
    </row>
    <row r="71">
      <c r="A71" s="4" t="inlineStr">
        <is>
          <t>Significant unobservable inputs (Level 3) | Other privately held investments | Discounted cash flow | Default rates | Weighted average</t>
        </is>
      </c>
    </row>
    <row r="72">
      <c r="A72" s="3" t="inlineStr">
        <is>
          <t>Fair Value Inputs Assets Quantitative Information [Line Items]</t>
        </is>
      </c>
    </row>
    <row r="73">
      <c r="A73" s="4" t="inlineStr">
        <is>
          <t>Unobservable input</t>
        </is>
      </c>
      <c r="B73" s="9" t="n">
        <v>0.005</v>
      </c>
    </row>
    <row r="74">
      <c r="A74" s="4" t="inlineStr">
        <is>
          <t>Significant unobservable inputs (Level 3) | Other privately held investments | Discounted cash flow | Loss absorption yield</t>
        </is>
      </c>
    </row>
    <row r="75">
      <c r="A75" s="3" t="inlineStr">
        <is>
          <t>Fair Value Inputs Assets Quantitative Information [Line Items]</t>
        </is>
      </c>
    </row>
    <row r="76">
      <c r="A76" s="4" t="inlineStr">
        <is>
          <t>Unobservable input</t>
        </is>
      </c>
      <c r="B76" s="9" t="n">
        <v>0.01</v>
      </c>
    </row>
    <row r="77">
      <c r="A77" s="4" t="inlineStr">
        <is>
          <t>Significant unobservable inputs (Level 3) | Other privately held investments | Discounted cash flow | Loss absorption yield | Weighted average</t>
        </is>
      </c>
    </row>
    <row r="78">
      <c r="A78" s="3" t="inlineStr">
        <is>
          <t>Fair Value Inputs Assets Quantitative Information [Line Items]</t>
        </is>
      </c>
    </row>
    <row r="79">
      <c r="A79" s="4" t="inlineStr">
        <is>
          <t>Unobservable input</t>
        </is>
      </c>
      <c r="B79" s="9" t="n">
        <v>0.0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Changes in Level 3 for Financial Instrumen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Measured on Recurring Basis, Unobservable Input Reconciliation, Calculation [Roll Forward]</t>
        </is>
      </c>
    </row>
    <row r="4">
      <c r="A4" s="4" t="inlineStr">
        <is>
          <t>Opening balance</t>
        </is>
      </c>
      <c r="B4" s="6" t="n">
        <v>78537</v>
      </c>
      <c r="C4" s="6" t="n">
        <v>66371</v>
      </c>
      <c r="D4" s="6" t="n">
        <v>91093</v>
      </c>
      <c r="E4" s="6" t="n">
        <v>59283</v>
      </c>
    </row>
    <row r="5">
      <c r="A5" s="4" t="inlineStr">
        <is>
          <t>Transfers into Level 3</t>
        </is>
      </c>
      <c r="B5" s="5" t="n">
        <v>19382</v>
      </c>
      <c r="C5" s="5" t="n">
        <v>0</v>
      </c>
      <c r="D5" s="5" t="n">
        <v>25566</v>
      </c>
      <c r="E5" s="5" t="n">
        <v>9185</v>
      </c>
    </row>
    <row r="6">
      <c r="A6" s="4" t="inlineStr">
        <is>
          <t>Transfers out of Level 3</t>
        </is>
      </c>
      <c r="B6" s="5" t="n">
        <v>-7004</v>
      </c>
      <c r="C6" s="5" t="n">
        <v>0</v>
      </c>
      <c r="D6" s="5" t="n">
        <v>-16207</v>
      </c>
      <c r="E6" s="5" t="n">
        <v>0</v>
      </c>
    </row>
    <row r="7">
      <c r="A7" s="4" t="inlineStr">
        <is>
          <t>Included in net income</t>
        </is>
      </c>
      <c r="B7" s="5" t="n">
        <v>1413</v>
      </c>
      <c r="C7" s="5" t="n">
        <v>-2398</v>
      </c>
      <c r="D7" s="5" t="n">
        <v>20462</v>
      </c>
      <c r="E7" s="5" t="n">
        <v>-3165</v>
      </c>
    </row>
    <row r="8">
      <c r="A8" s="4" t="inlineStr">
        <is>
          <t>Included in OCI</t>
        </is>
      </c>
      <c r="B8" s="5" t="n">
        <v>26</v>
      </c>
      <c r="C8" s="5" t="n">
        <v>616</v>
      </c>
      <c r="D8" s="5" t="n">
        <v>-29</v>
      </c>
      <c r="E8" s="5" t="n">
        <v>118</v>
      </c>
    </row>
    <row r="9">
      <c r="A9" s="4" t="inlineStr">
        <is>
          <t>Purchases</t>
        </is>
      </c>
      <c r="B9" s="5" t="n">
        <v>16300</v>
      </c>
      <c r="C9" s="5" t="n">
        <v>55</v>
      </c>
      <c r="D9" s="5" t="n">
        <v>16573</v>
      </c>
      <c r="E9" s="5" t="n">
        <v>482</v>
      </c>
    </row>
    <row r="10">
      <c r="A10" s="4" t="inlineStr">
        <is>
          <t>Sales</t>
        </is>
      </c>
      <c r="B10" s="5" t="n">
        <v>0</v>
      </c>
      <c r="C10" s="5" t="n">
        <v>0</v>
      </c>
      <c r="D10" s="5" t="n">
        <v>-26980</v>
      </c>
      <c r="E10" s="5" t="n">
        <v>0</v>
      </c>
    </row>
    <row r="11">
      <c r="A11" s="4" t="inlineStr">
        <is>
          <t>Settlements/ distributions</t>
        </is>
      </c>
      <c r="B11" s="5" t="n">
        <v>-1580</v>
      </c>
      <c r="C11" s="5" t="n">
        <v>-546</v>
      </c>
      <c r="D11" s="5" t="n">
        <v>-3404</v>
      </c>
      <c r="E11" s="5" t="n">
        <v>-1805</v>
      </c>
    </row>
    <row r="12">
      <c r="A12" s="4" t="inlineStr">
        <is>
          <t>Closing balance</t>
        </is>
      </c>
      <c r="B12" s="5" t="n">
        <v>107074</v>
      </c>
      <c r="C12" s="5" t="n">
        <v>64098</v>
      </c>
      <c r="D12" s="5" t="n">
        <v>107074</v>
      </c>
      <c r="E12" s="5" t="n">
        <v>64098</v>
      </c>
    </row>
    <row r="13">
      <c r="A13" s="4" t="inlineStr">
        <is>
          <t>Change in unrealized investment gains/(losses)</t>
        </is>
      </c>
      <c r="B13" s="5" t="n">
        <v>1413</v>
      </c>
      <c r="C13" s="5" t="n">
        <v>-2398</v>
      </c>
      <c r="D13" s="5" t="n">
        <v>3081</v>
      </c>
      <c r="E13" s="5" t="n">
        <v>-3165</v>
      </c>
    </row>
    <row r="14">
      <c r="A14" s="3" t="inlineStr">
        <is>
          <t>Fair Value, Liabilities Measured on Recurring Basis, Unobservable Input Reconciliation, Calculation [Roll Forward]</t>
        </is>
      </c>
    </row>
    <row r="15">
      <c r="A15" s="4" t="inlineStr">
        <is>
          <t>Opening balance</t>
        </is>
      </c>
      <c r="B15" s="5" t="n">
        <v>8462</v>
      </c>
      <c r="C15" s="5" t="n">
        <v>20164</v>
      </c>
      <c r="D15" s="5" t="n">
        <v>9122</v>
      </c>
      <c r="E15" s="5" t="n">
        <v>9672</v>
      </c>
    </row>
    <row r="16">
      <c r="A16" s="4" t="inlineStr">
        <is>
          <t>Transfers into Level 3</t>
        </is>
      </c>
      <c r="B16" s="5" t="n">
        <v>0</v>
      </c>
      <c r="C16" s="5" t="n">
        <v>0</v>
      </c>
      <c r="D16" s="5" t="n">
        <v>0</v>
      </c>
      <c r="E16" s="5" t="n">
        <v>0</v>
      </c>
    </row>
    <row r="17">
      <c r="A17" s="4" t="inlineStr">
        <is>
          <t>Transfers out of Level 3</t>
        </is>
      </c>
      <c r="B17" s="5" t="n">
        <v>0</v>
      </c>
      <c r="C17" s="5" t="n">
        <v>0</v>
      </c>
      <c r="D17" s="5" t="n">
        <v>0</v>
      </c>
      <c r="E17" s="5" t="n">
        <v>0</v>
      </c>
    </row>
    <row r="18">
      <c r="A18" s="4" t="inlineStr">
        <is>
          <t>Included in net income</t>
        </is>
      </c>
      <c r="B18" s="5" t="n">
        <v>-345</v>
      </c>
      <c r="C18" s="5" t="n">
        <v>-375</v>
      </c>
      <c r="D18" s="5" t="n">
        <v>-1005</v>
      </c>
      <c r="E18" s="5" t="n">
        <v>10117</v>
      </c>
    </row>
    <row r="19">
      <c r="A19" s="4" t="inlineStr">
        <is>
          <t>Included in OCI</t>
        </is>
      </c>
      <c r="B19" s="5" t="n">
        <v>0</v>
      </c>
      <c r="C19" s="5" t="n">
        <v>0</v>
      </c>
      <c r="D19" s="5" t="n">
        <v>0</v>
      </c>
      <c r="E19" s="5" t="n">
        <v>0</v>
      </c>
    </row>
    <row r="20">
      <c r="A20" s="4" t="inlineStr">
        <is>
          <t>Purchases</t>
        </is>
      </c>
      <c r="B20" s="5" t="n">
        <v>0</v>
      </c>
      <c r="C20" s="5" t="n">
        <v>0</v>
      </c>
      <c r="D20" s="5" t="n">
        <v>0</v>
      </c>
      <c r="E20" s="5" t="n">
        <v>0</v>
      </c>
    </row>
    <row r="21">
      <c r="A21" s="4" t="inlineStr">
        <is>
          <t>Sales</t>
        </is>
      </c>
      <c r="B21" s="5" t="n">
        <v>0</v>
      </c>
      <c r="C21" s="5" t="n">
        <v>0</v>
      </c>
      <c r="D21" s="5" t="n">
        <v>0</v>
      </c>
      <c r="E21" s="5" t="n">
        <v>0</v>
      </c>
    </row>
    <row r="22">
      <c r="A22" s="4" t="inlineStr">
        <is>
          <t>Settlements/ distributions</t>
        </is>
      </c>
      <c r="B22" s="5" t="n">
        <v>0</v>
      </c>
      <c r="C22" s="5" t="n">
        <v>-9971</v>
      </c>
      <c r="D22" s="5" t="n">
        <v>0</v>
      </c>
      <c r="E22" s="5" t="n">
        <v>-9971</v>
      </c>
    </row>
    <row r="23">
      <c r="A23" s="4" t="inlineStr">
        <is>
          <t>Closing balance</t>
        </is>
      </c>
      <c r="B23" s="5" t="n">
        <v>8117</v>
      </c>
      <c r="C23" s="5" t="n">
        <v>9818</v>
      </c>
      <c r="D23" s="5" t="n">
        <v>8117</v>
      </c>
      <c r="E23" s="5" t="n">
        <v>9818</v>
      </c>
    </row>
    <row r="24">
      <c r="A24" s="4" t="inlineStr">
        <is>
          <t>Change in unrealized investment gains/(losses)</t>
        </is>
      </c>
      <c r="B24" s="5" t="n">
        <v>-345</v>
      </c>
      <c r="C24" s="5" t="n">
        <v>-346</v>
      </c>
      <c r="D24" s="5" t="n">
        <v>-1005</v>
      </c>
      <c r="E24" s="5" t="n">
        <v>146</v>
      </c>
    </row>
    <row r="25">
      <c r="A25" s="4" t="inlineStr">
        <is>
          <t>Other liabilities | Derivative instruments</t>
        </is>
      </c>
    </row>
    <row r="26">
      <c r="A26" s="3" t="inlineStr">
        <is>
          <t>Fair Value, Liabilities Measured on Recurring Basis, Unobservable Input Reconciliation, Calculation [Roll Forward]</t>
        </is>
      </c>
    </row>
    <row r="27">
      <c r="A27" s="4" t="inlineStr">
        <is>
          <t>Opening balance</t>
        </is>
      </c>
      <c r="B27" s="5" t="n">
        <v>8462</v>
      </c>
      <c r="C27" s="5" t="n">
        <v>20164</v>
      </c>
      <c r="D27" s="5" t="n">
        <v>9122</v>
      </c>
      <c r="E27" s="5" t="n">
        <v>9672</v>
      </c>
    </row>
    <row r="28">
      <c r="A28" s="4" t="inlineStr">
        <is>
          <t>Transfers into Level 3</t>
        </is>
      </c>
      <c r="B28" s="5" t="n">
        <v>0</v>
      </c>
      <c r="C28" s="5" t="n">
        <v>0</v>
      </c>
      <c r="D28" s="5" t="n">
        <v>0</v>
      </c>
      <c r="E28" s="5" t="n">
        <v>0</v>
      </c>
    </row>
    <row r="29">
      <c r="A29" s="4" t="inlineStr">
        <is>
          <t>Transfers out of Level 3</t>
        </is>
      </c>
      <c r="B29" s="5" t="n">
        <v>0</v>
      </c>
      <c r="C29" s="5" t="n">
        <v>0</v>
      </c>
      <c r="D29" s="5" t="n">
        <v>0</v>
      </c>
      <c r="E29" s="5" t="n">
        <v>0</v>
      </c>
    </row>
    <row r="30">
      <c r="A30" s="4" t="inlineStr">
        <is>
          <t>Included in net income</t>
        </is>
      </c>
      <c r="B30" s="5" t="n">
        <v>-345</v>
      </c>
      <c r="C30" s="5" t="n">
        <v>-375</v>
      </c>
      <c r="D30" s="5" t="n">
        <v>-1005</v>
      </c>
      <c r="E30" s="5" t="n">
        <v>10117</v>
      </c>
    </row>
    <row r="31">
      <c r="A31" s="4" t="inlineStr">
        <is>
          <t>Included in OCI</t>
        </is>
      </c>
      <c r="B31" s="5" t="n">
        <v>0</v>
      </c>
      <c r="C31" s="5" t="n">
        <v>0</v>
      </c>
      <c r="D31" s="5" t="n">
        <v>0</v>
      </c>
      <c r="E31" s="5" t="n">
        <v>0</v>
      </c>
    </row>
    <row r="32">
      <c r="A32" s="4" t="inlineStr">
        <is>
          <t>Purchases</t>
        </is>
      </c>
      <c r="B32" s="5" t="n">
        <v>0</v>
      </c>
      <c r="C32" s="5" t="n">
        <v>0</v>
      </c>
      <c r="D32" s="5" t="n">
        <v>0</v>
      </c>
      <c r="E32" s="5" t="n">
        <v>0</v>
      </c>
    </row>
    <row r="33">
      <c r="A33" s="4" t="inlineStr">
        <is>
          <t>Sales</t>
        </is>
      </c>
      <c r="B33" s="5" t="n">
        <v>0</v>
      </c>
      <c r="C33" s="5" t="n">
        <v>0</v>
      </c>
      <c r="D33" s="5" t="n">
        <v>0</v>
      </c>
      <c r="E33" s="5" t="n">
        <v>0</v>
      </c>
    </row>
    <row r="34">
      <c r="A34" s="4" t="inlineStr">
        <is>
          <t>Settlements/ distributions</t>
        </is>
      </c>
      <c r="B34" s="5" t="n">
        <v>0</v>
      </c>
      <c r="C34" s="5" t="n">
        <v>-9971</v>
      </c>
      <c r="D34" s="5" t="n">
        <v>0</v>
      </c>
      <c r="E34" s="5" t="n">
        <v>-9971</v>
      </c>
    </row>
    <row r="35">
      <c r="A35" s="4" t="inlineStr">
        <is>
          <t>Closing balance</t>
        </is>
      </c>
      <c r="B35" s="5" t="n">
        <v>8117</v>
      </c>
      <c r="C35" s="5" t="n">
        <v>9818</v>
      </c>
      <c r="D35" s="5" t="n">
        <v>8117</v>
      </c>
      <c r="E35" s="5" t="n">
        <v>9818</v>
      </c>
    </row>
    <row r="36">
      <c r="A36" s="4" t="inlineStr">
        <is>
          <t>Change in unrealized investment gains/(losses)</t>
        </is>
      </c>
      <c r="B36" s="5" t="n">
        <v>-345</v>
      </c>
      <c r="C36" s="5" t="n">
        <v>-346</v>
      </c>
      <c r="D36" s="5" t="n">
        <v>-1005</v>
      </c>
      <c r="E36" s="5" t="n">
        <v>146</v>
      </c>
    </row>
    <row r="37">
      <c r="A37" s="4" t="inlineStr">
        <is>
          <t>Fixed maturities, available for sale</t>
        </is>
      </c>
    </row>
    <row r="38">
      <c r="A38" s="3" t="inlineStr">
        <is>
          <t>Fair Value, Assets Measured on Recurring Basis, Unobservable Input Reconciliation, Calculation [Roll Forward]</t>
        </is>
      </c>
    </row>
    <row r="39">
      <c r="A39" s="4" t="inlineStr">
        <is>
          <t>Opening balance</t>
        </is>
      </c>
      <c r="B39" s="5" t="n">
        <v>10485</v>
      </c>
      <c r="C39" s="5" t="n">
        <v>16137</v>
      </c>
      <c r="D39" s="5" t="n">
        <v>14909</v>
      </c>
      <c r="E39" s="5" t="n">
        <v>8021</v>
      </c>
    </row>
    <row r="40">
      <c r="A40" s="4" t="inlineStr">
        <is>
          <t>Transfers into Level 3</t>
        </is>
      </c>
      <c r="B40" s="5" t="n">
        <v>19382</v>
      </c>
      <c r="C40" s="5" t="n">
        <v>0</v>
      </c>
      <c r="D40" s="5" t="n">
        <v>25566</v>
      </c>
      <c r="E40" s="5" t="n">
        <v>9185</v>
      </c>
    </row>
    <row r="41">
      <c r="A41" s="4" t="inlineStr">
        <is>
          <t>Transfers out of Level 3</t>
        </is>
      </c>
      <c r="B41" s="5" t="n">
        <v>-7004</v>
      </c>
      <c r="C41" s="5" t="n">
        <v>0</v>
      </c>
      <c r="D41" s="5" t="n">
        <v>-16207</v>
      </c>
      <c r="E41" s="5" t="n">
        <v>0</v>
      </c>
    </row>
    <row r="42">
      <c r="A42" s="4" t="inlineStr">
        <is>
          <t>Included in net income</t>
        </is>
      </c>
      <c r="B42" s="5" t="n">
        <v>0</v>
      </c>
      <c r="C42" s="5" t="n">
        <v>0</v>
      </c>
      <c r="D42" s="5" t="n">
        <v>0</v>
      </c>
      <c r="E42" s="5" t="n">
        <v>0</v>
      </c>
    </row>
    <row r="43">
      <c r="A43" s="4" t="inlineStr">
        <is>
          <t>Included in OCI</t>
        </is>
      </c>
      <c r="B43" s="5" t="n">
        <v>26</v>
      </c>
      <c r="C43" s="5" t="n">
        <v>616</v>
      </c>
      <c r="D43" s="5" t="n">
        <v>-29</v>
      </c>
      <c r="E43" s="5" t="n">
        <v>118</v>
      </c>
    </row>
    <row r="44">
      <c r="A44" s="4" t="inlineStr">
        <is>
          <t>Purchases</t>
        </is>
      </c>
      <c r="B44" s="5" t="n">
        <v>13300</v>
      </c>
      <c r="C44" s="5" t="n">
        <v>0</v>
      </c>
      <c r="D44" s="5" t="n">
        <v>13300</v>
      </c>
      <c r="E44" s="5" t="n">
        <v>0</v>
      </c>
    </row>
    <row r="45">
      <c r="A45" s="4" t="inlineStr">
        <is>
          <t>Sales</t>
        </is>
      </c>
      <c r="B45" s="5" t="n">
        <v>0</v>
      </c>
      <c r="C45" s="5" t="n">
        <v>0</v>
      </c>
      <c r="D45" s="5" t="n">
        <v>0</v>
      </c>
      <c r="E45" s="5" t="n">
        <v>0</v>
      </c>
    </row>
    <row r="46">
      <c r="A46" s="4" t="inlineStr">
        <is>
          <t>Settlements/ distributions</t>
        </is>
      </c>
      <c r="B46" s="5" t="n">
        <v>-903</v>
      </c>
      <c r="C46" s="5" t="n">
        <v>-18</v>
      </c>
      <c r="D46" s="5" t="n">
        <v>-2253</v>
      </c>
      <c r="E46" s="5" t="n">
        <v>-589</v>
      </c>
    </row>
    <row r="47">
      <c r="A47" s="4" t="inlineStr">
        <is>
          <t>Closing balance</t>
        </is>
      </c>
      <c r="B47" s="5" t="n">
        <v>35286</v>
      </c>
      <c r="C47" s="5" t="n">
        <v>16735</v>
      </c>
      <c r="D47" s="5" t="n">
        <v>35286</v>
      </c>
      <c r="E47" s="5" t="n">
        <v>16735</v>
      </c>
    </row>
    <row r="48">
      <c r="A48" s="4" t="inlineStr">
        <is>
          <t>Change in unrealized investment gains/(losses)</t>
        </is>
      </c>
      <c r="B48" s="5" t="n">
        <v>0</v>
      </c>
      <c r="C48" s="5" t="n">
        <v>0</v>
      </c>
      <c r="D48" s="5" t="n">
        <v>0</v>
      </c>
      <c r="E48" s="5" t="n">
        <v>0</v>
      </c>
    </row>
    <row r="49">
      <c r="A49" s="4" t="inlineStr">
        <is>
          <t>Fixed maturities, available for sale | Corporate debt</t>
        </is>
      </c>
    </row>
    <row r="50">
      <c r="A50" s="3" t="inlineStr">
        <is>
          <t>Fair Value, Assets Measured on Recurring Basis, Unobservable Input Reconciliation, Calculation [Roll Forward]</t>
        </is>
      </c>
    </row>
    <row r="51">
      <c r="A51" s="4" t="inlineStr">
        <is>
          <t>Opening balance</t>
        </is>
      </c>
      <c r="B51" s="5" t="n">
        <v>2405</v>
      </c>
      <c r="C51" s="5" t="n">
        <v>2245</v>
      </c>
      <c r="D51" s="5" t="n">
        <v>2504</v>
      </c>
      <c r="E51" s="5" t="n">
        <v>2297</v>
      </c>
    </row>
    <row r="52">
      <c r="A52" s="4" t="inlineStr">
        <is>
          <t>Transfers into Level 3</t>
        </is>
      </c>
      <c r="B52" s="5" t="n">
        <v>7000</v>
      </c>
      <c r="C52" s="5" t="n">
        <v>0</v>
      </c>
      <c r="D52" s="5" t="n">
        <v>7000</v>
      </c>
      <c r="E52" s="5" t="n">
        <v>0</v>
      </c>
    </row>
    <row r="53">
      <c r="A53" s="4" t="inlineStr">
        <is>
          <t>Transfers out of Level 3</t>
        </is>
      </c>
      <c r="B53" s="5" t="n">
        <v>0</v>
      </c>
      <c r="C53" s="5" t="n">
        <v>0</v>
      </c>
      <c r="D53" s="5" t="n">
        <v>0</v>
      </c>
      <c r="E53" s="5" t="n">
        <v>0</v>
      </c>
    </row>
    <row r="54">
      <c r="A54" s="4" t="inlineStr">
        <is>
          <t>Included in net income</t>
        </is>
      </c>
      <c r="B54" s="5" t="n">
        <v>0</v>
      </c>
      <c r="C54" s="5" t="n">
        <v>0</v>
      </c>
      <c r="D54" s="5" t="n">
        <v>0</v>
      </c>
      <c r="E54" s="5" t="n">
        <v>0</v>
      </c>
    </row>
    <row r="55">
      <c r="A55" s="4" t="inlineStr">
        <is>
          <t>Included in OCI</t>
        </is>
      </c>
      <c r="B55" s="5" t="n">
        <v>21</v>
      </c>
      <c r="C55" s="5" t="n">
        <v>53</v>
      </c>
      <c r="D55" s="5" t="n">
        <v>-78</v>
      </c>
      <c r="E55" s="5" t="n">
        <v>1</v>
      </c>
    </row>
    <row r="56">
      <c r="A56" s="4" t="inlineStr">
        <is>
          <t>Purchases</t>
        </is>
      </c>
      <c r="B56" s="5" t="n">
        <v>13300</v>
      </c>
      <c r="C56" s="5" t="n">
        <v>0</v>
      </c>
      <c r="D56" s="5" t="n">
        <v>13300</v>
      </c>
      <c r="E56" s="5" t="n">
        <v>0</v>
      </c>
    </row>
    <row r="57">
      <c r="A57" s="4" t="inlineStr">
        <is>
          <t>Sales</t>
        </is>
      </c>
      <c r="B57" s="5" t="n">
        <v>0</v>
      </c>
      <c r="C57" s="5" t="n">
        <v>0</v>
      </c>
      <c r="D57" s="5" t="n">
        <v>0</v>
      </c>
      <c r="E57" s="5" t="n">
        <v>0</v>
      </c>
    </row>
    <row r="58">
      <c r="A58" s="4" t="inlineStr">
        <is>
          <t>Settlements/ distributions</t>
        </is>
      </c>
      <c r="B58" s="5" t="n">
        <v>0</v>
      </c>
      <c r="C58" s="5" t="n">
        <v>0</v>
      </c>
      <c r="D58" s="5" t="n">
        <v>0</v>
      </c>
      <c r="E58" s="5" t="n">
        <v>0</v>
      </c>
    </row>
    <row r="59">
      <c r="A59" s="4" t="inlineStr">
        <is>
          <t>Closing balance</t>
        </is>
      </c>
      <c r="B59" s="5" t="n">
        <v>22726</v>
      </c>
      <c r="C59" s="5" t="n">
        <v>2298</v>
      </c>
      <c r="D59" s="5" t="n">
        <v>22726</v>
      </c>
      <c r="E59" s="5" t="n">
        <v>2298</v>
      </c>
    </row>
    <row r="60">
      <c r="A60" s="4" t="inlineStr">
        <is>
          <t>Change in unrealized investment gains/(losses)</t>
        </is>
      </c>
      <c r="B60" s="5" t="n">
        <v>0</v>
      </c>
      <c r="C60" s="5" t="n">
        <v>0</v>
      </c>
      <c r="D60" s="5" t="n">
        <v>0</v>
      </c>
      <c r="E60" s="5" t="n">
        <v>0</v>
      </c>
    </row>
    <row r="61">
      <c r="A61" s="4" t="inlineStr">
        <is>
          <t>Fixed maturities, available for sale | CMBS</t>
        </is>
      </c>
    </row>
    <row r="62">
      <c r="A62" s="3" t="inlineStr">
        <is>
          <t>Fair Value, Assets Measured on Recurring Basis, Unobservable Input Reconciliation, Calculation [Roll Forward]</t>
        </is>
      </c>
    </row>
    <row r="63">
      <c r="A63" s="4" t="inlineStr">
        <is>
          <t>Opening balance</t>
        </is>
      </c>
      <c r="B63" s="5" t="n">
        <v>905</v>
      </c>
      <c r="C63" s="5" t="n">
        <v>4371</v>
      </c>
      <c r="D63" s="5" t="n">
        <v>1740</v>
      </c>
      <c r="E63" s="5" t="n">
        <v>5235</v>
      </c>
    </row>
    <row r="64">
      <c r="A64" s="4" t="inlineStr">
        <is>
          <t>Transfers into Level 3</t>
        </is>
      </c>
      <c r="B64" s="5" t="n">
        <v>0</v>
      </c>
      <c r="C64" s="5" t="n">
        <v>0</v>
      </c>
      <c r="D64" s="5" t="n">
        <v>0</v>
      </c>
      <c r="E64" s="5" t="n">
        <v>0</v>
      </c>
    </row>
    <row r="65">
      <c r="A65" s="4" t="inlineStr">
        <is>
          <t>Transfers out of Level 3</t>
        </is>
      </c>
      <c r="B65" s="5" t="n">
        <v>0</v>
      </c>
      <c r="C65" s="5" t="n">
        <v>0</v>
      </c>
      <c r="D65" s="5" t="n">
        <v>0</v>
      </c>
      <c r="E65" s="5" t="n">
        <v>0</v>
      </c>
    </row>
    <row r="66">
      <c r="A66" s="4" t="inlineStr">
        <is>
          <t>Included in net income</t>
        </is>
      </c>
      <c r="B66" s="5" t="n">
        <v>0</v>
      </c>
      <c r="C66" s="5" t="n">
        <v>0</v>
      </c>
      <c r="D66" s="5" t="n">
        <v>0</v>
      </c>
      <c r="E66" s="5" t="n">
        <v>0</v>
      </c>
    </row>
    <row r="67">
      <c r="A67" s="4" t="inlineStr">
        <is>
          <t>Included in OCI</t>
        </is>
      </c>
      <c r="B67" s="5" t="n">
        <v>-2</v>
      </c>
      <c r="C67" s="5" t="n">
        <v>81</v>
      </c>
      <c r="D67" s="5" t="n">
        <v>13</v>
      </c>
      <c r="E67" s="5" t="n">
        <v>-212</v>
      </c>
    </row>
    <row r="68">
      <c r="A68" s="4" t="inlineStr">
        <is>
          <t>Purchases</t>
        </is>
      </c>
      <c r="B68" s="5" t="n">
        <v>0</v>
      </c>
      <c r="C68" s="5" t="n">
        <v>0</v>
      </c>
      <c r="D68" s="5" t="n">
        <v>0</v>
      </c>
      <c r="E68" s="5" t="n">
        <v>0</v>
      </c>
    </row>
    <row r="69">
      <c r="A69" s="4" t="inlineStr">
        <is>
          <t>Sales</t>
        </is>
      </c>
      <c r="B69" s="5" t="n">
        <v>0</v>
      </c>
      <c r="C69" s="5" t="n">
        <v>0</v>
      </c>
      <c r="D69" s="5" t="n">
        <v>0</v>
      </c>
      <c r="E69" s="5" t="n">
        <v>0</v>
      </c>
    </row>
    <row r="70">
      <c r="A70" s="4" t="inlineStr">
        <is>
          <t>Settlements/ distributions</t>
        </is>
      </c>
      <c r="B70" s="5" t="n">
        <v>-903</v>
      </c>
      <c r="C70" s="5" t="n">
        <v>-18</v>
      </c>
      <c r="D70" s="5" t="n">
        <v>-1753</v>
      </c>
      <c r="E70" s="5" t="n">
        <v>-589</v>
      </c>
    </row>
    <row r="71">
      <c r="A71" s="4" t="inlineStr">
        <is>
          <t>Closing balance</t>
        </is>
      </c>
      <c r="B71" s="5" t="n">
        <v>0</v>
      </c>
      <c r="C71" s="5" t="n">
        <v>4434</v>
      </c>
      <c r="D71" s="5" t="n">
        <v>0</v>
      </c>
      <c r="E71" s="5" t="n">
        <v>4434</v>
      </c>
    </row>
    <row r="72">
      <c r="A72" s="4" t="inlineStr">
        <is>
          <t>Change in unrealized investment gains/(losses)</t>
        </is>
      </c>
      <c r="B72" s="5" t="n">
        <v>0</v>
      </c>
      <c r="C72" s="5" t="n">
        <v>0</v>
      </c>
      <c r="D72" s="5" t="n">
        <v>0</v>
      </c>
      <c r="E72" s="5" t="n">
        <v>0</v>
      </c>
    </row>
    <row r="73">
      <c r="A73" s="4" t="inlineStr">
        <is>
          <t>Fixed maturities, available for sale | Non-agency RMBS</t>
        </is>
      </c>
    </row>
    <row r="74">
      <c r="A74" s="3" t="inlineStr">
        <is>
          <t>Fair Value, Assets Measured on Recurring Basis, Unobservable Input Reconciliation, Calculation [Roll Forward]</t>
        </is>
      </c>
    </row>
    <row r="75">
      <c r="A75" s="4" t="inlineStr">
        <is>
          <t>Opening balance</t>
        </is>
      </c>
      <c r="C75" s="5" t="n">
        <v>9185</v>
      </c>
      <c r="E75" s="5" t="n">
        <v>0</v>
      </c>
    </row>
    <row r="76">
      <c r="A76" s="4" t="inlineStr">
        <is>
          <t>Transfers into Level 3</t>
        </is>
      </c>
      <c r="C76" s="5" t="n">
        <v>0</v>
      </c>
      <c r="E76" s="5" t="n">
        <v>9185</v>
      </c>
    </row>
    <row r="77">
      <c r="A77" s="4" t="inlineStr">
        <is>
          <t>Transfers out of Level 3</t>
        </is>
      </c>
      <c r="C77" s="5" t="n">
        <v>0</v>
      </c>
      <c r="E77" s="5" t="n">
        <v>0</v>
      </c>
    </row>
    <row r="78">
      <c r="A78" s="4" t="inlineStr">
        <is>
          <t>Included in net income</t>
        </is>
      </c>
      <c r="C78" s="5" t="n">
        <v>0</v>
      </c>
      <c r="E78" s="5" t="n">
        <v>0</v>
      </c>
    </row>
    <row r="79">
      <c r="A79" s="4" t="inlineStr">
        <is>
          <t>Included in OCI</t>
        </is>
      </c>
      <c r="C79" s="5" t="n">
        <v>377</v>
      </c>
      <c r="E79" s="5" t="n">
        <v>377</v>
      </c>
    </row>
    <row r="80">
      <c r="A80" s="4" t="inlineStr">
        <is>
          <t>Purchases</t>
        </is>
      </c>
      <c r="C80" s="5" t="n">
        <v>0</v>
      </c>
      <c r="E80" s="5" t="n">
        <v>0</v>
      </c>
    </row>
    <row r="81">
      <c r="A81" s="4" t="inlineStr">
        <is>
          <t>Sales</t>
        </is>
      </c>
      <c r="C81" s="5" t="n">
        <v>0</v>
      </c>
      <c r="E81" s="5" t="n">
        <v>0</v>
      </c>
    </row>
    <row r="82">
      <c r="A82" s="4" t="inlineStr">
        <is>
          <t>Settlements/ distributions</t>
        </is>
      </c>
      <c r="C82" s="5" t="n">
        <v>0</v>
      </c>
      <c r="E82" s="5" t="n">
        <v>0</v>
      </c>
    </row>
    <row r="83">
      <c r="A83" s="4" t="inlineStr">
        <is>
          <t>Closing balance</t>
        </is>
      </c>
      <c r="C83" s="5" t="n">
        <v>9562</v>
      </c>
      <c r="E83" s="5" t="n">
        <v>9562</v>
      </c>
    </row>
    <row r="84">
      <c r="A84" s="4" t="inlineStr">
        <is>
          <t>Change in unrealized investment gains/(losses)</t>
        </is>
      </c>
      <c r="C84" s="5" t="n">
        <v>0</v>
      </c>
      <c r="E84" s="5" t="n">
        <v>0</v>
      </c>
    </row>
    <row r="85">
      <c r="A85" s="4" t="inlineStr">
        <is>
          <t>Fixed maturities, available for sale | ABS</t>
        </is>
      </c>
    </row>
    <row r="86">
      <c r="A86" s="3" t="inlineStr">
        <is>
          <t>Fair Value, Assets Measured on Recurring Basis, Unobservable Input Reconciliation, Calculation [Roll Forward]</t>
        </is>
      </c>
    </row>
    <row r="87">
      <c r="A87" s="4" t="inlineStr">
        <is>
          <t>Opening balance</t>
        </is>
      </c>
      <c r="B87" s="5" t="n">
        <v>7175</v>
      </c>
      <c r="C87" s="5" t="n">
        <v>336</v>
      </c>
      <c r="D87" s="5" t="n">
        <v>10665</v>
      </c>
      <c r="E87" s="5" t="n">
        <v>489</v>
      </c>
    </row>
    <row r="88">
      <c r="A88" s="4" t="inlineStr">
        <is>
          <t>Transfers into Level 3</t>
        </is>
      </c>
      <c r="B88" s="5" t="n">
        <v>12382</v>
      </c>
      <c r="C88" s="5" t="n">
        <v>0</v>
      </c>
      <c r="D88" s="5" t="n">
        <v>18566</v>
      </c>
      <c r="E88" s="5" t="n">
        <v>0</v>
      </c>
    </row>
    <row r="89">
      <c r="A89" s="4" t="inlineStr">
        <is>
          <t>Transfers out of Level 3</t>
        </is>
      </c>
      <c r="B89" s="5" t="n">
        <v>-7004</v>
      </c>
      <c r="C89" s="5" t="n">
        <v>0</v>
      </c>
      <c r="D89" s="5" t="n">
        <v>-16207</v>
      </c>
      <c r="E89" s="5" t="n">
        <v>0</v>
      </c>
    </row>
    <row r="90">
      <c r="A90" s="4" t="inlineStr">
        <is>
          <t>Included in net income</t>
        </is>
      </c>
      <c r="B90" s="5" t="n">
        <v>0</v>
      </c>
      <c r="C90" s="5" t="n">
        <v>0</v>
      </c>
      <c r="D90" s="5" t="n">
        <v>0</v>
      </c>
      <c r="E90" s="5" t="n">
        <v>0</v>
      </c>
    </row>
    <row r="91">
      <c r="A91" s="4" t="inlineStr">
        <is>
          <t>Included in OCI</t>
        </is>
      </c>
      <c r="B91" s="5" t="n">
        <v>7</v>
      </c>
      <c r="C91" s="5" t="n">
        <v>105</v>
      </c>
      <c r="D91" s="5" t="n">
        <v>36</v>
      </c>
      <c r="E91" s="5" t="n">
        <v>-48</v>
      </c>
    </row>
    <row r="92">
      <c r="A92" s="4" t="inlineStr">
        <is>
          <t>Purchases</t>
        </is>
      </c>
      <c r="B92" s="5" t="n">
        <v>0</v>
      </c>
      <c r="C92" s="5" t="n">
        <v>0</v>
      </c>
      <c r="D92" s="5" t="n">
        <v>0</v>
      </c>
      <c r="E92" s="5" t="n">
        <v>0</v>
      </c>
    </row>
    <row r="93">
      <c r="A93" s="4" t="inlineStr">
        <is>
          <t>Sales</t>
        </is>
      </c>
      <c r="B93" s="5" t="n">
        <v>0</v>
      </c>
      <c r="C93" s="5" t="n">
        <v>0</v>
      </c>
      <c r="D93" s="5" t="n">
        <v>0</v>
      </c>
      <c r="E93" s="5" t="n">
        <v>0</v>
      </c>
    </row>
    <row r="94">
      <c r="A94" s="4" t="inlineStr">
        <is>
          <t>Settlements/ distributions</t>
        </is>
      </c>
      <c r="B94" s="5" t="n">
        <v>0</v>
      </c>
      <c r="C94" s="5" t="n">
        <v>0</v>
      </c>
      <c r="D94" s="5" t="n">
        <v>-500</v>
      </c>
      <c r="E94" s="5" t="n">
        <v>0</v>
      </c>
    </row>
    <row r="95">
      <c r="A95" s="4" t="inlineStr">
        <is>
          <t>Closing balance</t>
        </is>
      </c>
      <c r="B95" s="5" t="n">
        <v>12560</v>
      </c>
      <c r="C95" s="5" t="n">
        <v>441</v>
      </c>
      <c r="D95" s="5" t="n">
        <v>12560</v>
      </c>
      <c r="E95" s="5" t="n">
        <v>441</v>
      </c>
    </row>
    <row r="96">
      <c r="A96" s="4" t="inlineStr">
        <is>
          <t>Change in unrealized investment gains/(losses)</t>
        </is>
      </c>
      <c r="B96" s="5" t="n">
        <v>0</v>
      </c>
      <c r="C96" s="5" t="n">
        <v>0</v>
      </c>
      <c r="D96" s="5" t="n">
        <v>0</v>
      </c>
      <c r="E96" s="5" t="n">
        <v>0</v>
      </c>
    </row>
    <row r="97">
      <c r="A97" s="4" t="inlineStr">
        <is>
          <t>Other investments</t>
        </is>
      </c>
    </row>
    <row r="98">
      <c r="A98" s="3" t="inlineStr">
        <is>
          <t>Fair Value, Assets Measured on Recurring Basis, Unobservable Input Reconciliation, Calculation [Roll Forward]</t>
        </is>
      </c>
    </row>
    <row r="99">
      <c r="A99" s="4" t="inlineStr">
        <is>
          <t>Opening balance</t>
        </is>
      </c>
      <c r="B99" s="5" t="n">
        <v>68052</v>
      </c>
      <c r="C99" s="5" t="n">
        <v>50234</v>
      </c>
      <c r="D99" s="5" t="n">
        <v>76184</v>
      </c>
      <c r="E99" s="5" t="n">
        <v>51262</v>
      </c>
    </row>
    <row r="100">
      <c r="A100" s="4" t="inlineStr">
        <is>
          <t>Transfers into Level 3</t>
        </is>
      </c>
      <c r="B100" s="5" t="n">
        <v>0</v>
      </c>
      <c r="C100" s="5" t="n">
        <v>0</v>
      </c>
      <c r="D100" s="5" t="n">
        <v>0</v>
      </c>
      <c r="E100" s="5" t="n">
        <v>0</v>
      </c>
    </row>
    <row r="101">
      <c r="A101" s="4" t="inlineStr">
        <is>
          <t>Transfers out of Level 3</t>
        </is>
      </c>
      <c r="B101" s="5" t="n">
        <v>0</v>
      </c>
      <c r="C101" s="5" t="n">
        <v>0</v>
      </c>
      <c r="D101" s="5" t="n">
        <v>0</v>
      </c>
      <c r="E101" s="5" t="n">
        <v>0</v>
      </c>
    </row>
    <row r="102">
      <c r="A102" s="4" t="inlineStr">
        <is>
          <t>Included in net income</t>
        </is>
      </c>
      <c r="B102" s="5" t="n">
        <v>1413</v>
      </c>
      <c r="C102" s="5" t="n">
        <v>-2398</v>
      </c>
      <c r="D102" s="5" t="n">
        <v>20462</v>
      </c>
      <c r="E102" s="5" t="n">
        <v>-3165</v>
      </c>
    </row>
    <row r="103">
      <c r="A103" s="4" t="inlineStr">
        <is>
          <t>Included in OCI</t>
        </is>
      </c>
      <c r="B103" s="5" t="n">
        <v>0</v>
      </c>
      <c r="C103" s="5" t="n">
        <v>0</v>
      </c>
      <c r="D103" s="5" t="n">
        <v>0</v>
      </c>
      <c r="E103" s="5" t="n">
        <v>0</v>
      </c>
    </row>
    <row r="104">
      <c r="A104" s="4" t="inlineStr">
        <is>
          <t>Purchases</t>
        </is>
      </c>
      <c r="B104" s="5" t="n">
        <v>3000</v>
      </c>
      <c r="C104" s="5" t="n">
        <v>55</v>
      </c>
      <c r="D104" s="5" t="n">
        <v>3273</v>
      </c>
      <c r="E104" s="5" t="n">
        <v>482</v>
      </c>
    </row>
    <row r="105">
      <c r="A105" s="4" t="inlineStr">
        <is>
          <t>Sales</t>
        </is>
      </c>
      <c r="B105" s="5" t="n">
        <v>0</v>
      </c>
      <c r="C105" s="5" t="n">
        <v>0</v>
      </c>
      <c r="D105" s="5" t="n">
        <v>-26980</v>
      </c>
      <c r="E105" s="5" t="n">
        <v>0</v>
      </c>
    </row>
    <row r="106">
      <c r="A106" s="4" t="inlineStr">
        <is>
          <t>Settlements/ distributions</t>
        </is>
      </c>
      <c r="B106" s="5" t="n">
        <v>-677</v>
      </c>
      <c r="C106" s="5" t="n">
        <v>-528</v>
      </c>
      <c r="D106" s="5" t="n">
        <v>-1151</v>
      </c>
      <c r="E106" s="5" t="n">
        <v>-1216</v>
      </c>
    </row>
    <row r="107">
      <c r="A107" s="4" t="inlineStr">
        <is>
          <t>Closing balance</t>
        </is>
      </c>
      <c r="B107" s="5" t="n">
        <v>71788</v>
      </c>
      <c r="C107" s="5" t="n">
        <v>47363</v>
      </c>
      <c r="D107" s="5" t="n">
        <v>71788</v>
      </c>
      <c r="E107" s="5" t="n">
        <v>47363</v>
      </c>
    </row>
    <row r="108">
      <c r="A108" s="4" t="inlineStr">
        <is>
          <t>Change in unrealized investment gains/(losses)</t>
        </is>
      </c>
      <c r="B108" s="5" t="n">
        <v>1413</v>
      </c>
      <c r="C108" s="5" t="n">
        <v>-2398</v>
      </c>
      <c r="D108" s="5" t="n">
        <v>3081</v>
      </c>
      <c r="E108" s="5" t="n">
        <v>-3165</v>
      </c>
    </row>
    <row r="109">
      <c r="A109" s="4" t="inlineStr">
        <is>
          <t>Other investments | CLO-Equities</t>
        </is>
      </c>
    </row>
    <row r="110">
      <c r="A110" s="3" t="inlineStr">
        <is>
          <t>Fair Value, Assets Measured on Recurring Basis, Unobservable Input Reconciliation, Calculation [Roll Forward]</t>
        </is>
      </c>
    </row>
    <row r="111">
      <c r="A111" s="4" t="inlineStr">
        <is>
          <t>Opening balance</t>
        </is>
      </c>
      <c r="B111" s="5" t="n">
        <v>6269</v>
      </c>
      <c r="C111" s="5" t="n">
        <v>12793</v>
      </c>
      <c r="D111" s="5" t="n">
        <v>6173</v>
      </c>
      <c r="E111" s="5" t="n">
        <v>14328</v>
      </c>
    </row>
    <row r="112">
      <c r="A112" s="4" t="inlineStr">
        <is>
          <t>Transfers into Level 3</t>
        </is>
      </c>
      <c r="B112" s="5" t="n">
        <v>0</v>
      </c>
      <c r="C112" s="5" t="n">
        <v>0</v>
      </c>
      <c r="D112" s="5" t="n">
        <v>0</v>
      </c>
      <c r="E112" s="5" t="n">
        <v>0</v>
      </c>
    </row>
    <row r="113">
      <c r="A113" s="4" t="inlineStr">
        <is>
          <t>Transfers out of Level 3</t>
        </is>
      </c>
      <c r="B113" s="5" t="n">
        <v>0</v>
      </c>
      <c r="C113" s="5" t="n">
        <v>0</v>
      </c>
      <c r="D113" s="5" t="n">
        <v>0</v>
      </c>
      <c r="E113" s="5" t="n">
        <v>0</v>
      </c>
    </row>
    <row r="114">
      <c r="A114" s="4" t="inlineStr">
        <is>
          <t>Included in net income</t>
        </is>
      </c>
      <c r="B114" s="5" t="n">
        <v>1410</v>
      </c>
      <c r="C114" s="5" t="n">
        <v>-2322</v>
      </c>
      <c r="D114" s="5" t="n">
        <v>1980</v>
      </c>
      <c r="E114" s="5" t="n">
        <v>-3169</v>
      </c>
    </row>
    <row r="115">
      <c r="A115" s="4" t="inlineStr">
        <is>
          <t>Included in OCI</t>
        </is>
      </c>
      <c r="B115" s="5" t="n">
        <v>0</v>
      </c>
      <c r="C115" s="5" t="n">
        <v>0</v>
      </c>
      <c r="D115" s="5" t="n">
        <v>0</v>
      </c>
      <c r="E115" s="5" t="n">
        <v>0</v>
      </c>
    </row>
    <row r="116">
      <c r="A116" s="4" t="inlineStr">
        <is>
          <t>Purchases</t>
        </is>
      </c>
      <c r="B116" s="5" t="n">
        <v>0</v>
      </c>
      <c r="C116" s="5" t="n">
        <v>0</v>
      </c>
      <c r="D116" s="5" t="n">
        <v>0</v>
      </c>
      <c r="E116" s="5" t="n">
        <v>0</v>
      </c>
    </row>
    <row r="117">
      <c r="A117" s="4" t="inlineStr">
        <is>
          <t>Sales</t>
        </is>
      </c>
      <c r="B117" s="5" t="n">
        <v>0</v>
      </c>
      <c r="C117" s="5" t="n">
        <v>0</v>
      </c>
      <c r="D117" s="5" t="n">
        <v>0</v>
      </c>
      <c r="E117" s="5" t="n">
        <v>0</v>
      </c>
    </row>
    <row r="118">
      <c r="A118" s="4" t="inlineStr">
        <is>
          <t>Settlements/ distributions</t>
        </is>
      </c>
      <c r="B118" s="5" t="n">
        <v>-677</v>
      </c>
      <c r="C118" s="5" t="n">
        <v>-528</v>
      </c>
      <c r="D118" s="5" t="n">
        <v>-1151</v>
      </c>
      <c r="E118" s="5" t="n">
        <v>-1216</v>
      </c>
    </row>
    <row r="119">
      <c r="A119" s="4" t="inlineStr">
        <is>
          <t>Closing balance</t>
        </is>
      </c>
      <c r="B119" s="5" t="n">
        <v>7002</v>
      </c>
      <c r="C119" s="5" t="n">
        <v>9943</v>
      </c>
      <c r="D119" s="5" t="n">
        <v>7002</v>
      </c>
      <c r="E119" s="5" t="n">
        <v>9943</v>
      </c>
    </row>
    <row r="120">
      <c r="A120" s="4" t="inlineStr">
        <is>
          <t>Change in unrealized investment gains/(losses)</t>
        </is>
      </c>
      <c r="B120" s="5" t="n">
        <v>1410</v>
      </c>
      <c r="C120" s="5" t="n">
        <v>-2322</v>
      </c>
      <c r="D120" s="5" t="n">
        <v>1980</v>
      </c>
      <c r="E120" s="5" t="n">
        <v>-3169</v>
      </c>
    </row>
    <row r="121">
      <c r="A121" s="4" t="inlineStr">
        <is>
          <t>Other investments | Other privately held investments</t>
        </is>
      </c>
    </row>
    <row r="122">
      <c r="A122" s="3" t="inlineStr">
        <is>
          <t>Fair Value, Assets Measured on Recurring Basis, Unobservable Input Reconciliation, Calculation [Roll Forward]</t>
        </is>
      </c>
    </row>
    <row r="123">
      <c r="A123" s="4" t="inlineStr">
        <is>
          <t>Opening balance</t>
        </is>
      </c>
      <c r="B123" s="5" t="n">
        <v>61783</v>
      </c>
      <c r="C123" s="5" t="n">
        <v>37441</v>
      </c>
      <c r="D123" s="5" t="n">
        <v>70011</v>
      </c>
      <c r="E123" s="5" t="n">
        <v>36934</v>
      </c>
    </row>
    <row r="124">
      <c r="A124" s="4" t="inlineStr">
        <is>
          <t>Transfers into Level 3</t>
        </is>
      </c>
      <c r="B124" s="5" t="n">
        <v>0</v>
      </c>
      <c r="C124" s="5" t="n">
        <v>0</v>
      </c>
      <c r="D124" s="5" t="n">
        <v>0</v>
      </c>
      <c r="E124" s="5" t="n">
        <v>0</v>
      </c>
    </row>
    <row r="125">
      <c r="A125" s="4" t="inlineStr">
        <is>
          <t>Transfers out of Level 3</t>
        </is>
      </c>
      <c r="B125" s="5" t="n">
        <v>0</v>
      </c>
      <c r="C125" s="5" t="n">
        <v>0</v>
      </c>
      <c r="D125" s="5" t="n">
        <v>0</v>
      </c>
      <c r="E125" s="5" t="n">
        <v>0</v>
      </c>
    </row>
    <row r="126">
      <c r="A126" s="4" t="inlineStr">
        <is>
          <t>Included in net income</t>
        </is>
      </c>
      <c r="B126" s="5" t="n">
        <v>3</v>
      </c>
      <c r="C126" s="5" t="n">
        <v>-76</v>
      </c>
      <c r="D126" s="5" t="n">
        <v>18482</v>
      </c>
      <c r="E126" s="5" t="n">
        <v>4</v>
      </c>
    </row>
    <row r="127">
      <c r="A127" s="4" t="inlineStr">
        <is>
          <t>Included in OCI</t>
        </is>
      </c>
      <c r="B127" s="5" t="n">
        <v>0</v>
      </c>
      <c r="C127" s="5" t="n">
        <v>0</v>
      </c>
      <c r="D127" s="5" t="n">
        <v>0</v>
      </c>
      <c r="E127" s="5" t="n">
        <v>0</v>
      </c>
    </row>
    <row r="128">
      <c r="A128" s="4" t="inlineStr">
        <is>
          <t>Purchases</t>
        </is>
      </c>
      <c r="B128" s="5" t="n">
        <v>3000</v>
      </c>
      <c r="C128" s="5" t="n">
        <v>55</v>
      </c>
      <c r="D128" s="5" t="n">
        <v>3273</v>
      </c>
      <c r="E128" s="5" t="n">
        <v>482</v>
      </c>
    </row>
    <row r="129">
      <c r="A129" s="4" t="inlineStr">
        <is>
          <t>Sales</t>
        </is>
      </c>
      <c r="B129" s="5" t="n">
        <v>0</v>
      </c>
      <c r="C129" s="5" t="n">
        <v>0</v>
      </c>
      <c r="D129" s="5" t="n">
        <v>-26980</v>
      </c>
      <c r="E129" s="5" t="n">
        <v>0</v>
      </c>
    </row>
    <row r="130">
      <c r="A130" s="4" t="inlineStr">
        <is>
          <t>Settlements/ distributions</t>
        </is>
      </c>
      <c r="B130" s="5" t="n">
        <v>0</v>
      </c>
      <c r="C130" s="5" t="n">
        <v>0</v>
      </c>
      <c r="D130" s="5" t="n">
        <v>0</v>
      </c>
      <c r="E130" s="5" t="n">
        <v>0</v>
      </c>
    </row>
    <row r="131">
      <c r="A131" s="4" t="inlineStr">
        <is>
          <t>Closing balance</t>
        </is>
      </c>
      <c r="B131" s="5" t="n">
        <v>64786</v>
      </c>
      <c r="C131" s="5" t="n">
        <v>37420</v>
      </c>
      <c r="D131" s="5" t="n">
        <v>64786</v>
      </c>
      <c r="E131" s="5" t="n">
        <v>37420</v>
      </c>
    </row>
    <row r="132">
      <c r="A132" s="4" t="inlineStr">
        <is>
          <t>Change in unrealized investment gains/(losses)</t>
        </is>
      </c>
      <c r="B132" s="6" t="n">
        <v>3</v>
      </c>
      <c r="C132" s="6" t="n">
        <v>-76</v>
      </c>
      <c r="D132" s="6" t="n">
        <v>1101</v>
      </c>
      <c r="E132" s="6" t="n">
        <v>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ther Fair Value Narrative) (Details) - USD ($) $ in Thousands</t>
        </is>
      </c>
      <c r="B1" s="2" t="inlineStr">
        <is>
          <t>Jun. 30, 2021</t>
        </is>
      </c>
      <c r="C1" s="2" t="inlineStr">
        <is>
          <t>Dec. 31, 2020</t>
        </is>
      </c>
    </row>
    <row r="2">
      <c r="A2" s="3" t="inlineStr">
        <is>
          <t>Fair Value Balance Sheet Grouping Financial Statement Captions [Line Items]</t>
        </is>
      </c>
    </row>
    <row r="3">
      <c r="A3" s="4" t="inlineStr">
        <is>
          <t>Amortized cost</t>
        </is>
      </c>
      <c r="B3" s="6" t="n">
        <v>403370</v>
      </c>
      <c r="C3" s="6" t="n">
        <v>0</v>
      </c>
    </row>
    <row r="4">
      <c r="A4" s="4" t="inlineStr">
        <is>
          <t>Fair value</t>
        </is>
      </c>
      <c r="B4" s="5" t="n">
        <v>403034</v>
      </c>
    </row>
    <row r="5">
      <c r="A5" s="4" t="inlineStr">
        <is>
          <t>ABS</t>
        </is>
      </c>
    </row>
    <row r="6">
      <c r="A6" s="3" t="inlineStr">
        <is>
          <t>Fair Value Balance Sheet Grouping Financial Statement Captions [Line Items]</t>
        </is>
      </c>
    </row>
    <row r="7">
      <c r="A7" s="4" t="inlineStr">
        <is>
          <t>Amortized cost</t>
        </is>
      </c>
      <c r="B7" s="5" t="n">
        <v>403370</v>
      </c>
      <c r="C7" s="5" t="n">
        <v>0</v>
      </c>
    </row>
    <row r="8">
      <c r="A8" s="4" t="inlineStr">
        <is>
          <t>Fair value</t>
        </is>
      </c>
      <c r="B8" s="5" t="n">
        <v>403034</v>
      </c>
      <c r="C8" s="5" t="n">
        <v>0</v>
      </c>
    </row>
    <row r="9">
      <c r="A9" s="4" t="inlineStr">
        <is>
          <t>Reported value measurement</t>
        </is>
      </c>
    </row>
    <row r="10">
      <c r="A10" s="3" t="inlineStr">
        <is>
          <t>Fair Value Balance Sheet Grouping Financial Statement Captions [Line Items]</t>
        </is>
      </c>
    </row>
    <row r="11">
      <c r="A11" s="4" t="inlineStr">
        <is>
          <t>Notes payable</t>
        </is>
      </c>
      <c r="B11" s="5" t="n">
        <v>1310000</v>
      </c>
      <c r="C11" s="5" t="n">
        <v>1310000</v>
      </c>
    </row>
    <row r="12">
      <c r="A12" s="4" t="inlineStr">
        <is>
          <t>Estimate of fair value measurement</t>
        </is>
      </c>
    </row>
    <row r="13">
      <c r="A13" s="3" t="inlineStr">
        <is>
          <t>Fair Value Balance Sheet Grouping Financial Statement Captions [Line Items]</t>
        </is>
      </c>
    </row>
    <row r="14">
      <c r="A14" s="4" t="inlineStr">
        <is>
          <t>Notes payable</t>
        </is>
      </c>
      <c r="B14" s="6" t="n">
        <v>1467000</v>
      </c>
      <c r="C14" s="6" t="n">
        <v>1485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Schedule of Derivative Instruments) (Details) - USD ($) $ in Thousands</t>
        </is>
      </c>
      <c r="B1" s="2" t="inlineStr">
        <is>
          <t>Jun. 30, 2021</t>
        </is>
      </c>
      <c r="C1" s="2" t="inlineStr">
        <is>
          <t>Dec. 31, 2020</t>
        </is>
      </c>
    </row>
    <row r="2">
      <c r="A2" s="3" t="inlineStr">
        <is>
          <t>Derivative Fair Values on Consolidated Balance Sheet [Line Items]</t>
        </is>
      </c>
    </row>
    <row r="3">
      <c r="A3" s="4" t="inlineStr">
        <is>
          <t>Derivative asset fair value</t>
        </is>
      </c>
      <c r="B3" s="6" t="n">
        <v>3140</v>
      </c>
      <c r="C3" s="6" t="n">
        <v>18875</v>
      </c>
    </row>
    <row r="4">
      <c r="A4" s="4" t="inlineStr">
        <is>
          <t>Derivative liability fair value</t>
        </is>
      </c>
      <c r="B4" s="5" t="n">
        <v>18382</v>
      </c>
      <c r="C4" s="5" t="n">
        <v>11486</v>
      </c>
    </row>
    <row r="5">
      <c r="A5" s="4" t="inlineStr">
        <is>
          <t>Not Designated as Hedging Instruments | Other assets</t>
        </is>
      </c>
    </row>
    <row r="6">
      <c r="A6" s="3" t="inlineStr">
        <is>
          <t>Derivative Fair Values on Consolidated Balance Sheet [Line Items]</t>
        </is>
      </c>
    </row>
    <row r="7">
      <c r="A7" s="4" t="inlineStr">
        <is>
          <t>Derivative asset fair value</t>
        </is>
      </c>
      <c r="B7" s="5" t="n">
        <v>3140</v>
      </c>
      <c r="C7" s="5" t="n">
        <v>18875</v>
      </c>
    </row>
    <row r="8">
      <c r="A8" s="4" t="inlineStr">
        <is>
          <t>Not Designated as Hedging Instruments | Other liabilities</t>
        </is>
      </c>
    </row>
    <row r="9">
      <c r="A9" s="3" t="inlineStr">
        <is>
          <t>Derivative Fair Values on Consolidated Balance Sheet [Line Items]</t>
        </is>
      </c>
    </row>
    <row r="10">
      <c r="A10" s="4" t="inlineStr">
        <is>
          <t>Derivative liability fair value</t>
        </is>
      </c>
      <c r="B10" s="5" t="n">
        <v>18382</v>
      </c>
      <c r="C10" s="5" t="n">
        <v>11486</v>
      </c>
    </row>
    <row r="11">
      <c r="A11" s="4" t="inlineStr">
        <is>
          <t>Not Designated as Hedging Instruments | Relating to investment portfolio: | Foreign exchange forward contracts</t>
        </is>
      </c>
    </row>
    <row r="12">
      <c r="A12" s="3" t="inlineStr">
        <is>
          <t>Derivative Fair Values on Consolidated Balance Sheet [Line Items]</t>
        </is>
      </c>
    </row>
    <row r="13">
      <c r="A13" s="4" t="inlineStr">
        <is>
          <t>Derivative notional amount</t>
        </is>
      </c>
      <c r="B13" s="5" t="n">
        <v>331567</v>
      </c>
      <c r="C13" s="5" t="n">
        <v>105781</v>
      </c>
    </row>
    <row r="14">
      <c r="A14" s="4" t="inlineStr">
        <is>
          <t>Not Designated as Hedging Instruments | Relating to investment portfolio: | Foreign exchange forward contracts | Other assets</t>
        </is>
      </c>
    </row>
    <row r="15">
      <c r="A15" s="3" t="inlineStr">
        <is>
          <t>Derivative Fair Values on Consolidated Balance Sheet [Line Items]</t>
        </is>
      </c>
    </row>
    <row r="16">
      <c r="A16" s="4" t="inlineStr">
        <is>
          <t>Derivative asset fair value</t>
        </is>
      </c>
      <c r="B16" s="5" t="n">
        <v>3080</v>
      </c>
      <c r="C16" s="5" t="n">
        <v>2</v>
      </c>
    </row>
    <row r="17">
      <c r="A17" s="4" t="inlineStr">
        <is>
          <t>Not Designated as Hedging Instruments | Relating to investment portfolio: | Foreign exchange forward contracts | Other liabilities</t>
        </is>
      </c>
    </row>
    <row r="18">
      <c r="A18" s="3" t="inlineStr">
        <is>
          <t>Derivative Fair Values on Consolidated Balance Sheet [Line Items]</t>
        </is>
      </c>
    </row>
    <row r="19">
      <c r="A19" s="4" t="inlineStr">
        <is>
          <t>Derivative liability fair value</t>
        </is>
      </c>
      <c r="B19" s="5" t="n">
        <v>309</v>
      </c>
      <c r="C19" s="5" t="n">
        <v>2364</v>
      </c>
    </row>
    <row r="20">
      <c r="A20" s="4" t="inlineStr">
        <is>
          <t>Not Designated as Hedging Instruments | Relating to underwriting portfolio: | Foreign exchange forward contracts</t>
        </is>
      </c>
    </row>
    <row r="21">
      <c r="A21" s="3" t="inlineStr">
        <is>
          <t>Derivative Fair Values on Consolidated Balance Sheet [Line Items]</t>
        </is>
      </c>
    </row>
    <row r="22">
      <c r="A22" s="4" t="inlineStr">
        <is>
          <t>Derivative notional amount</t>
        </is>
      </c>
      <c r="B22" s="5" t="n">
        <v>1118590</v>
      </c>
      <c r="C22" s="5" t="n">
        <v>1197012</v>
      </c>
    </row>
    <row r="23">
      <c r="A23" s="4" t="inlineStr">
        <is>
          <t>Not Designated as Hedging Instruments | Relating to underwriting portfolio: | Foreign exchange forward contracts | Other assets</t>
        </is>
      </c>
    </row>
    <row r="24">
      <c r="A24" s="3" t="inlineStr">
        <is>
          <t>Derivative Fair Values on Consolidated Balance Sheet [Line Items]</t>
        </is>
      </c>
    </row>
    <row r="25">
      <c r="A25" s="4" t="inlineStr">
        <is>
          <t>Derivative asset fair value</t>
        </is>
      </c>
      <c r="B25" s="5" t="n">
        <v>60</v>
      </c>
      <c r="C25" s="5" t="n">
        <v>18873</v>
      </c>
    </row>
    <row r="26">
      <c r="A26" s="4" t="inlineStr">
        <is>
          <t>Not Designated as Hedging Instruments | Relating to underwriting portfolio: | Foreign exchange forward contracts | Other liabilities</t>
        </is>
      </c>
    </row>
    <row r="27">
      <c r="A27" s="3" t="inlineStr">
        <is>
          <t>Derivative Fair Values on Consolidated Balance Sheet [Line Items]</t>
        </is>
      </c>
    </row>
    <row r="28">
      <c r="A28" s="4" t="inlineStr">
        <is>
          <t>Derivative liability fair value</t>
        </is>
      </c>
      <c r="B28" s="5" t="n">
        <v>9956</v>
      </c>
      <c r="C28" s="5" t="n">
        <v>0</v>
      </c>
    </row>
    <row r="29">
      <c r="A29" s="4" t="inlineStr">
        <is>
          <t>Not Designated as Hedging Instruments | Relating to underwriting portfolio: | Other underwriting-related contracts</t>
        </is>
      </c>
    </row>
    <row r="30">
      <c r="A30" s="3" t="inlineStr">
        <is>
          <t>Derivative Fair Values on Consolidated Balance Sheet [Line Items]</t>
        </is>
      </c>
    </row>
    <row r="31">
      <c r="A31" s="4" t="inlineStr">
        <is>
          <t>Derivative notional amount</t>
        </is>
      </c>
      <c r="B31" s="5" t="n">
        <v>75000</v>
      </c>
      <c r="C31" s="5" t="n">
        <v>75000</v>
      </c>
    </row>
    <row r="32">
      <c r="A32" s="4" t="inlineStr">
        <is>
          <t>Not Designated as Hedging Instruments | Relating to underwriting portfolio: | Other underwriting-related contracts | Other assets</t>
        </is>
      </c>
    </row>
    <row r="33">
      <c r="A33" s="3" t="inlineStr">
        <is>
          <t>Derivative Fair Values on Consolidated Balance Sheet [Line Items]</t>
        </is>
      </c>
    </row>
    <row r="34">
      <c r="A34" s="4" t="inlineStr">
        <is>
          <t>Derivative asset fair value</t>
        </is>
      </c>
      <c r="B34" s="5" t="n">
        <v>0</v>
      </c>
      <c r="C34" s="5" t="n">
        <v>0</v>
      </c>
    </row>
    <row r="35">
      <c r="A35" s="4" t="inlineStr">
        <is>
          <t>Not Designated as Hedging Instruments | Relating to underwriting portfolio: | Other underwriting-related contracts | Other liabilities</t>
        </is>
      </c>
    </row>
    <row r="36">
      <c r="A36" s="3" t="inlineStr">
        <is>
          <t>Derivative Fair Values on Consolidated Balance Sheet [Line Items]</t>
        </is>
      </c>
    </row>
    <row r="37">
      <c r="A37" s="4" t="inlineStr">
        <is>
          <t>Derivative liability fair value</t>
        </is>
      </c>
      <c r="B37" s="6" t="n">
        <v>8117</v>
      </c>
      <c r="C37" s="6" t="n">
        <v>91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235473</v>
      </c>
      <c r="C4" s="6" t="n">
        <v>120040</v>
      </c>
      <c r="D4" s="6" t="n">
        <v>358770</v>
      </c>
      <c r="E4" s="6" t="n">
        <v>-57783</v>
      </c>
    </row>
    <row r="5">
      <c r="A5" s="3" t="inlineStr">
        <is>
          <t>Other comprehensive income (loss), net of tax:</t>
        </is>
      </c>
    </row>
    <row r="6">
      <c r="A6" s="4" t="inlineStr">
        <is>
          <t>Unrealized gains (losses) arising during the period, net of reclassification adjustment</t>
        </is>
      </c>
      <c r="B6" s="5" t="n">
        <v>7974</v>
      </c>
      <c r="C6" s="5" t="n">
        <v>367684</v>
      </c>
      <c r="D6" s="5" t="n">
        <v>-192809</v>
      </c>
      <c r="E6" s="5" t="n">
        <v>113780</v>
      </c>
    </row>
    <row r="7">
      <c r="A7" s="4" t="inlineStr">
        <is>
          <t>Foreign currency translation adjustment</t>
        </is>
      </c>
      <c r="B7" s="5" t="n">
        <v>3482</v>
      </c>
      <c r="C7" s="5" t="n">
        <v>3834</v>
      </c>
      <c r="D7" s="5" t="n">
        <v>4731</v>
      </c>
      <c r="E7" s="5" t="n">
        <v>-3891</v>
      </c>
    </row>
    <row r="8">
      <c r="A8" s="4" t="inlineStr">
        <is>
          <t>Total other comprehensive income (loss), net of tax</t>
        </is>
      </c>
      <c r="B8" s="5" t="n">
        <v>11456</v>
      </c>
      <c r="C8" s="5" t="n">
        <v>371518</v>
      </c>
      <c r="D8" s="5" t="n">
        <v>-188078</v>
      </c>
      <c r="E8" s="5" t="n">
        <v>109889</v>
      </c>
    </row>
    <row r="9">
      <c r="A9" s="4" t="inlineStr">
        <is>
          <t>Comprehensive income</t>
        </is>
      </c>
      <c r="B9" s="5" t="n">
        <v>246929</v>
      </c>
      <c r="C9" s="5" t="n">
        <v>491558</v>
      </c>
      <c r="D9" s="5" t="n">
        <v>170692</v>
      </c>
      <c r="E9" s="5" t="n">
        <v>52106</v>
      </c>
    </row>
    <row r="10">
      <c r="A10" s="4" t="inlineStr">
        <is>
          <t>Unrealized gains (losses) on available for sale investments, net of tax:</t>
        </is>
      </c>
    </row>
    <row r="11">
      <c r="A11" s="3" t="inlineStr">
        <is>
          <t>Other comprehensive income (loss), net of tax:</t>
        </is>
      </c>
    </row>
    <row r="12">
      <c r="A12" s="4" t="inlineStr">
        <is>
          <t>Adjustment for reclassification of net realized (gains) losses and impairment losses recognized in net income (loss)</t>
        </is>
      </c>
      <c r="B12" s="5" t="n">
        <v>-42720</v>
      </c>
      <c r="C12" s="5" t="n">
        <v>-6816</v>
      </c>
      <c r="D12" s="5" t="n">
        <v>-71601</v>
      </c>
      <c r="E12" s="5" t="n">
        <v>-1159</v>
      </c>
    </row>
    <row r="13">
      <c r="A13" s="4" t="inlineStr">
        <is>
          <t>Unrealized gains (losses) arising during the period, net of reclassification adjustment</t>
        </is>
      </c>
      <c r="B13" s="5" t="n">
        <v>7974</v>
      </c>
      <c r="C13" s="5" t="n">
        <v>367684</v>
      </c>
      <c r="D13" s="5" t="n">
        <v>-192809</v>
      </c>
      <c r="E13" s="5" t="n">
        <v>113780</v>
      </c>
    </row>
    <row r="14">
      <c r="A14" s="4" t="inlineStr">
        <is>
          <t>Unrealized gains (losses) on available for sale investments, net of tax: | Unrealized gains (losses) arising during the period for which an allowance for expected credit losses has not been recognized</t>
        </is>
      </c>
    </row>
    <row r="15">
      <c r="A15" s="3" t="inlineStr">
        <is>
          <t>Other comprehensive income (loss), net of tax:</t>
        </is>
      </c>
    </row>
    <row r="16">
      <c r="A16" s="4" t="inlineStr">
        <is>
          <t>Unrealized holding gain (loss) arising during period</t>
        </is>
      </c>
      <c r="B16" s="5" t="n">
        <v>50873</v>
      </c>
      <c r="C16" s="5" t="n">
        <v>371288</v>
      </c>
      <c r="D16" s="5" t="n">
        <v>-120971</v>
      </c>
      <c r="E16" s="5" t="n">
        <v>117968</v>
      </c>
    </row>
    <row r="17">
      <c r="A17" s="4" t="inlineStr">
        <is>
          <t>Unrealized gains (losses) on available for sale investments, net of tax: | Unrealized gains (losses) arising during the period for which an allowance for expected credit losses has been recognized</t>
        </is>
      </c>
    </row>
    <row r="18">
      <c r="A18" s="3" t="inlineStr">
        <is>
          <t>Other comprehensive income (loss), net of tax:</t>
        </is>
      </c>
    </row>
    <row r="19">
      <c r="A19" s="4" t="inlineStr">
        <is>
          <t>Unrealized holding gain (loss) arising during period</t>
        </is>
      </c>
      <c r="B19" s="6" t="n">
        <v>-179</v>
      </c>
      <c r="C19" s="6" t="n">
        <v>3212</v>
      </c>
      <c r="D19" s="6" t="n">
        <v>-237</v>
      </c>
      <c r="E19" s="6" t="n">
        <v>-3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Offsetting Assets and Liabilities) (Details) - USD ($) $ in Thousands</t>
        </is>
      </c>
      <c r="B1" s="2" t="inlineStr">
        <is>
          <t>Jun. 30, 2021</t>
        </is>
      </c>
      <c r="C1" s="2" t="inlineStr">
        <is>
          <t>Dec. 31, 2020</t>
        </is>
      </c>
    </row>
    <row r="2">
      <c r="A2" s="3" t="inlineStr">
        <is>
          <t>Derivative assets</t>
        </is>
      </c>
    </row>
    <row r="3">
      <c r="A3" s="4" t="inlineStr">
        <is>
          <t>Gross amounts</t>
        </is>
      </c>
      <c r="B3" s="6" t="n">
        <v>7583</v>
      </c>
      <c r="C3" s="6" t="n">
        <v>27765</v>
      </c>
    </row>
    <row r="4">
      <c r="A4" s="4" t="inlineStr">
        <is>
          <t>Gross amounts offset</t>
        </is>
      </c>
      <c r="B4" s="5" t="n">
        <v>-4443</v>
      </c>
      <c r="C4" s="5" t="n">
        <v>-8890</v>
      </c>
    </row>
    <row r="5">
      <c r="A5" s="4" t="inlineStr">
        <is>
          <t>Net amounts</t>
        </is>
      </c>
      <c r="B5" s="5" t="n">
        <v>3140</v>
      </c>
      <c r="C5" s="5" t="n">
        <v>18875</v>
      </c>
    </row>
    <row r="6">
      <c r="A6" s="3" t="inlineStr">
        <is>
          <t>Derivative liabilities</t>
        </is>
      </c>
    </row>
    <row r="7">
      <c r="A7" s="4" t="inlineStr">
        <is>
          <t>Gross amounts</t>
        </is>
      </c>
      <c r="B7" s="5" t="n">
        <v>22825</v>
      </c>
      <c r="C7" s="5" t="n">
        <v>20376</v>
      </c>
    </row>
    <row r="8">
      <c r="A8" s="4" t="inlineStr">
        <is>
          <t>Gross amounts offset</t>
        </is>
      </c>
      <c r="B8" s="5" t="n">
        <v>-4443</v>
      </c>
      <c r="C8" s="5" t="n">
        <v>-8890</v>
      </c>
    </row>
    <row r="9">
      <c r="A9" s="4" t="inlineStr">
        <is>
          <t>Net amounts</t>
        </is>
      </c>
      <c r="B9" s="6" t="n">
        <v>18382</v>
      </c>
      <c r="C9" s="6" t="n">
        <v>1148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Other Underwriting-related Risk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realized and Realized Gains (Losses) Recognized in Earnings for Derivatives Not Designated As Hedges [Line Items]</t>
        </is>
      </c>
    </row>
    <row r="4">
      <c r="A4" s="4" t="inlineStr">
        <is>
          <t>Unrealized and realized gains (losses) recognized in earnings for derivatives not designated as hedges</t>
        </is>
      </c>
      <c r="B4" s="6" t="n">
        <v>-797</v>
      </c>
      <c r="C4" s="6" t="n">
        <v>-246</v>
      </c>
      <c r="D4" s="6" t="n">
        <v>-24443</v>
      </c>
      <c r="E4" s="6" t="n">
        <v>-7973</v>
      </c>
    </row>
    <row r="5">
      <c r="A5" s="4" t="inlineStr">
        <is>
          <t>Relating to investment portfolio: | Foreign exchange forward contracts | Net investment gains (losses)</t>
        </is>
      </c>
    </row>
    <row r="6">
      <c r="A6" s="3" t="inlineStr">
        <is>
          <t>Unrealized and Realized Gains (Losses) Recognized in Earnings for Derivatives Not Designated As Hedges [Line Items]</t>
        </is>
      </c>
    </row>
    <row r="7">
      <c r="A7" s="4" t="inlineStr">
        <is>
          <t>Unrealized and realized gains (losses) recognized in earnings for derivatives not designated as hedges</t>
        </is>
      </c>
      <c r="B7" s="5" t="n">
        <v>-537</v>
      </c>
      <c r="C7" s="5" t="n">
        <v>154</v>
      </c>
      <c r="D7" s="5" t="n">
        <v>1212</v>
      </c>
      <c r="E7" s="5" t="n">
        <v>3316</v>
      </c>
    </row>
    <row r="8">
      <c r="A8" s="4" t="inlineStr">
        <is>
          <t>Relating to underwriting portfolio: | Foreign exchange forward contracts | Foreign exchange gains (losses)</t>
        </is>
      </c>
    </row>
    <row r="9">
      <c r="A9" s="3" t="inlineStr">
        <is>
          <t>Unrealized and Realized Gains (Losses) Recognized in Earnings for Derivatives Not Designated As Hedges [Line Items]</t>
        </is>
      </c>
    </row>
    <row r="10">
      <c r="A10" s="4" t="inlineStr">
        <is>
          <t>Unrealized and realized gains (losses) recognized in earnings for derivatives not designated as hedges</t>
        </is>
      </c>
      <c r="B10" s="5" t="n">
        <v>-604</v>
      </c>
      <c r="C10" s="5" t="n">
        <v>-870</v>
      </c>
      <c r="D10" s="5" t="n">
        <v>-26660</v>
      </c>
      <c r="E10" s="5" t="n">
        <v>-1559</v>
      </c>
    </row>
    <row r="11">
      <c r="A11" s="4" t="inlineStr">
        <is>
          <t>Relating to underwriting portfolio: | Other underwriting-related contracts | Other insurance related income (losses)</t>
        </is>
      </c>
    </row>
    <row r="12">
      <c r="A12" s="3" t="inlineStr">
        <is>
          <t>Unrealized and Realized Gains (Losses) Recognized in Earnings for Derivatives Not Designated As Hedges [Line Items]</t>
        </is>
      </c>
    </row>
    <row r="13">
      <c r="A13" s="4" t="inlineStr">
        <is>
          <t>Unrealized and realized gains (losses) recognized in earnings for derivatives not designated as hedges</t>
        </is>
      </c>
      <c r="B13" s="6" t="n">
        <v>344</v>
      </c>
      <c r="C13" s="6" t="n">
        <v>470</v>
      </c>
      <c r="D13" s="6" t="n">
        <v>1005</v>
      </c>
      <c r="E13" s="6" t="n">
        <v>-973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EXPENSES (Reserve Roll-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Unpaid Claims and Claims Adjustment Expense [Roll Forward]</t>
        </is>
      </c>
    </row>
    <row r="4">
      <c r="A4" s="4" t="inlineStr">
        <is>
          <t>Gross reserve for losses and loss expenses, beginning of period</t>
        </is>
      </c>
      <c r="D4" s="6" t="n">
        <v>13926766</v>
      </c>
      <c r="E4" s="6" t="n">
        <v>12752081</v>
      </c>
    </row>
    <row r="5">
      <c r="A5" s="4" t="inlineStr">
        <is>
          <t>Less reinsurance recoverable on unpaid losses and loss expenses, beginning of period</t>
        </is>
      </c>
      <c r="D5" s="5" t="n">
        <v>-4496641</v>
      </c>
      <c r="E5" s="5" t="n">
        <v>-3877756</v>
      </c>
    </row>
    <row r="6">
      <c r="A6" s="4" t="inlineStr">
        <is>
          <t>Net reserve for unpaid losses and loss expenses, beginning of period</t>
        </is>
      </c>
      <c r="D6" s="5" t="n">
        <v>9430125</v>
      </c>
      <c r="E6" s="5" t="n">
        <v>8874325</v>
      </c>
    </row>
    <row r="7">
      <c r="A7" s="3" t="inlineStr">
        <is>
          <t>Net incurred losses and loss expenses related to:</t>
        </is>
      </c>
    </row>
    <row r="8">
      <c r="A8" s="4" t="inlineStr">
        <is>
          <t>Current year</t>
        </is>
      </c>
      <c r="D8" s="5" t="n">
        <v>1393316</v>
      </c>
      <c r="E8" s="5" t="n">
        <v>1593102</v>
      </c>
    </row>
    <row r="9">
      <c r="A9" s="4" t="inlineStr">
        <is>
          <t>Prior years</t>
        </is>
      </c>
      <c r="B9" s="6" t="n">
        <v>-6808</v>
      </c>
      <c r="C9" s="6" t="n">
        <v>-2655</v>
      </c>
      <c r="D9" s="5" t="n">
        <v>-12126</v>
      </c>
      <c r="E9" s="5" t="n">
        <v>-8767</v>
      </c>
    </row>
    <row r="10">
      <c r="A10" s="4" t="inlineStr">
        <is>
          <t>Net incurred losses and loss expenses</t>
        </is>
      </c>
      <c r="D10" s="5" t="n">
        <v>1381190</v>
      </c>
      <c r="E10" s="5" t="n">
        <v>1584335</v>
      </c>
    </row>
    <row r="11">
      <c r="A11" s="3" t="inlineStr">
        <is>
          <t>Net paid losses and loss expenses related to:</t>
        </is>
      </c>
    </row>
    <row r="12">
      <c r="A12" s="4" t="inlineStr">
        <is>
          <t>Current year</t>
        </is>
      </c>
      <c r="D12" s="5" t="n">
        <v>-109482</v>
      </c>
      <c r="E12" s="5" t="n">
        <v>-89724</v>
      </c>
    </row>
    <row r="13">
      <c r="A13" s="4" t="inlineStr">
        <is>
          <t>Prior years</t>
        </is>
      </c>
      <c r="D13" s="5" t="n">
        <v>-1239814</v>
      </c>
      <c r="E13" s="5" t="n">
        <v>-1271987</v>
      </c>
    </row>
    <row r="14">
      <c r="A14" s="4" t="inlineStr">
        <is>
          <t>Net paid losses and loss expenses</t>
        </is>
      </c>
      <c r="D14" s="5" t="n">
        <v>-1349296</v>
      </c>
      <c r="E14" s="5" t="n">
        <v>-1361711</v>
      </c>
    </row>
    <row r="15">
      <c r="A15" s="4" t="inlineStr">
        <is>
          <t>Foreign exchange and other</t>
        </is>
      </c>
      <c r="D15" s="5" t="n">
        <v>68880</v>
      </c>
      <c r="E15" s="5" t="n">
        <v>-78304</v>
      </c>
    </row>
    <row r="16">
      <c r="A16" s="4" t="inlineStr">
        <is>
          <t>Net reserve for unpaid losses and loss expenses, end of period</t>
        </is>
      </c>
      <c r="B16" s="5" t="n">
        <v>9530899</v>
      </c>
      <c r="C16" s="5" t="n">
        <v>9018645</v>
      </c>
      <c r="D16" s="5" t="n">
        <v>9530899</v>
      </c>
      <c r="E16" s="5" t="n">
        <v>9018645</v>
      </c>
    </row>
    <row r="17">
      <c r="A17" s="4" t="inlineStr">
        <is>
          <t>Reinsurance recoverable on unpaid losses and loss expenses, end of period</t>
        </is>
      </c>
      <c r="B17" s="5" t="n">
        <v>4626454</v>
      </c>
      <c r="C17" s="5" t="n">
        <v>4160521</v>
      </c>
      <c r="D17" s="5" t="n">
        <v>4626454</v>
      </c>
      <c r="E17" s="5" t="n">
        <v>4160521</v>
      </c>
    </row>
    <row r="18">
      <c r="A18" s="4" t="inlineStr">
        <is>
          <t>Gross reserve for losses and loss expenses, end of period</t>
        </is>
      </c>
      <c r="B18" s="6" t="n">
        <v>14157353</v>
      </c>
      <c r="C18" s="6" t="n">
        <v>13179166</v>
      </c>
      <c r="D18" s="6" t="n">
        <v>14157353</v>
      </c>
      <c r="E18" s="6" t="n">
        <v>1317916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ERVE FOR LOSSES AND LOSS EXPENSES (Narrative) (Details) - USD ($) $ in Thousands</t>
        </is>
      </c>
      <c r="B1" s="2" t="inlineStr">
        <is>
          <t>6 Months Ended</t>
        </is>
      </c>
    </row>
    <row r="2">
      <c r="B2" s="2" t="inlineStr">
        <is>
          <t>Jun. 30, 2021</t>
        </is>
      </c>
      <c r="C2" s="2" t="inlineStr">
        <is>
          <t>Jun. 30, 2020</t>
        </is>
      </c>
    </row>
    <row r="3">
      <c r="A3" s="3" t="inlineStr">
        <is>
          <t>Causes of Increase (Decrease) in Liability for Unpaid Claims and Claims Adjustment Expense [Line Items]</t>
        </is>
      </c>
    </row>
    <row r="4">
      <c r="A4" s="4" t="inlineStr">
        <is>
          <t>Net loss and loss expenses</t>
        </is>
      </c>
      <c r="B4" s="6" t="n">
        <v>1393316</v>
      </c>
      <c r="C4" s="6" t="n">
        <v>1593102</v>
      </c>
    </row>
    <row r="5">
      <c r="A5" s="4" t="inlineStr">
        <is>
          <t>Novae Syndicate 2007</t>
        </is>
      </c>
    </row>
    <row r="6">
      <c r="A6" s="3" t="inlineStr">
        <is>
          <t>Causes of Increase (Decrease) in Liability for Unpaid Claims and Claims Adjustment Expense [Line Items]</t>
        </is>
      </c>
    </row>
    <row r="7">
      <c r="A7" s="4" t="inlineStr">
        <is>
          <t>Policyholder benefits and claims incurred, assumed and ceded</t>
        </is>
      </c>
      <c r="B7" s="5" t="n">
        <v>49000</v>
      </c>
    </row>
    <row r="8">
      <c r="A8" s="4" t="inlineStr">
        <is>
          <t>Catastrophe and Weather-related Events</t>
        </is>
      </c>
    </row>
    <row r="9">
      <c r="A9" s="3" t="inlineStr">
        <is>
          <t>Causes of Increase (Decrease) in Liability for Unpaid Claims and Claims Adjustment Expense [Line Items]</t>
        </is>
      </c>
    </row>
    <row r="10">
      <c r="A10" s="4" t="inlineStr">
        <is>
          <t>Net loss and loss expenses</t>
        </is>
      </c>
      <c r="B10" s="6" t="n">
        <v>139000</v>
      </c>
      <c r="C10" s="6" t="n">
        <v>336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EXPENSES - Prior year develop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Claims and Claims Adjustment Expense [Line Items]</t>
        </is>
      </c>
    </row>
    <row r="4">
      <c r="A4" s="4" t="inlineStr">
        <is>
          <t>Prior years</t>
        </is>
      </c>
      <c r="B4" s="6" t="n">
        <v>6808</v>
      </c>
      <c r="C4" s="6" t="n">
        <v>2655</v>
      </c>
      <c r="D4" s="6" t="n">
        <v>12126</v>
      </c>
      <c r="E4" s="6" t="n">
        <v>8767</v>
      </c>
    </row>
    <row r="5">
      <c r="A5" s="4" t="inlineStr">
        <is>
          <t>Insurance</t>
        </is>
      </c>
    </row>
    <row r="6">
      <c r="A6" s="3" t="inlineStr">
        <is>
          <t>Liability for Claims and Claims Adjustment Expense [Line Items]</t>
        </is>
      </c>
    </row>
    <row r="7">
      <c r="A7" s="4" t="inlineStr">
        <is>
          <t>Prior years</t>
        </is>
      </c>
      <c r="B7" s="5" t="n">
        <v>6427</v>
      </c>
      <c r="C7" s="5" t="n">
        <v>420</v>
      </c>
      <c r="D7" s="5" t="n">
        <v>7932</v>
      </c>
      <c r="E7" s="5" t="n">
        <v>4251</v>
      </c>
    </row>
    <row r="8">
      <c r="A8" s="4" t="inlineStr">
        <is>
          <t>Reinsurance</t>
        </is>
      </c>
    </row>
    <row r="9">
      <c r="A9" s="3" t="inlineStr">
        <is>
          <t>Liability for Claims and Claims Adjustment Expense [Line Items]</t>
        </is>
      </c>
    </row>
    <row r="10">
      <c r="A10" s="4" t="inlineStr">
        <is>
          <t>Prior years</t>
        </is>
      </c>
      <c r="B10" s="6" t="n">
        <v>381</v>
      </c>
      <c r="C10" s="6" t="n">
        <v>2235</v>
      </c>
      <c r="D10" s="6" t="n">
        <v>4194</v>
      </c>
      <c r="E10" s="6" t="n">
        <v>451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ERVE FOR LOSSES AND LOSS EXPENSES - Prior year reserve development by segment, reserving class and accident year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iability for Future Policy Benefit, by Product Segment [Line Items]</t>
        </is>
      </c>
    </row>
    <row r="4">
      <c r="A4" s="4" t="inlineStr">
        <is>
          <t>Prior years</t>
        </is>
      </c>
      <c r="B4" s="6" t="n">
        <v>6808</v>
      </c>
      <c r="C4" s="6" t="n">
        <v>2655</v>
      </c>
      <c r="D4" s="6" t="n">
        <v>12126</v>
      </c>
      <c r="E4" s="6" t="n">
        <v>8767</v>
      </c>
    </row>
    <row r="5">
      <c r="A5" s="4" t="inlineStr">
        <is>
          <t>Insurance</t>
        </is>
      </c>
    </row>
    <row r="6">
      <c r="A6" s="3" t="inlineStr">
        <is>
          <t>Liability for Future Policy Benefit, by Product Segment [Line Items]</t>
        </is>
      </c>
    </row>
    <row r="7">
      <c r="A7" s="4" t="inlineStr">
        <is>
          <t>Prior years</t>
        </is>
      </c>
      <c r="B7" s="5" t="n">
        <v>6427</v>
      </c>
      <c r="C7" s="5" t="n">
        <v>420</v>
      </c>
      <c r="D7" s="5" t="n">
        <v>7932</v>
      </c>
      <c r="E7" s="5" t="n">
        <v>4251</v>
      </c>
    </row>
    <row r="8">
      <c r="A8" s="4" t="inlineStr">
        <is>
          <t>Insurance | Property and other</t>
        </is>
      </c>
    </row>
    <row r="9">
      <c r="A9" s="3" t="inlineStr">
        <is>
          <t>Liability for Future Policy Benefit, by Product Segment [Line Items]</t>
        </is>
      </c>
    </row>
    <row r="10">
      <c r="A10" s="4" t="inlineStr">
        <is>
          <t>Prior years</t>
        </is>
      </c>
      <c r="B10" s="5" t="n">
        <v>35290</v>
      </c>
      <c r="C10" s="5" t="n">
        <v>25117</v>
      </c>
      <c r="D10" s="5" t="n">
        <v>50681</v>
      </c>
      <c r="E10" s="5" t="n">
        <v>37607</v>
      </c>
    </row>
    <row r="11">
      <c r="A11" s="4" t="inlineStr">
        <is>
          <t>Insurance | Marine</t>
        </is>
      </c>
    </row>
    <row r="12">
      <c r="A12" s="3" t="inlineStr">
        <is>
          <t>Liability for Future Policy Benefit, by Product Segment [Line Items]</t>
        </is>
      </c>
    </row>
    <row r="13">
      <c r="A13" s="4" t="inlineStr">
        <is>
          <t>Prior years</t>
        </is>
      </c>
      <c r="B13" s="5" t="n">
        <v>7348</v>
      </c>
      <c r="C13" s="5" t="n">
        <v>-1262</v>
      </c>
      <c r="D13" s="5" t="n">
        <v>19221</v>
      </c>
      <c r="E13" s="5" t="n">
        <v>-3464</v>
      </c>
    </row>
    <row r="14">
      <c r="A14" s="4" t="inlineStr">
        <is>
          <t>Insurance | Aviation</t>
        </is>
      </c>
    </row>
    <row r="15">
      <c r="A15" s="3" t="inlineStr">
        <is>
          <t>Liability for Future Policy Benefit, by Product Segment [Line Items]</t>
        </is>
      </c>
    </row>
    <row r="16">
      <c r="A16" s="4" t="inlineStr">
        <is>
          <t>Prior years</t>
        </is>
      </c>
      <c r="B16" s="5" t="n">
        <v>4808</v>
      </c>
      <c r="C16" s="5" t="n">
        <v>2002</v>
      </c>
      <c r="D16" s="5" t="n">
        <v>5844</v>
      </c>
      <c r="E16" s="5" t="n">
        <v>5993</v>
      </c>
    </row>
    <row r="17">
      <c r="A17" s="4" t="inlineStr">
        <is>
          <t>Insurance | Credit and political risk</t>
        </is>
      </c>
    </row>
    <row r="18">
      <c r="A18" s="3" t="inlineStr">
        <is>
          <t>Liability for Future Policy Benefit, by Product Segment [Line Items]</t>
        </is>
      </c>
    </row>
    <row r="19">
      <c r="A19" s="4" t="inlineStr">
        <is>
          <t>Prior years</t>
        </is>
      </c>
      <c r="B19" s="5" t="n">
        <v>4055</v>
      </c>
      <c r="C19" s="5" t="n">
        <v>-178</v>
      </c>
      <c r="D19" s="5" t="n">
        <v>-1316</v>
      </c>
      <c r="E19" s="5" t="n">
        <v>-1094</v>
      </c>
    </row>
    <row r="20">
      <c r="A20" s="4" t="inlineStr">
        <is>
          <t>Insurance | Professional lines</t>
        </is>
      </c>
    </row>
    <row r="21">
      <c r="A21" s="3" t="inlineStr">
        <is>
          <t>Liability for Future Policy Benefit, by Product Segment [Line Items]</t>
        </is>
      </c>
    </row>
    <row r="22">
      <c r="A22" s="4" t="inlineStr">
        <is>
          <t>Prior years</t>
        </is>
      </c>
      <c r="B22" s="5" t="n">
        <v>-33054</v>
      </c>
      <c r="C22" s="5" t="n">
        <v>-8519</v>
      </c>
      <c r="D22" s="5" t="n">
        <v>-47646</v>
      </c>
      <c r="E22" s="5" t="n">
        <v>-13606</v>
      </c>
    </row>
    <row r="23">
      <c r="A23" s="4" t="inlineStr">
        <is>
          <t>Insurance | Liability</t>
        </is>
      </c>
    </row>
    <row r="24">
      <c r="A24" s="3" t="inlineStr">
        <is>
          <t>Liability for Future Policy Benefit, by Product Segment [Line Items]</t>
        </is>
      </c>
    </row>
    <row r="25">
      <c r="A25" s="4" t="inlineStr">
        <is>
          <t>Prior years</t>
        </is>
      </c>
      <c r="B25" s="5" t="n">
        <v>-12020</v>
      </c>
      <c r="C25" s="5" t="n">
        <v>-16740</v>
      </c>
      <c r="D25" s="5" t="n">
        <v>-18852</v>
      </c>
      <c r="E25" s="5" t="n">
        <v>-21185</v>
      </c>
    </row>
    <row r="26">
      <c r="A26" s="4" t="inlineStr">
        <is>
          <t>Reinsurance</t>
        </is>
      </c>
    </row>
    <row r="27">
      <c r="A27" s="3" t="inlineStr">
        <is>
          <t>Liability for Future Policy Benefit, by Product Segment [Line Items]</t>
        </is>
      </c>
    </row>
    <row r="28">
      <c r="A28" s="4" t="inlineStr">
        <is>
          <t>Prior years</t>
        </is>
      </c>
      <c r="B28" s="5" t="n">
        <v>381</v>
      </c>
      <c r="C28" s="5" t="n">
        <v>2235</v>
      </c>
      <c r="D28" s="5" t="n">
        <v>4194</v>
      </c>
      <c r="E28" s="5" t="n">
        <v>4516</v>
      </c>
    </row>
    <row r="29">
      <c r="A29" s="4" t="inlineStr">
        <is>
          <t>Reinsurance | Property and other</t>
        </is>
      </c>
    </row>
    <row r="30">
      <c r="A30" s="3" t="inlineStr">
        <is>
          <t>Liability for Future Policy Benefit, by Product Segment [Line Items]</t>
        </is>
      </c>
    </row>
    <row r="31">
      <c r="A31" s="4" t="inlineStr">
        <is>
          <t>Prior years</t>
        </is>
      </c>
      <c r="B31" s="5" t="n">
        <v>12310</v>
      </c>
      <c r="C31" s="5" t="n">
        <v>-4162</v>
      </c>
      <c r="D31" s="5" t="n">
        <v>13278</v>
      </c>
      <c r="E31" s="5" t="n">
        <v>-8065</v>
      </c>
    </row>
    <row r="32">
      <c r="A32" s="4" t="inlineStr">
        <is>
          <t>Reinsurance | Professional lines</t>
        </is>
      </c>
    </row>
    <row r="33">
      <c r="A33" s="3" t="inlineStr">
        <is>
          <t>Liability for Future Policy Benefit, by Product Segment [Line Items]</t>
        </is>
      </c>
    </row>
    <row r="34">
      <c r="A34" s="4" t="inlineStr">
        <is>
          <t>Prior years</t>
        </is>
      </c>
      <c r="B34" s="5" t="n">
        <v>-8600</v>
      </c>
      <c r="C34" s="5" t="n">
        <v>-4879</v>
      </c>
      <c r="D34" s="5" t="n">
        <v>-10804</v>
      </c>
      <c r="E34" s="5" t="n">
        <v>283</v>
      </c>
    </row>
    <row r="35">
      <c r="A35" s="4" t="inlineStr">
        <is>
          <t>Reinsurance | Liability</t>
        </is>
      </c>
    </row>
    <row r="36">
      <c r="A36" s="3" t="inlineStr">
        <is>
          <t>Liability for Future Policy Benefit, by Product Segment [Line Items]</t>
        </is>
      </c>
    </row>
    <row r="37">
      <c r="A37" s="4" t="inlineStr">
        <is>
          <t>Prior years</t>
        </is>
      </c>
      <c r="B37" s="5" t="n">
        <v>-11358</v>
      </c>
      <c r="C37" s="5" t="n">
        <v>-3655</v>
      </c>
      <c r="D37" s="5" t="n">
        <v>-18512</v>
      </c>
      <c r="E37" s="5" t="n">
        <v>-20570</v>
      </c>
    </row>
    <row r="38">
      <c r="A38" s="4" t="inlineStr">
        <is>
          <t>Reinsurance | Credit and surety</t>
        </is>
      </c>
    </row>
    <row r="39">
      <c r="A39" s="3" t="inlineStr">
        <is>
          <t>Liability for Future Policy Benefit, by Product Segment [Line Items]</t>
        </is>
      </c>
    </row>
    <row r="40">
      <c r="A40" s="4" t="inlineStr">
        <is>
          <t>Prior years</t>
        </is>
      </c>
      <c r="B40" s="5" t="n">
        <v>-4917</v>
      </c>
      <c r="C40" s="5" t="n">
        <v>10483</v>
      </c>
      <c r="D40" s="5" t="n">
        <v>-9854</v>
      </c>
      <c r="E40" s="5" t="n">
        <v>15335</v>
      </c>
    </row>
    <row r="41">
      <c r="A41" s="4" t="inlineStr">
        <is>
          <t>Reinsurance | Motor</t>
        </is>
      </c>
    </row>
    <row r="42">
      <c r="A42" s="3" t="inlineStr">
        <is>
          <t>Liability for Future Policy Benefit, by Product Segment [Line Items]</t>
        </is>
      </c>
    </row>
    <row r="43">
      <c r="A43" s="4" t="inlineStr">
        <is>
          <t>Prior years</t>
        </is>
      </c>
      <c r="B43" s="6" t="n">
        <v>12946</v>
      </c>
      <c r="C43" s="6" t="n">
        <v>4448</v>
      </c>
      <c r="D43" s="6" t="n">
        <v>30086</v>
      </c>
      <c r="E43" s="6" t="n">
        <v>1753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loss) per common share</t>
        </is>
      </c>
    </row>
    <row r="4">
      <c r="A4" s="4" t="inlineStr">
        <is>
          <t>Net income (loss)</t>
        </is>
      </c>
      <c r="B4" s="6" t="n">
        <v>235473</v>
      </c>
      <c r="C4" s="6" t="n">
        <v>120040</v>
      </c>
      <c r="D4" s="6" t="n">
        <v>358770</v>
      </c>
      <c r="E4" s="6" t="n">
        <v>-57783</v>
      </c>
    </row>
    <row r="5">
      <c r="A5" s="4" t="inlineStr">
        <is>
          <t>Less: Preferred share dividends</t>
        </is>
      </c>
      <c r="B5" s="5" t="n">
        <v>7563</v>
      </c>
      <c r="C5" s="5" t="n">
        <v>7563</v>
      </c>
      <c r="D5" s="5" t="n">
        <v>15125</v>
      </c>
      <c r="E5" s="5" t="n">
        <v>15125</v>
      </c>
    </row>
    <row r="6">
      <c r="A6" s="4" t="inlineStr">
        <is>
          <t>Net income (loss) available (attributable) to common shareholders</t>
        </is>
      </c>
      <c r="B6" s="6" t="n">
        <v>227910</v>
      </c>
      <c r="C6" s="6" t="n">
        <v>112477</v>
      </c>
      <c r="D6" s="6" t="n">
        <v>343645</v>
      </c>
      <c r="E6" s="6" t="n">
        <v>-72908</v>
      </c>
    </row>
    <row r="7">
      <c r="A7" s="4" t="inlineStr">
        <is>
          <t>Weighted average common shares outstanding (in shares)</t>
        </is>
      </c>
      <c r="B7" s="5" t="n">
        <v>84764</v>
      </c>
      <c r="C7" s="5" t="n">
        <v>84303</v>
      </c>
      <c r="D7" s="5" t="n">
        <v>84640</v>
      </c>
      <c r="E7" s="5" t="n">
        <v>84198</v>
      </c>
    </row>
    <row r="8">
      <c r="A8" s="4" t="inlineStr">
        <is>
          <t>Earnings (loss) per common share (in usd per share)</t>
        </is>
      </c>
      <c r="B8" s="7" t="n">
        <v>2.69</v>
      </c>
      <c r="C8" s="7" t="n">
        <v>1.33</v>
      </c>
      <c r="D8" s="7" t="n">
        <v>4.06</v>
      </c>
      <c r="E8" s="7" t="n">
        <v>-0.87</v>
      </c>
    </row>
    <row r="9">
      <c r="A9" s="3" t="inlineStr">
        <is>
          <t>Earnings (loss) per diluted common share</t>
        </is>
      </c>
    </row>
    <row r="10">
      <c r="A10" s="4" t="inlineStr">
        <is>
          <t>Net income (loss) available (attributable) to common shareholders</t>
        </is>
      </c>
      <c r="B10" s="6" t="n">
        <v>227910</v>
      </c>
      <c r="C10" s="6" t="n">
        <v>112477</v>
      </c>
      <c r="D10" s="6" t="n">
        <v>343645</v>
      </c>
      <c r="E10" s="6" t="n">
        <v>-72908</v>
      </c>
    </row>
    <row r="11">
      <c r="A11" s="4" t="inlineStr">
        <is>
          <t>Weighted average common shares outstanding (in shares)</t>
        </is>
      </c>
      <c r="B11" s="5" t="n">
        <v>84764</v>
      </c>
      <c r="C11" s="5" t="n">
        <v>84303</v>
      </c>
      <c r="D11" s="5" t="n">
        <v>84640</v>
      </c>
      <c r="E11" s="5" t="n">
        <v>84198</v>
      </c>
    </row>
    <row r="12">
      <c r="A12" s="4" t="inlineStr">
        <is>
          <t>Share-based compensation plans (in shares)</t>
        </is>
      </c>
      <c r="B12" s="5" t="n">
        <v>503</v>
      </c>
      <c r="C12" s="5" t="n">
        <v>297</v>
      </c>
      <c r="D12" s="5" t="n">
        <v>477</v>
      </c>
      <c r="E12" s="5" t="n">
        <v>0</v>
      </c>
    </row>
    <row r="13">
      <c r="A13" s="4" t="inlineStr">
        <is>
          <t>Weighted average diluted common shares outstanding (in shares)</t>
        </is>
      </c>
      <c r="B13" s="5" t="n">
        <v>85267</v>
      </c>
      <c r="C13" s="5" t="n">
        <v>84600</v>
      </c>
      <c r="D13" s="5" t="n">
        <v>85117</v>
      </c>
      <c r="E13" s="5" t="n">
        <v>84198</v>
      </c>
    </row>
    <row r="14">
      <c r="A14" s="4" t="inlineStr">
        <is>
          <t>Earnings (loss) per diluted common share (in usd per share)</t>
        </is>
      </c>
      <c r="B14" s="7" t="n">
        <v>2.67</v>
      </c>
      <c r="C14" s="7" t="n">
        <v>1.33</v>
      </c>
      <c r="D14" s="7" t="n">
        <v>4.04</v>
      </c>
      <c r="E14" s="7" t="n">
        <v>-0.87</v>
      </c>
    </row>
    <row r="15">
      <c r="A15" s="4" t="inlineStr">
        <is>
          <t>Weighted average anti-dilutive shares excluded from the dilutive computation (in shares)</t>
        </is>
      </c>
      <c r="B15" s="5" t="n">
        <v>445</v>
      </c>
      <c r="C15" s="5" t="n">
        <v>1391</v>
      </c>
      <c r="D15" s="5" t="n">
        <v>1071</v>
      </c>
      <c r="E15" s="5" t="n">
        <v>109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Narrative) (Details) - trading_day</t>
        </is>
      </c>
      <c r="B1" s="2" t="inlineStr">
        <is>
          <t>6 Months Ended</t>
        </is>
      </c>
    </row>
    <row r="2">
      <c r="B2" s="2" t="inlineStr">
        <is>
          <t>Jun. 30, 2021</t>
        </is>
      </c>
      <c r="C2" s="2" t="inlineStr">
        <is>
          <t>Dec. 31, 2020</t>
        </is>
      </c>
    </row>
    <row r="3">
      <c r="A3" s="3" t="inlineStr">
        <is>
          <t>Reconcilation of Beginning and Ending Balance of Nonvested Restricted Stock (including RSUs) [Line Items]</t>
        </is>
      </c>
    </row>
    <row r="4">
      <c r="A4" s="4" t="inlineStr">
        <is>
          <t>Trading days proceeding and performance period</t>
        </is>
      </c>
      <c r="B4" s="5" t="n">
        <v>10</v>
      </c>
      <c r="C4" s="5" t="n">
        <v>10</v>
      </c>
    </row>
    <row r="5">
      <c r="A5" s="4" t="inlineStr">
        <is>
          <t>Performance Restricted Stock Units | Performance Restricted Stock Units Granted In 2021</t>
        </is>
      </c>
    </row>
    <row r="6">
      <c r="A6" s="3" t="inlineStr">
        <is>
          <t>Reconcilation of Beginning and Ending Balance of Nonvested Restricted Stock (including RSUs) [Line Items]</t>
        </is>
      </c>
    </row>
    <row r="7">
      <c r="A7" s="4" t="inlineStr">
        <is>
          <t>Vesting period</t>
        </is>
      </c>
      <c r="B7" s="4" t="inlineStr">
        <is>
          <t>3 years</t>
        </is>
      </c>
    </row>
    <row r="8">
      <c r="A8" s="4" t="inlineStr">
        <is>
          <t>Performance Restricted Stock Units | Performance Restricted Stock Units Granted In 2021 | Minimum</t>
        </is>
      </c>
    </row>
    <row r="9">
      <c r="A9" s="3" t="inlineStr">
        <is>
          <t>Reconcilation of Beginning and Ending Balance of Nonvested Restricted Stock (including RSUs) [Line Items]</t>
        </is>
      </c>
    </row>
    <row r="10">
      <c r="A10" s="4" t="inlineStr">
        <is>
          <t>Vesting percentage</t>
        </is>
      </c>
      <c r="B10" s="4" t="inlineStr">
        <is>
          <t>0.00%</t>
        </is>
      </c>
    </row>
    <row r="11">
      <c r="A11" s="4" t="inlineStr">
        <is>
          <t>Performance Restricted Stock Units | Performance Restricted Stock Units Granted In 2021 | Maximum</t>
        </is>
      </c>
    </row>
    <row r="12">
      <c r="A12" s="3" t="inlineStr">
        <is>
          <t>Reconcilation of Beginning and Ending Balance of Nonvested Restricted Stock (including RSUs) [Line Items]</t>
        </is>
      </c>
    </row>
    <row r="13">
      <c r="A13" s="4" t="inlineStr">
        <is>
          <t>Vesting percentage</t>
        </is>
      </c>
      <c r="B13" s="4" t="inlineStr">
        <is>
          <t>200.00%</t>
        </is>
      </c>
    </row>
    <row r="14">
      <c r="A14" s="4" t="inlineStr">
        <is>
          <t>Performance Restricted Stock Units | Performance Restricted Stock Units granted in 2020 and 2019</t>
        </is>
      </c>
    </row>
    <row r="15">
      <c r="A15" s="3" t="inlineStr">
        <is>
          <t>Reconcilation of Beginning and Ending Balance of Nonvested Restricted Stock (including RSUs) [Line Items]</t>
        </is>
      </c>
    </row>
    <row r="16">
      <c r="A16" s="4" t="inlineStr">
        <is>
          <t>Vesting period</t>
        </is>
      </c>
      <c r="B16" s="4" t="inlineStr">
        <is>
          <t>3 years</t>
        </is>
      </c>
    </row>
    <row r="17">
      <c r="A17" s="4" t="inlineStr">
        <is>
          <t>Performance Restricted Stock Units | Performance Restricted Stock Units granted in 2020 and 2019 | Minimum</t>
        </is>
      </c>
    </row>
    <row r="18">
      <c r="A18" s="3" t="inlineStr">
        <is>
          <t>Reconcilation of Beginning and Ending Balance of Nonvested Restricted Stock (including RSUs) [Line Items]</t>
        </is>
      </c>
    </row>
    <row r="19">
      <c r="A19" s="4" t="inlineStr">
        <is>
          <t>Vesting percentage</t>
        </is>
      </c>
      <c r="B19" s="4" t="inlineStr">
        <is>
          <t>75.00%</t>
        </is>
      </c>
    </row>
    <row r="20">
      <c r="A20" s="4" t="inlineStr">
        <is>
          <t>Performance Restricted Stock Units | Performance Restricted Stock Units granted in 2020 and 2019 | Maximum</t>
        </is>
      </c>
    </row>
    <row r="21">
      <c r="A21" s="3" t="inlineStr">
        <is>
          <t>Reconcilation of Beginning and Ending Balance of Nonvested Restricted Stock (including RSUs) [Line Items]</t>
        </is>
      </c>
    </row>
    <row r="22">
      <c r="A22" s="4" t="inlineStr">
        <is>
          <t>Vesting percentage</t>
        </is>
      </c>
      <c r="B22" s="4" t="inlineStr">
        <is>
          <t>125.00%</t>
        </is>
      </c>
    </row>
    <row r="23">
      <c r="A23" s="4" t="inlineStr">
        <is>
          <t>Performance Restricted Stock Units | Performance Restricted Stock Units granted in 2018 and prior</t>
        </is>
      </c>
    </row>
    <row r="24">
      <c r="A24" s="3" t="inlineStr">
        <is>
          <t>Reconcilation of Beginning and Ending Balance of Nonvested Restricted Stock (including RSUs) [Line Items]</t>
        </is>
      </c>
    </row>
    <row r="25">
      <c r="A25" s="4" t="inlineStr">
        <is>
          <t>Vesting period</t>
        </is>
      </c>
      <c r="B25" s="4" t="inlineStr">
        <is>
          <t>3 years</t>
        </is>
      </c>
    </row>
    <row r="26">
      <c r="A26" s="4" t="inlineStr">
        <is>
          <t>Performance Restricted Stock Units | Performance Restricted Stock Units granted in 2018 and prior | Minimum</t>
        </is>
      </c>
    </row>
    <row r="27">
      <c r="A27" s="3" t="inlineStr">
        <is>
          <t>Reconcilation of Beginning and Ending Balance of Nonvested Restricted Stock (including RSUs) [Line Items]</t>
        </is>
      </c>
    </row>
    <row r="28">
      <c r="A28" s="4" t="inlineStr">
        <is>
          <t>Vesting percentage</t>
        </is>
      </c>
      <c r="B28" s="4" t="inlineStr">
        <is>
          <t>0.00%</t>
        </is>
      </c>
    </row>
    <row r="29">
      <c r="A29" s="4" t="inlineStr">
        <is>
          <t>Performance Restricted Stock Units | Performance Restricted Stock Units granted in 2018 and prior | Maximum</t>
        </is>
      </c>
    </row>
    <row r="30">
      <c r="A30" s="3" t="inlineStr">
        <is>
          <t>Reconcilation of Beginning and Ending Balance of Nonvested Restricted Stock (including RSUs) [Line Items]</t>
        </is>
      </c>
    </row>
    <row r="31">
      <c r="A31" s="4" t="inlineStr">
        <is>
          <t>Vesting percentage</t>
        </is>
      </c>
      <c r="B31" s="4" t="inlineStr">
        <is>
          <t>200.00%</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5" customWidth="1" min="2" max="2"/>
  </cols>
  <sheetData>
    <row r="1">
      <c r="A1" s="1" t="inlineStr">
        <is>
          <t>SHARE-BASED COMPENSATION (Valuation Assumptions) (Details) - Performance Restricted Stock Units</t>
        </is>
      </c>
      <c r="B1" s="2" t="inlineStr">
        <is>
          <t>6 Months Ended</t>
        </is>
      </c>
    </row>
    <row r="2">
      <c r="B2" s="2" t="inlineStr">
        <is>
          <t>Jun. 30, 2021</t>
        </is>
      </c>
    </row>
    <row r="3">
      <c r="A3" s="3" t="inlineStr">
        <is>
          <t>Reconcilation of Beginning and Ending Balance of Nonvested Restricted Stock (including RSUs) [Line Items]</t>
        </is>
      </c>
    </row>
    <row r="4">
      <c r="A4" s="4" t="inlineStr">
        <is>
          <t>Expected volatility</t>
        </is>
      </c>
      <c r="B4" s="4" t="inlineStr">
        <is>
          <t>32.99%</t>
        </is>
      </c>
    </row>
    <row r="5">
      <c r="A5" s="4" t="inlineStr">
        <is>
          <t>Expected term (in years)</t>
        </is>
      </c>
      <c r="B5" s="4" t="inlineStr">
        <is>
          <t>3 years</t>
        </is>
      </c>
    </row>
    <row r="6">
      <c r="A6" s="4" t="inlineStr">
        <is>
          <t>Risk-free interest rate</t>
        </is>
      </c>
      <c r="B6" s="4" t="inlineStr">
        <is>
          <t>0.1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HARE-BASED COMPENSATION (Share/Cash Settled Restricted Stock Units) (Details) - USD ($) $ / shares in Units, shares in Thousands, $ in Thousands</t>
        </is>
      </c>
      <c r="B1" s="2" t="inlineStr">
        <is>
          <t>6 Months Ended</t>
        </is>
      </c>
    </row>
    <row r="2">
      <c r="B2" s="2" t="inlineStr">
        <is>
          <t>Jun. 30, 2021</t>
        </is>
      </c>
      <c r="C2" s="2" t="inlineStr">
        <is>
          <t>Jun. 30, 2020</t>
        </is>
      </c>
      <c r="D2" s="2" t="inlineStr">
        <is>
          <t>Dec. 31, 2020</t>
        </is>
      </c>
    </row>
    <row r="3">
      <c r="A3" s="3" t="inlineStr">
        <is>
          <t>Weighted  average grant date fair value</t>
        </is>
      </c>
    </row>
    <row r="4">
      <c r="A4" s="4" t="inlineStr">
        <is>
          <t>Liability for cash-settled restricted stock units</t>
        </is>
      </c>
      <c r="B4" s="6" t="n">
        <v>5804</v>
      </c>
      <c r="D4" s="6" t="n">
        <v>13273</v>
      </c>
    </row>
    <row r="5">
      <c r="A5" s="4" t="inlineStr">
        <is>
          <t>Performance Vesting Restricted Stock Units | Share Settled</t>
        </is>
      </c>
    </row>
    <row r="6">
      <c r="A6" s="3" t="inlineStr">
        <is>
          <t>Number of restricted stock units</t>
        </is>
      </c>
    </row>
    <row r="7">
      <c r="A7" s="4" t="inlineStr">
        <is>
          <t>Nonvested restricted stock units - beginning of period (in shares)</t>
        </is>
      </c>
      <c r="B7" s="5" t="n">
        <v>289</v>
      </c>
    </row>
    <row r="8">
      <c r="A8" s="4" t="inlineStr">
        <is>
          <t>Granted (in shares)</t>
        </is>
      </c>
      <c r="B8" s="5" t="n">
        <v>122</v>
      </c>
    </row>
    <row r="9">
      <c r="A9" s="4" t="inlineStr">
        <is>
          <t>Vested (in shares)</t>
        </is>
      </c>
      <c r="B9" s="5" t="n">
        <v>-66</v>
      </c>
    </row>
    <row r="10">
      <c r="A10" s="4" t="inlineStr">
        <is>
          <t>Forfeited (in shares)</t>
        </is>
      </c>
      <c r="B10" s="5" t="n">
        <v>-4</v>
      </c>
    </row>
    <row r="11">
      <c r="A11" s="4" t="inlineStr">
        <is>
          <t>Nonvested restricted stock units - end of period (in shares)</t>
        </is>
      </c>
      <c r="B11" s="5" t="n">
        <v>341</v>
      </c>
    </row>
    <row r="12">
      <c r="A12" s="3" t="inlineStr">
        <is>
          <t>Weighted  average grant date fair value</t>
        </is>
      </c>
    </row>
    <row r="13">
      <c r="A13" s="4" t="inlineStr">
        <is>
          <t>Nonvested restricted stock units - beginning of period (in usd per share)</t>
        </is>
      </c>
      <c r="B13" s="7" t="n">
        <v>55.92</v>
      </c>
    </row>
    <row r="14">
      <c r="A14" s="4" t="inlineStr">
        <is>
          <t>Granted (in usd per share)</t>
        </is>
      </c>
      <c r="B14" s="10" t="n">
        <v>49.04</v>
      </c>
    </row>
    <row r="15">
      <c r="A15" s="4" t="inlineStr">
        <is>
          <t>Vested (in usd per share)</t>
        </is>
      </c>
      <c r="B15" s="10" t="n">
        <v>48.89</v>
      </c>
    </row>
    <row r="16">
      <c r="A16" s="4" t="inlineStr">
        <is>
          <t>Forfeited (in usd per share)</t>
        </is>
      </c>
      <c r="B16" s="10" t="n">
        <v>62.26</v>
      </c>
    </row>
    <row r="17">
      <c r="A17" s="4" t="inlineStr">
        <is>
          <t>Nonvested restricted stock units - end of period (in usd per share)</t>
        </is>
      </c>
      <c r="B17" s="7" t="n">
        <v>54.74</v>
      </c>
    </row>
    <row r="18">
      <c r="A18" s="4" t="inlineStr">
        <is>
          <t>Service Based Restricted Stock Units | Share Settled</t>
        </is>
      </c>
    </row>
    <row r="19">
      <c r="A19" s="3" t="inlineStr">
        <is>
          <t>Number of restricted stock units</t>
        </is>
      </c>
    </row>
    <row r="20">
      <c r="A20" s="4" t="inlineStr">
        <is>
          <t>Nonvested restricted stock units - beginning of period (in shares)</t>
        </is>
      </c>
      <c r="B20" s="5" t="n">
        <v>1501</v>
      </c>
    </row>
    <row r="21">
      <c r="A21" s="4" t="inlineStr">
        <is>
          <t>Granted (in shares)</t>
        </is>
      </c>
      <c r="B21" s="5" t="n">
        <v>1192</v>
      </c>
    </row>
    <row r="22">
      <c r="A22" s="4" t="inlineStr">
        <is>
          <t>Vested (in shares)</t>
        </is>
      </c>
      <c r="B22" s="5" t="n">
        <v>-546</v>
      </c>
    </row>
    <row r="23">
      <c r="A23" s="4" t="inlineStr">
        <is>
          <t>Forfeited (in shares)</t>
        </is>
      </c>
      <c r="B23" s="5" t="n">
        <v>-58</v>
      </c>
    </row>
    <row r="24">
      <c r="A24" s="4" t="inlineStr">
        <is>
          <t>Nonvested restricted stock units - end of period (in shares)</t>
        </is>
      </c>
      <c r="B24" s="5" t="n">
        <v>2089</v>
      </c>
    </row>
    <row r="25">
      <c r="A25" s="3" t="inlineStr">
        <is>
          <t>Weighted  average grant date fair value</t>
        </is>
      </c>
    </row>
    <row r="26">
      <c r="A26" s="4" t="inlineStr">
        <is>
          <t>Nonvested restricted stock units - beginning of period (in usd per share)</t>
        </is>
      </c>
      <c r="B26" s="7" t="n">
        <v>56.5</v>
      </c>
    </row>
    <row r="27">
      <c r="A27" s="4" t="inlineStr">
        <is>
          <t>Granted (in usd per share)</t>
        </is>
      </c>
      <c r="B27" s="10" t="n">
        <v>47.95</v>
      </c>
    </row>
    <row r="28">
      <c r="A28" s="4" t="inlineStr">
        <is>
          <t>Vested (in usd per share)</t>
        </is>
      </c>
      <c r="B28" s="10" t="n">
        <v>56.45</v>
      </c>
    </row>
    <row r="29">
      <c r="A29" s="4" t="inlineStr">
        <is>
          <t>Forfeited (in usd per share)</t>
        </is>
      </c>
      <c r="B29" s="10" t="n">
        <v>56.1</v>
      </c>
    </row>
    <row r="30">
      <c r="A30" s="4" t="inlineStr">
        <is>
          <t>Nonvested restricted stock units - end of period (in usd per share)</t>
        </is>
      </c>
      <c r="B30" s="7" t="n">
        <v>51.65</v>
      </c>
    </row>
    <row r="31">
      <c r="A31" s="4" t="inlineStr">
        <is>
          <t>Service Based Restricted Stock Units | Cash Settled</t>
        </is>
      </c>
    </row>
    <row r="32">
      <c r="A32" s="3" t="inlineStr">
        <is>
          <t>Number of restricted stock units</t>
        </is>
      </c>
    </row>
    <row r="33">
      <c r="A33" s="4" t="inlineStr">
        <is>
          <t>Nonvested restricted stock units - beginning of period (in shares)</t>
        </is>
      </c>
      <c r="B33" s="5" t="n">
        <v>471</v>
      </c>
    </row>
    <row r="34">
      <c r="A34" s="4" t="inlineStr">
        <is>
          <t>Granted (in shares)</t>
        </is>
      </c>
      <c r="B34" s="5" t="n">
        <v>0</v>
      </c>
    </row>
    <row r="35">
      <c r="A35" s="4" t="inlineStr">
        <is>
          <t>Vested (in shares)</t>
        </is>
      </c>
      <c r="B35" s="5" t="n">
        <v>-223</v>
      </c>
    </row>
    <row r="36">
      <c r="A36" s="4" t="inlineStr">
        <is>
          <t>Forfeited (in shares)</t>
        </is>
      </c>
      <c r="B36" s="5" t="n">
        <v>-17</v>
      </c>
    </row>
    <row r="37">
      <c r="A37" s="4" t="inlineStr">
        <is>
          <t>Nonvested restricted stock units - end of period (in shares)</t>
        </is>
      </c>
      <c r="B37" s="5" t="n">
        <v>231</v>
      </c>
    </row>
    <row r="38">
      <c r="A38" s="4" t="inlineStr">
        <is>
          <t>Restricted Stock Units (RSUs)</t>
        </is>
      </c>
    </row>
    <row r="39">
      <c r="A39" s="3" t="inlineStr">
        <is>
          <t>Weighted  average grant date fair value</t>
        </is>
      </c>
    </row>
    <row r="40">
      <c r="A40" s="4" t="inlineStr">
        <is>
          <t>Share-based compensation expense</t>
        </is>
      </c>
      <c r="B40" s="6" t="n">
        <v>25080</v>
      </c>
      <c r="C40" s="6" t="n">
        <v>25410</v>
      </c>
    </row>
    <row r="41">
      <c r="A41" s="4" t="inlineStr">
        <is>
          <t>Tax benefits associated with share-based compensation expense</t>
        </is>
      </c>
      <c r="B41" s="5" t="n">
        <v>4075</v>
      </c>
      <c r="C41" s="5" t="n">
        <v>3995</v>
      </c>
    </row>
    <row r="42">
      <c r="A42" s="4" t="inlineStr">
        <is>
          <t>Fair value of restricted stock units vested</t>
        </is>
      </c>
      <c r="B42" s="5" t="n">
        <v>41671</v>
      </c>
      <c r="C42" s="5" t="n">
        <v>46490</v>
      </c>
    </row>
    <row r="43">
      <c r="A43" s="4" t="inlineStr">
        <is>
          <t>Unrecognized share-based compensation expense</t>
        </is>
      </c>
      <c r="B43" s="6" t="n">
        <v>107267</v>
      </c>
      <c r="C43" s="6" t="n">
        <v>98005</v>
      </c>
    </row>
    <row r="44">
      <c r="A44" s="4" t="inlineStr">
        <is>
          <t>Expected weighted average period associated with the recognition of unrecognized share-based compensation expense</t>
        </is>
      </c>
      <c r="B44" s="4" t="inlineStr">
        <is>
          <t>2 years 9 months 18 days</t>
        </is>
      </c>
      <c r="C44" s="4" t="inlineStr">
        <is>
          <t>2 years 8 months 12 days</t>
        </is>
      </c>
    </row>
    <row r="45">
      <c r="A45" s="4" t="inlineStr">
        <is>
          <t>Restricted Stock Units (RSUs) | Cash Settled</t>
        </is>
      </c>
    </row>
    <row r="46">
      <c r="A46" s="3" t="inlineStr">
        <is>
          <t>Weighted  average grant date fair value</t>
        </is>
      </c>
    </row>
    <row r="47">
      <c r="A47" s="4" t="inlineStr">
        <is>
          <t>Liability for cash-settled restricted stock units</t>
        </is>
      </c>
      <c r="B47" s="6" t="n">
        <v>5804</v>
      </c>
      <c r="C47" s="6" t="n">
        <v>767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80" customWidth="1" min="2" max="2"/>
    <col width="13" customWidth="1" min="3" max="3"/>
    <col width="17" customWidth="1" min="4" max="4"/>
    <col width="14" customWidth="1" min="5" max="5"/>
    <col width="27" customWidth="1" min="6" max="6"/>
    <col width="46" customWidth="1" min="7" max="7"/>
    <col width="73" customWidth="1" min="8" max="8"/>
    <col width="65" customWidth="1" min="9" max="9"/>
    <col width="18" customWidth="1" min="10" max="10"/>
    <col width="25" customWidth="1" min="11" max="11"/>
  </cols>
  <sheetData>
    <row r="1">
      <c r="A1" s="1" t="inlineStr">
        <is>
          <t>CONSOLIDATED STATEMENTS OF CHANGES IN SHAREHOLDERS' EQUITY (UNAUDITED) - USD ($) $ in Thousands</t>
        </is>
      </c>
      <c r="C1" s="2" t="inlineStr">
        <is>
          <t>Total</t>
        </is>
      </c>
      <c r="D1" s="2" t="inlineStr">
        <is>
          <t>Preferred shares</t>
        </is>
      </c>
      <c r="E1" s="2" t="inlineStr">
        <is>
          <t>Common shares</t>
        </is>
      </c>
      <c r="F1" s="2" t="inlineStr">
        <is>
          <t>Additional paid-in capital</t>
        </is>
      </c>
      <c r="G1" s="2" t="inlineStr">
        <is>
          <t>Accumulated other comprehensive income (loss)</t>
        </is>
      </c>
      <c r="H1" s="2" t="inlineStr">
        <is>
          <t>Unrealized gains (losses) on available for sale investments, net of tax:</t>
        </is>
      </c>
      <c r="I1" s="2" t="inlineStr">
        <is>
          <t>Cumulative foreign currency translation adjustments, net of tax:</t>
        </is>
      </c>
      <c r="J1" s="2" t="inlineStr">
        <is>
          <t>Retained earnings</t>
        </is>
      </c>
      <c r="K1" s="2" t="inlineStr">
        <is>
          <t>Treasury shares, at cost</t>
        </is>
      </c>
    </row>
    <row r="2">
      <c r="A2" s="4" t="inlineStr">
        <is>
          <t>Balance at beginning of period at Dec. 31, 2019</t>
        </is>
      </c>
      <c r="D2" s="6" t="n">
        <v>775000</v>
      </c>
      <c r="E2" s="6" t="n">
        <v>2206</v>
      </c>
      <c r="F2" s="6" t="n">
        <v>2317212</v>
      </c>
      <c r="G2" s="6" t="n">
        <v>171710</v>
      </c>
      <c r="H2" s="6" t="n">
        <v>181521</v>
      </c>
      <c r="I2" s="6" t="n">
        <v>-9811</v>
      </c>
      <c r="J2" s="6" t="n">
        <v>6056686</v>
      </c>
      <c r="K2" s="6" t="n">
        <v>-3778806</v>
      </c>
    </row>
    <row r="3">
      <c r="A3" s="3" t="inlineStr">
        <is>
          <t>Increase (Decrease) in Stockholders' Equity [Roll Forward]</t>
        </is>
      </c>
    </row>
    <row r="4">
      <c r="A4" s="4" t="inlineStr">
        <is>
          <t>Shares repurchased</t>
        </is>
      </c>
      <c r="D4" s="5" t="n">
        <v>-225000</v>
      </c>
    </row>
    <row r="5">
      <c r="A5" s="4" t="inlineStr">
        <is>
          <t>Treasury shares reissued</t>
        </is>
      </c>
      <c r="F5" s="5" t="n">
        <v>-19151</v>
      </c>
      <c r="K5" s="5" t="n">
        <v>21040</v>
      </c>
    </row>
    <row r="6">
      <c r="A6" s="4" t="inlineStr">
        <is>
          <t>Share-based compensation expense</t>
        </is>
      </c>
      <c r="F6" s="5" t="n">
        <v>19293</v>
      </c>
    </row>
    <row r="7">
      <c r="A7" s="4" t="inlineStr">
        <is>
          <t>Unrealized gains (losses) arising during the period, net of reclassification adjustment</t>
        </is>
      </c>
      <c r="C7" s="6" t="n">
        <v>113780</v>
      </c>
      <c r="H7" s="5" t="n">
        <v>113780</v>
      </c>
    </row>
    <row r="8">
      <c r="A8" s="4" t="inlineStr">
        <is>
          <t>Foreign currency translation adjustment</t>
        </is>
      </c>
      <c r="C8" s="5" t="n">
        <v>-3891</v>
      </c>
      <c r="I8" s="5" t="n">
        <v>-3891</v>
      </c>
    </row>
    <row r="9">
      <c r="A9" s="4" t="inlineStr">
        <is>
          <t>Net income (loss)</t>
        </is>
      </c>
      <c r="C9" s="5" t="n">
        <v>-57783</v>
      </c>
      <c r="J9" s="5" t="n">
        <v>-57783</v>
      </c>
    </row>
    <row r="10">
      <c r="A10" s="4" t="inlineStr">
        <is>
          <t>Preferred share dividends</t>
        </is>
      </c>
      <c r="B10" s="4" t="inlineStr">
        <is>
          <t>[1]</t>
        </is>
      </c>
      <c r="J10" s="5" t="n">
        <v>-15125</v>
      </c>
    </row>
    <row r="11">
      <c r="A11" s="4" t="inlineStr">
        <is>
          <t>Common share dividends</t>
        </is>
      </c>
      <c r="B11" s="4" t="inlineStr">
        <is>
          <t>[1]</t>
        </is>
      </c>
      <c r="J11" s="5" t="n">
        <v>-70749</v>
      </c>
    </row>
    <row r="12">
      <c r="A12" s="4" t="inlineStr">
        <is>
          <t>Shares repurchased</t>
        </is>
      </c>
      <c r="K12" s="5" t="n">
        <v>-8602</v>
      </c>
    </row>
    <row r="13">
      <c r="A13" s="4" t="inlineStr">
        <is>
          <t>Balance at end of period at Jun. 30, 2020</t>
        </is>
      </c>
      <c r="C13" s="5" t="n">
        <v>5297820</v>
      </c>
      <c r="D13" s="5" t="n">
        <v>550000</v>
      </c>
      <c r="E13" s="5" t="n">
        <v>2206</v>
      </c>
      <c r="F13" s="5" t="n">
        <v>2317354</v>
      </c>
      <c r="G13" s="5" t="n">
        <v>281599</v>
      </c>
      <c r="H13" s="5" t="n">
        <v>295301</v>
      </c>
      <c r="I13" s="5" t="n">
        <v>-13702</v>
      </c>
      <c r="J13" s="5" t="n">
        <v>5913029</v>
      </c>
      <c r="K13" s="5" t="n">
        <v>-3766368</v>
      </c>
    </row>
    <row r="14">
      <c r="A14" s="4" t="inlineStr">
        <is>
          <t>Balance at beginning of period at Mar. 31, 2020</t>
        </is>
      </c>
      <c r="D14" s="5" t="n">
        <v>550000</v>
      </c>
      <c r="E14" s="5" t="n">
        <v>2206</v>
      </c>
      <c r="F14" s="5" t="n">
        <v>2307998</v>
      </c>
      <c r="G14" s="5" t="n">
        <v>-89919</v>
      </c>
      <c r="H14" s="5" t="n">
        <v>-72383</v>
      </c>
      <c r="I14" s="5" t="n">
        <v>-17536</v>
      </c>
      <c r="J14" s="5" t="n">
        <v>5836007</v>
      </c>
      <c r="K14" s="5" t="n">
        <v>-3766714</v>
      </c>
    </row>
    <row r="15">
      <c r="A15" s="3" t="inlineStr">
        <is>
          <t>Increase (Decrease) in Stockholders' Equity [Roll Forward]</t>
        </is>
      </c>
    </row>
    <row r="16">
      <c r="A16" s="4" t="inlineStr">
        <is>
          <t>Shares repurchased</t>
        </is>
      </c>
      <c r="D16" s="5" t="n">
        <v>0</v>
      </c>
    </row>
    <row r="17">
      <c r="A17" s="4" t="inlineStr">
        <is>
          <t>Treasury shares reissued</t>
        </is>
      </c>
      <c r="F17" s="5" t="n">
        <v>-456</v>
      </c>
      <c r="K17" s="5" t="n">
        <v>456</v>
      </c>
    </row>
    <row r="18">
      <c r="A18" s="4" t="inlineStr">
        <is>
          <t>Share-based compensation expense</t>
        </is>
      </c>
      <c r="F18" s="5" t="n">
        <v>9812</v>
      </c>
    </row>
    <row r="19">
      <c r="A19" s="4" t="inlineStr">
        <is>
          <t>Unrealized gains (losses) arising during the period, net of reclassification adjustment</t>
        </is>
      </c>
      <c r="C19" s="5" t="n">
        <v>367684</v>
      </c>
      <c r="H19" s="5" t="n">
        <v>367684</v>
      </c>
    </row>
    <row r="20">
      <c r="A20" s="4" t="inlineStr">
        <is>
          <t>Foreign currency translation adjustment</t>
        </is>
      </c>
      <c r="C20" s="5" t="n">
        <v>3834</v>
      </c>
      <c r="I20" s="5" t="n">
        <v>3834</v>
      </c>
    </row>
    <row r="21">
      <c r="A21" s="4" t="inlineStr">
        <is>
          <t>Net income (loss)</t>
        </is>
      </c>
      <c r="C21" s="5" t="n">
        <v>120040</v>
      </c>
      <c r="J21" s="5" t="n">
        <v>120040</v>
      </c>
    </row>
    <row r="22">
      <c r="A22" s="4" t="inlineStr">
        <is>
          <t>Preferred share dividends</t>
        </is>
      </c>
      <c r="B22" s="4" t="inlineStr">
        <is>
          <t>[1]</t>
        </is>
      </c>
      <c r="J22" s="5" t="n">
        <v>-7563</v>
      </c>
    </row>
    <row r="23">
      <c r="A23" s="4" t="inlineStr">
        <is>
          <t>Common share dividends</t>
        </is>
      </c>
      <c r="B23" s="4" t="inlineStr">
        <is>
          <t>[1]</t>
        </is>
      </c>
      <c r="J23" s="5" t="n">
        <v>-35455</v>
      </c>
    </row>
    <row r="24">
      <c r="A24" s="4" t="inlineStr">
        <is>
          <t>Shares repurchased</t>
        </is>
      </c>
      <c r="K24" s="5" t="n">
        <v>-110</v>
      </c>
    </row>
    <row r="25">
      <c r="A25" s="4" t="inlineStr">
        <is>
          <t>Balance at end of period at Jun. 30, 2020</t>
        </is>
      </c>
      <c r="C25" s="5" t="n">
        <v>5297820</v>
      </c>
      <c r="D25" s="5" t="n">
        <v>550000</v>
      </c>
      <c r="E25" s="5" t="n">
        <v>2206</v>
      </c>
      <c r="F25" s="5" t="n">
        <v>2317354</v>
      </c>
      <c r="G25" s="5" t="n">
        <v>281599</v>
      </c>
      <c r="H25" s="5" t="n">
        <v>295301</v>
      </c>
      <c r="I25" s="5" t="n">
        <v>-13702</v>
      </c>
      <c r="J25" s="5" t="n">
        <v>5913029</v>
      </c>
      <c r="K25" s="5" t="n">
        <v>-3766368</v>
      </c>
    </row>
    <row r="26">
      <c r="A26" s="4" t="inlineStr">
        <is>
          <t>Balance at beginning of period at Dec. 31, 2020</t>
        </is>
      </c>
      <c r="C26" s="5" t="n">
        <v>5295694</v>
      </c>
      <c r="D26" s="5" t="n">
        <v>550000</v>
      </c>
      <c r="E26" s="5" t="n">
        <v>2206</v>
      </c>
      <c r="F26" s="5" t="n">
        <v>2330054</v>
      </c>
      <c r="G26" s="5" t="n">
        <v>414395</v>
      </c>
      <c r="H26" s="5" t="n">
        <v>420635</v>
      </c>
      <c r="I26" s="5" t="n">
        <v>-6240</v>
      </c>
      <c r="J26" s="5" t="n">
        <v>5763607</v>
      </c>
      <c r="K26" s="5" t="n">
        <v>-3764568</v>
      </c>
    </row>
    <row r="27">
      <c r="A27" s="3" t="inlineStr">
        <is>
          <t>Increase (Decrease) in Stockholders' Equity [Roll Forward]</t>
        </is>
      </c>
    </row>
    <row r="28">
      <c r="A28" s="4" t="inlineStr">
        <is>
          <t>Shares repurchased</t>
        </is>
      </c>
      <c r="D28" s="5" t="n">
        <v>0</v>
      </c>
    </row>
    <row r="29">
      <c r="A29" s="4" t="inlineStr">
        <is>
          <t>Treasury shares reissued</t>
        </is>
      </c>
      <c r="F29" s="5" t="n">
        <v>-24040</v>
      </c>
      <c r="K29" s="5" t="n">
        <v>25185</v>
      </c>
    </row>
    <row r="30">
      <c r="A30" s="4" t="inlineStr">
        <is>
          <t>Share-based compensation expense</t>
        </is>
      </c>
      <c r="F30" s="5" t="n">
        <v>20274</v>
      </c>
    </row>
    <row r="31">
      <c r="A31" s="4" t="inlineStr">
        <is>
          <t>Unrealized gains (losses) arising during the period, net of reclassification adjustment</t>
        </is>
      </c>
      <c r="C31" s="5" t="n">
        <v>-192809</v>
      </c>
      <c r="H31" s="5" t="n">
        <v>-192809</v>
      </c>
    </row>
    <row r="32">
      <c r="A32" s="4" t="inlineStr">
        <is>
          <t>Foreign currency translation adjustment</t>
        </is>
      </c>
      <c r="C32" s="5" t="n">
        <v>4731</v>
      </c>
      <c r="I32" s="5" t="n">
        <v>4731</v>
      </c>
    </row>
    <row r="33">
      <c r="A33" s="4" t="inlineStr">
        <is>
          <t>Net income (loss)</t>
        </is>
      </c>
      <c r="C33" s="5" t="n">
        <v>358770</v>
      </c>
      <c r="J33" s="5" t="n">
        <v>358770</v>
      </c>
    </row>
    <row r="34">
      <c r="A34" s="4" t="inlineStr">
        <is>
          <t>Preferred share dividends</t>
        </is>
      </c>
      <c r="B34" s="4" t="inlineStr">
        <is>
          <t>[1]</t>
        </is>
      </c>
      <c r="J34" s="5" t="n">
        <v>-15125</v>
      </c>
    </row>
    <row r="35">
      <c r="A35" s="4" t="inlineStr">
        <is>
          <t>Common share dividends</t>
        </is>
      </c>
      <c r="B35" s="4" t="inlineStr">
        <is>
          <t>[1]</t>
        </is>
      </c>
      <c r="J35" s="5" t="n">
        <v>-73101</v>
      </c>
    </row>
    <row r="36">
      <c r="A36" s="4" t="inlineStr">
        <is>
          <t>Shares repurchased</t>
        </is>
      </c>
      <c r="K36" s="5" t="n">
        <v>-9819</v>
      </c>
    </row>
    <row r="37">
      <c r="A37" s="4" t="inlineStr">
        <is>
          <t>Balance at end of period at Jun. 30, 2021</t>
        </is>
      </c>
      <c r="C37" s="5" t="n">
        <v>5389760</v>
      </c>
      <c r="D37" s="5" t="n">
        <v>550000</v>
      </c>
      <c r="E37" s="5" t="n">
        <v>2206</v>
      </c>
      <c r="F37" s="5" t="n">
        <v>2326288</v>
      </c>
      <c r="G37" s="5" t="n">
        <v>226317</v>
      </c>
      <c r="H37" s="5" t="n">
        <v>227826</v>
      </c>
      <c r="I37" s="5" t="n">
        <v>-1509</v>
      </c>
      <c r="J37" s="5" t="n">
        <v>6034151</v>
      </c>
      <c r="K37" s="5" t="n">
        <v>-3749202</v>
      </c>
    </row>
    <row r="38">
      <c r="A38" s="4" t="inlineStr">
        <is>
          <t>Balance at beginning of period at Mar. 31, 2021</t>
        </is>
      </c>
      <c r="D38" s="5" t="n">
        <v>550000</v>
      </c>
      <c r="E38" s="5" t="n">
        <v>2206</v>
      </c>
      <c r="F38" s="5" t="n">
        <v>2316147</v>
      </c>
      <c r="G38" s="5" t="n">
        <v>214861</v>
      </c>
      <c r="H38" s="5" t="n">
        <v>219852</v>
      </c>
      <c r="I38" s="5" t="n">
        <v>-4991</v>
      </c>
      <c r="J38" s="5" t="n">
        <v>5842850</v>
      </c>
      <c r="K38" s="5" t="n">
        <v>-3749674</v>
      </c>
    </row>
    <row r="39">
      <c r="A39" s="3" t="inlineStr">
        <is>
          <t>Increase (Decrease) in Stockholders' Equity [Roll Forward]</t>
        </is>
      </c>
    </row>
    <row r="40">
      <c r="A40" s="4" t="inlineStr">
        <is>
          <t>Shares repurchased</t>
        </is>
      </c>
      <c r="D40" s="5" t="n">
        <v>0</v>
      </c>
    </row>
    <row r="41">
      <c r="A41" s="4" t="inlineStr">
        <is>
          <t>Treasury shares reissued</t>
        </is>
      </c>
      <c r="F41" s="5" t="n">
        <v>-911</v>
      </c>
      <c r="K41" s="5" t="n">
        <v>911</v>
      </c>
    </row>
    <row r="42">
      <c r="A42" s="4" t="inlineStr">
        <is>
          <t>Share-based compensation expense</t>
        </is>
      </c>
      <c r="F42" s="5" t="n">
        <v>11052</v>
      </c>
    </row>
    <row r="43">
      <c r="A43" s="4" t="inlineStr">
        <is>
          <t>Unrealized gains (losses) arising during the period, net of reclassification adjustment</t>
        </is>
      </c>
      <c r="C43" s="5" t="n">
        <v>7974</v>
      </c>
      <c r="H43" s="5" t="n">
        <v>7974</v>
      </c>
    </row>
    <row r="44">
      <c r="A44" s="4" t="inlineStr">
        <is>
          <t>Foreign currency translation adjustment</t>
        </is>
      </c>
      <c r="C44" s="5" t="n">
        <v>3482</v>
      </c>
      <c r="I44" s="5" t="n">
        <v>3482</v>
      </c>
    </row>
    <row r="45">
      <c r="A45" s="4" t="inlineStr">
        <is>
          <t>Net income (loss)</t>
        </is>
      </c>
      <c r="C45" s="5" t="n">
        <v>235473</v>
      </c>
      <c r="J45" s="5" t="n">
        <v>235473</v>
      </c>
    </row>
    <row r="46">
      <c r="A46" s="4" t="inlineStr">
        <is>
          <t>Preferred share dividends</t>
        </is>
      </c>
      <c r="B46" s="4" t="inlineStr">
        <is>
          <t>[1]</t>
        </is>
      </c>
      <c r="J46" s="5" t="n">
        <v>-7563</v>
      </c>
    </row>
    <row r="47">
      <c r="A47" s="4" t="inlineStr">
        <is>
          <t>Common share dividends</t>
        </is>
      </c>
      <c r="B47" s="4" t="inlineStr">
        <is>
          <t>[1]</t>
        </is>
      </c>
      <c r="J47" s="5" t="n">
        <v>-36609</v>
      </c>
    </row>
    <row r="48">
      <c r="A48" s="4" t="inlineStr">
        <is>
          <t>Shares repurchased</t>
        </is>
      </c>
      <c r="K48" s="5" t="n">
        <v>-439</v>
      </c>
    </row>
    <row r="49">
      <c r="A49" s="4" t="inlineStr">
        <is>
          <t>Balance at end of period at Jun. 30, 2021</t>
        </is>
      </c>
      <c r="C49" s="6" t="n">
        <v>5389760</v>
      </c>
      <c r="D49" s="6" t="n">
        <v>550000</v>
      </c>
      <c r="E49" s="6" t="n">
        <v>2206</v>
      </c>
      <c r="F49" s="6" t="n">
        <v>2326288</v>
      </c>
      <c r="G49" s="6" t="n">
        <v>226317</v>
      </c>
      <c r="H49" s="6" t="n">
        <v>227826</v>
      </c>
      <c r="I49" s="6" t="n">
        <v>-1509</v>
      </c>
      <c r="J49" s="6" t="n">
        <v>6034151</v>
      </c>
      <c r="K49" s="6" t="n">
        <v>-3749202</v>
      </c>
    </row>
    <row r="50"/>
    <row r="51">
      <c r="A51" s="4" t="inlineStr">
        <is>
          <t>[1]</t>
        </is>
      </c>
      <c r="B51" s="4" t="inlineStr">
        <is>
          <t>Refer to Note 9 'Shareholder's Equity' for details on dividends declared and paid related to the Company's common and preferred shares.</t>
        </is>
      </c>
    </row>
  </sheetData>
  <mergeCells count="3">
    <mergeCell ref="A1:B1"/>
    <mergeCell ref="A50:J50"/>
    <mergeCell ref="B51:J5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HAREHOLDERS' EQUITY (Common Shares Issued and Outstanding)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Increase (Decrease) in Stockholders' Equity [Roll Forward]</t>
        </is>
      </c>
    </row>
    <row r="4">
      <c r="A4" s="4" t="inlineStr">
        <is>
          <t>Shares issued, balance at beginning of period (in shares)</t>
        </is>
      </c>
      <c r="D4" s="5" t="n">
        <v>176580</v>
      </c>
    </row>
    <row r="5">
      <c r="A5" s="4" t="inlineStr">
        <is>
          <t>Total shares issued at end of period (in shares)</t>
        </is>
      </c>
      <c r="B5" s="5" t="n">
        <v>176580</v>
      </c>
      <c r="D5" s="5" t="n">
        <v>176580</v>
      </c>
    </row>
    <row r="6">
      <c r="A6" s="4" t="inlineStr">
        <is>
          <t>Treasury shares, balance at beginning of period (in shares)</t>
        </is>
      </c>
      <c r="D6" s="5" t="n">
        <v>-92227</v>
      </c>
    </row>
    <row r="7">
      <c r="A7" s="4" t="inlineStr">
        <is>
          <t>Total treasury shares at end of period (in shares)</t>
        </is>
      </c>
      <c r="B7" s="5" t="n">
        <v>-91813</v>
      </c>
      <c r="D7" s="5" t="n">
        <v>-91813</v>
      </c>
    </row>
    <row r="8">
      <c r="A8" s="4" t="inlineStr">
        <is>
          <t>Total shares outstanding (in shares)</t>
        </is>
      </c>
      <c r="B8" s="5" t="n">
        <v>84767</v>
      </c>
      <c r="D8" s="5" t="n">
        <v>84767</v>
      </c>
      <c r="F8" s="5" t="n">
        <v>84353</v>
      </c>
    </row>
    <row r="9">
      <c r="A9" s="4" t="inlineStr">
        <is>
          <t>Common stocks</t>
        </is>
      </c>
    </row>
    <row r="10">
      <c r="A10" s="3" t="inlineStr">
        <is>
          <t>Increase (Decrease) in Stockholders' Equity [Roll Forward]</t>
        </is>
      </c>
    </row>
    <row r="11">
      <c r="A11" s="4" t="inlineStr">
        <is>
          <t>Shares issued, balance at beginning of period (in shares)</t>
        </is>
      </c>
      <c r="B11" s="5" t="n">
        <v>176580</v>
      </c>
      <c r="C11" s="5" t="n">
        <v>176580</v>
      </c>
      <c r="D11" s="5" t="n">
        <v>176580</v>
      </c>
      <c r="E11" s="5" t="n">
        <v>176580</v>
      </c>
    </row>
    <row r="12">
      <c r="A12" s="4" t="inlineStr">
        <is>
          <t>Shares issued (in shares)</t>
        </is>
      </c>
      <c r="B12" s="5" t="n">
        <v>0</v>
      </c>
      <c r="C12" s="5" t="n">
        <v>0</v>
      </c>
      <c r="D12" s="5" t="n">
        <v>0</v>
      </c>
      <c r="E12" s="5" t="n">
        <v>0</v>
      </c>
    </row>
    <row r="13">
      <c r="A13" s="4" t="inlineStr">
        <is>
          <t>Total shares issued at end of period (in shares)</t>
        </is>
      </c>
      <c r="B13" s="5" t="n">
        <v>176580</v>
      </c>
      <c r="C13" s="5" t="n">
        <v>176580</v>
      </c>
      <c r="D13" s="5" t="n">
        <v>176580</v>
      </c>
      <c r="E13" s="5" t="n">
        <v>176580</v>
      </c>
    </row>
    <row r="14">
      <c r="A14" s="4" t="inlineStr">
        <is>
          <t>Treasury shares, balance at beginning of period (in shares)</t>
        </is>
      </c>
      <c r="B14" s="5" t="n">
        <v>-91827</v>
      </c>
      <c r="C14" s="5" t="n">
        <v>-92282</v>
      </c>
      <c r="D14" s="5" t="n">
        <v>-92227</v>
      </c>
      <c r="E14" s="5" t="n">
        <v>-92621</v>
      </c>
    </row>
    <row r="15">
      <c r="A15" s="4" t="inlineStr">
        <is>
          <t>Shares repurchased (in shares)</t>
        </is>
      </c>
      <c r="B15" s="5" t="n">
        <v>-8</v>
      </c>
      <c r="C15" s="5" t="n">
        <v>-3</v>
      </c>
      <c r="D15" s="5" t="n">
        <v>-197</v>
      </c>
      <c r="E15" s="5" t="n">
        <v>-153</v>
      </c>
    </row>
    <row r="16">
      <c r="A16" s="4" t="inlineStr">
        <is>
          <t>Shares reissued (in shares)</t>
        </is>
      </c>
      <c r="B16" s="5" t="n">
        <v>22</v>
      </c>
      <c r="C16" s="5" t="n">
        <v>11</v>
      </c>
      <c r="D16" s="5" t="n">
        <v>611</v>
      </c>
      <c r="E16" s="5" t="n">
        <v>500</v>
      </c>
    </row>
    <row r="17">
      <c r="A17" s="4" t="inlineStr">
        <is>
          <t>Total treasury shares at end of period (in shares)</t>
        </is>
      </c>
      <c r="B17" s="5" t="n">
        <v>-91813</v>
      </c>
      <c r="C17" s="5" t="n">
        <v>-92274</v>
      </c>
      <c r="D17" s="5" t="n">
        <v>-91813</v>
      </c>
      <c r="E17" s="5" t="n">
        <v>-92274</v>
      </c>
    </row>
    <row r="18">
      <c r="A18" s="4" t="inlineStr">
        <is>
          <t>Total shares outstanding (in shares)</t>
        </is>
      </c>
      <c r="B18" s="5" t="n">
        <v>84767</v>
      </c>
      <c r="C18" s="5" t="n">
        <v>84306</v>
      </c>
      <c r="D18" s="5" t="n">
        <v>84767</v>
      </c>
      <c r="E18" s="5" t="n">
        <v>84306</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Treasury Shares) (Details) - Common stocks - USD ($) $ / shares in Units,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Treasury Shares [Line Items]</t>
        </is>
      </c>
    </row>
    <row r="4">
      <c r="A4" s="4" t="inlineStr">
        <is>
          <t>Total shares (in shares)</t>
        </is>
      </c>
      <c r="B4" s="5" t="n">
        <v>8</v>
      </c>
      <c r="C4" s="5" t="n">
        <v>3</v>
      </c>
      <c r="D4" s="5" t="n">
        <v>197</v>
      </c>
      <c r="E4" s="5" t="n">
        <v>153</v>
      </c>
    </row>
    <row r="5">
      <c r="A5" s="4" t="inlineStr">
        <is>
          <t>Total cost</t>
        </is>
      </c>
      <c r="B5" s="6" t="n">
        <v>439</v>
      </c>
      <c r="C5" s="6" t="n">
        <v>110</v>
      </c>
      <c r="D5" s="6" t="n">
        <v>9819</v>
      </c>
      <c r="E5" s="6" t="n">
        <v>8602</v>
      </c>
    </row>
    <row r="6">
      <c r="A6" s="4" t="inlineStr">
        <is>
          <t>Average price per share (in usd per share)</t>
        </is>
      </c>
      <c r="B6" s="7" t="n">
        <v>53.08</v>
      </c>
      <c r="C6" s="7" t="n">
        <v>36.77</v>
      </c>
      <c r="D6" s="7" t="n">
        <v>49.87</v>
      </c>
      <c r="E6" s="7" t="n">
        <v>56.05</v>
      </c>
    </row>
    <row r="7">
      <c r="A7" s="4" t="inlineStr">
        <is>
          <t>In the open market:</t>
        </is>
      </c>
    </row>
    <row r="8">
      <c r="A8" s="3" t="inlineStr">
        <is>
          <t>Treasury Shares [Line Items]</t>
        </is>
      </c>
    </row>
    <row r="9">
      <c r="A9" s="4" t="inlineStr">
        <is>
          <t>Total shares (in shares)</t>
        </is>
      </c>
      <c r="B9" s="5" t="n">
        <v>0</v>
      </c>
      <c r="C9" s="5" t="n">
        <v>0</v>
      </c>
      <c r="D9" s="5" t="n">
        <v>0</v>
      </c>
      <c r="E9" s="5" t="n">
        <v>0</v>
      </c>
    </row>
    <row r="10">
      <c r="A10" s="4" t="inlineStr">
        <is>
          <t>Total cost</t>
        </is>
      </c>
      <c r="B10" s="6" t="n">
        <v>0</v>
      </c>
      <c r="C10" s="6" t="n">
        <v>0</v>
      </c>
      <c r="D10" s="6" t="n">
        <v>0</v>
      </c>
      <c r="E10" s="6" t="n">
        <v>0</v>
      </c>
    </row>
    <row r="11">
      <c r="A11" s="4" t="inlineStr">
        <is>
          <t>Average price per share (in usd per share)</t>
        </is>
      </c>
      <c r="B11" s="6" t="n">
        <v>0</v>
      </c>
      <c r="C11" s="6" t="n">
        <v>0</v>
      </c>
      <c r="D11" s="6" t="n">
        <v>0</v>
      </c>
      <c r="E11" s="6" t="n">
        <v>0</v>
      </c>
    </row>
    <row r="12">
      <c r="A12" s="4" t="inlineStr">
        <is>
          <t>From employees</t>
        </is>
      </c>
    </row>
    <row r="13">
      <c r="A13" s="3" t="inlineStr">
        <is>
          <t>Treasury Shares [Line Items]</t>
        </is>
      </c>
    </row>
    <row r="14">
      <c r="A14" s="4" t="inlineStr">
        <is>
          <t>Total shares (in shares)</t>
        </is>
      </c>
      <c r="B14" s="5" t="n">
        <v>8</v>
      </c>
      <c r="C14" s="5" t="n">
        <v>3</v>
      </c>
      <c r="D14" s="5" t="n">
        <v>197</v>
      </c>
      <c r="E14" s="5" t="n">
        <v>153</v>
      </c>
    </row>
    <row r="15">
      <c r="A15" s="4" t="inlineStr">
        <is>
          <t>Total cost</t>
        </is>
      </c>
      <c r="B15" s="6" t="n">
        <v>439</v>
      </c>
      <c r="C15" s="6" t="n">
        <v>110</v>
      </c>
      <c r="D15" s="6" t="n">
        <v>9819</v>
      </c>
      <c r="E15" s="6" t="n">
        <v>8602</v>
      </c>
    </row>
    <row r="16">
      <c r="A16" s="4" t="inlineStr">
        <is>
          <t>Average price per share (in usd per share)</t>
        </is>
      </c>
      <c r="B16" s="7" t="n">
        <v>53.08</v>
      </c>
      <c r="C16" s="7" t="n">
        <v>36.77</v>
      </c>
      <c r="D16" s="7" t="n">
        <v>49.87</v>
      </c>
      <c r="E16" s="7" t="n">
        <v>56.05</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SHAREHOLDERS' EQUITY (Dividend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lass of Stock [Line Items]</t>
        </is>
      </c>
    </row>
    <row r="4">
      <c r="A4" s="4" t="inlineStr">
        <is>
          <t>Cash dividends declared per common share (in usd per share)</t>
        </is>
      </c>
      <c r="B4" s="7" t="n">
        <v>0.42</v>
      </c>
      <c r="C4" s="7" t="n">
        <v>0.41</v>
      </c>
      <c r="D4" s="7" t="n">
        <v>0.84</v>
      </c>
      <c r="E4" s="7" t="n">
        <v>0.82</v>
      </c>
    </row>
    <row r="5">
      <c r="A5" s="4" t="inlineStr">
        <is>
          <t>Dividends paid in period of declaration (in usd per share)</t>
        </is>
      </c>
      <c r="B5" s="5" t="n">
        <v>0</v>
      </c>
      <c r="C5" s="5" t="n">
        <v>0</v>
      </c>
      <c r="D5" s="10" t="n">
        <v>0.42</v>
      </c>
      <c r="E5" s="10" t="n">
        <v>0.41</v>
      </c>
    </row>
    <row r="6">
      <c r="A6" s="4" t="inlineStr">
        <is>
          <t>Dividends paid in period following declaration (in usd per share)</t>
        </is>
      </c>
      <c r="B6" s="10" t="n">
        <v>0.42</v>
      </c>
      <c r="C6" s="10" t="n">
        <v>0.41</v>
      </c>
      <c r="D6" s="10" t="n">
        <v>0.42</v>
      </c>
      <c r="E6" s="10" t="n">
        <v>0.41</v>
      </c>
    </row>
    <row r="7">
      <c r="A7" s="4" t="inlineStr">
        <is>
          <t>Series E preferred shares</t>
        </is>
      </c>
    </row>
    <row r="8">
      <c r="A8" s="3" t="inlineStr">
        <is>
          <t>Class of Stock [Line Items]</t>
        </is>
      </c>
    </row>
    <row r="9">
      <c r="A9" s="4" t="inlineStr">
        <is>
          <t>Cash dividends declared per preferred share (in usd per share)</t>
        </is>
      </c>
      <c r="B9" s="10" t="n">
        <v>34.38</v>
      </c>
      <c r="C9" s="10" t="n">
        <v>34.38</v>
      </c>
      <c r="D9" s="10" t="n">
        <v>68.75</v>
      </c>
      <c r="E9" s="10" t="n">
        <v>68.75</v>
      </c>
    </row>
    <row r="10">
      <c r="A10" s="4" t="inlineStr">
        <is>
          <t>Dividends paid in period of declaration (in usd per share)</t>
        </is>
      </c>
      <c r="B10" s="5" t="n">
        <v>0</v>
      </c>
      <c r="C10" s="5" t="n">
        <v>0</v>
      </c>
      <c r="D10" s="10" t="n">
        <v>34.38</v>
      </c>
      <c r="E10" s="10" t="n">
        <v>34.38</v>
      </c>
    </row>
    <row r="11">
      <c r="A11" s="4" t="inlineStr">
        <is>
          <t>Dividends paid in period following declaration (in usd per share)</t>
        </is>
      </c>
      <c r="B11" s="7" t="n">
        <v>34.38</v>
      </c>
      <c r="C11" s="7" t="n">
        <v>34.38</v>
      </c>
      <c r="D11" s="7" t="n">
        <v>34.38</v>
      </c>
      <c r="E11" s="7" t="n">
        <v>34.3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FINANCING ARRANGEMENTS (Details) - Letter of Credit - USD ($) $ in Millions</t>
        </is>
      </c>
      <c r="B1" s="2" t="inlineStr">
        <is>
          <t>Mar. 31, 2021</t>
        </is>
      </c>
      <c r="C1" s="2" t="inlineStr">
        <is>
          <t>Mar. 30, 2021</t>
        </is>
      </c>
    </row>
    <row r="2">
      <c r="A2" s="3" t="inlineStr">
        <is>
          <t>Line of Credit Facility [Line Items]</t>
        </is>
      </c>
    </row>
    <row r="3">
      <c r="A3" s="4" t="inlineStr">
        <is>
          <t>Line of credit facility</t>
        </is>
      </c>
      <c r="B3" s="6" t="n">
        <v>750</v>
      </c>
    </row>
    <row r="4">
      <c r="A4" s="4" t="inlineStr">
        <is>
          <t>LOC Facility</t>
        </is>
      </c>
    </row>
    <row r="5">
      <c r="A5" s="3" t="inlineStr">
        <is>
          <t>Line of Credit Facility [Line Items]</t>
        </is>
      </c>
    </row>
    <row r="6">
      <c r="A6" s="4" t="inlineStr">
        <is>
          <t>Line of credit facility, aggregate utilization capacity</t>
        </is>
      </c>
      <c r="B6" s="5" t="n">
        <v>650</v>
      </c>
      <c r="C6" s="6" t="n">
        <v>750</v>
      </c>
    </row>
    <row r="7">
      <c r="A7" s="4" t="inlineStr">
        <is>
          <t>Line of credit facility, amount subject to administrative changes</t>
        </is>
      </c>
      <c r="B7" s="5" t="n">
        <v>500</v>
      </c>
    </row>
    <row r="8">
      <c r="A8" s="4" t="inlineStr">
        <is>
          <t>LOC Facility Two</t>
        </is>
      </c>
    </row>
    <row r="9">
      <c r="A9" s="3" t="inlineStr">
        <is>
          <t>Line of Credit Facility [Line Items]</t>
        </is>
      </c>
    </row>
    <row r="10">
      <c r="A10" s="4" t="inlineStr">
        <is>
          <t>Line of credit facility</t>
        </is>
      </c>
      <c r="B10" s="5" t="n">
        <v>250</v>
      </c>
    </row>
    <row r="11">
      <c r="A11" s="4" t="inlineStr">
        <is>
          <t>Line of credit facility, utilization capacity</t>
        </is>
      </c>
      <c r="B11" s="6" t="n">
        <v>150</v>
      </c>
      <c r="C11" s="6" t="n">
        <v>25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Tax Effects of Other Comprehensive Incom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efore tax amount</t>
        </is>
      </c>
    </row>
    <row r="4">
      <c r="A4" s="4" t="inlineStr">
        <is>
          <t>Total comprehensive income, net of tax</t>
        </is>
      </c>
      <c r="B4" s="6" t="n">
        <v>13293</v>
      </c>
      <c r="C4" s="6" t="n">
        <v>410368</v>
      </c>
      <c r="D4" s="6" t="n">
        <v>-212353</v>
      </c>
      <c r="E4" s="6" t="n">
        <v>127886</v>
      </c>
    </row>
    <row r="5">
      <c r="A5" s="3" t="inlineStr">
        <is>
          <t>Income tax (expense) benefit</t>
        </is>
      </c>
    </row>
    <row r="6">
      <c r="A6" s="4" t="inlineStr">
        <is>
          <t>Total comprehensive income, net of tax</t>
        </is>
      </c>
      <c r="B6" s="5" t="n">
        <v>-1837</v>
      </c>
      <c r="C6" s="5" t="n">
        <v>-38850</v>
      </c>
      <c r="D6" s="5" t="n">
        <v>24275</v>
      </c>
      <c r="E6" s="5" t="n">
        <v>-17997</v>
      </c>
    </row>
    <row r="7">
      <c r="A7" s="3" t="inlineStr">
        <is>
          <t>Net of tax amount</t>
        </is>
      </c>
    </row>
    <row r="8">
      <c r="A8" s="4" t="inlineStr">
        <is>
          <t>Total comprehensive income, net of tax</t>
        </is>
      </c>
      <c r="B8" s="5" t="n">
        <v>11456</v>
      </c>
      <c r="C8" s="5" t="n">
        <v>371518</v>
      </c>
      <c r="D8" s="5" t="n">
        <v>-188078</v>
      </c>
      <c r="E8" s="5" t="n">
        <v>109889</v>
      </c>
    </row>
    <row r="9">
      <c r="A9" s="4" t="inlineStr">
        <is>
          <t>Available for sale investments:</t>
        </is>
      </c>
    </row>
    <row r="10">
      <c r="A10" s="3" t="inlineStr">
        <is>
          <t>Before tax amount</t>
        </is>
      </c>
    </row>
    <row r="11">
      <c r="A11" s="4" t="inlineStr">
        <is>
          <t>Adjustment for reclassification of net realized (gains) losses and impairment losses recognized in net income (loss)</t>
        </is>
      </c>
      <c r="B11" s="5" t="n">
        <v>-46704</v>
      </c>
      <c r="C11" s="5" t="n">
        <v>-9610</v>
      </c>
      <c r="D11" s="5" t="n">
        <v>-77579</v>
      </c>
      <c r="E11" s="5" t="n">
        <v>-5484</v>
      </c>
    </row>
    <row r="12">
      <c r="A12" s="4" t="inlineStr">
        <is>
          <t>Total comprehensive income, net of tax</t>
        </is>
      </c>
      <c r="B12" s="5" t="n">
        <v>9811</v>
      </c>
      <c r="C12" s="5" t="n">
        <v>406534</v>
      </c>
      <c r="D12" s="5" t="n">
        <v>-217084</v>
      </c>
      <c r="E12" s="5" t="n">
        <v>131777</v>
      </c>
    </row>
    <row r="13">
      <c r="A13" s="3" t="inlineStr">
        <is>
          <t>Income tax (expense) benefit</t>
        </is>
      </c>
    </row>
    <row r="14">
      <c r="A14" s="4" t="inlineStr">
        <is>
          <t>Adjustment for reclassification of net realized (gains) losses and impairment losses recognized in net income (loss)</t>
        </is>
      </c>
      <c r="B14" s="5" t="n">
        <v>3984</v>
      </c>
      <c r="C14" s="5" t="n">
        <v>2794</v>
      </c>
      <c r="D14" s="5" t="n">
        <v>5978</v>
      </c>
      <c r="E14" s="5" t="n">
        <v>4325</v>
      </c>
    </row>
    <row r="15">
      <c r="A15" s="4" t="inlineStr">
        <is>
          <t>Total comprehensive income, net of tax</t>
        </is>
      </c>
      <c r="B15" s="5" t="n">
        <v>-1837</v>
      </c>
      <c r="C15" s="5" t="n">
        <v>-38850</v>
      </c>
      <c r="D15" s="5" t="n">
        <v>24275</v>
      </c>
      <c r="E15" s="5" t="n">
        <v>-17997</v>
      </c>
    </row>
    <row r="16">
      <c r="A16" s="3" t="inlineStr">
        <is>
          <t>Net of tax amount</t>
        </is>
      </c>
    </row>
    <row r="17">
      <c r="A17" s="4" t="inlineStr">
        <is>
          <t>Adjustment for reclassification of net realized (gains) losses and impairment losses recognized in net income (loss)</t>
        </is>
      </c>
      <c r="B17" s="5" t="n">
        <v>-42720</v>
      </c>
      <c r="C17" s="5" t="n">
        <v>-6816</v>
      </c>
      <c r="D17" s="5" t="n">
        <v>-71601</v>
      </c>
      <c r="E17" s="5" t="n">
        <v>-1159</v>
      </c>
    </row>
    <row r="18">
      <c r="A18" s="4" t="inlineStr">
        <is>
          <t>Total comprehensive income, net of tax</t>
        </is>
      </c>
      <c r="B18" s="5" t="n">
        <v>7974</v>
      </c>
      <c r="C18" s="5" t="n">
        <v>367684</v>
      </c>
      <c r="D18" s="5" t="n">
        <v>-192809</v>
      </c>
      <c r="E18" s="5" t="n">
        <v>113780</v>
      </c>
    </row>
    <row r="19">
      <c r="A19" s="4" t="inlineStr">
        <is>
          <t>Available for sale investments: | Unrealized gains (losses) arising during the period for which an allowance for expected credit losses has not been recognized</t>
        </is>
      </c>
    </row>
    <row r="20">
      <c r="A20" s="3" t="inlineStr">
        <is>
          <t>Before tax amount</t>
        </is>
      </c>
    </row>
    <row r="21">
      <c r="A21" s="4" t="inlineStr">
        <is>
          <t>Unrealized gains (losses) arising during the period</t>
        </is>
      </c>
      <c r="B21" s="5" t="n">
        <v>56694</v>
      </c>
      <c r="C21" s="5" t="n">
        <v>412802</v>
      </c>
      <c r="D21" s="5" t="n">
        <v>-139268</v>
      </c>
      <c r="E21" s="5" t="n">
        <v>140018</v>
      </c>
    </row>
    <row r="22">
      <c r="A22" s="3" t="inlineStr">
        <is>
          <t>Income tax (expense) benefit</t>
        </is>
      </c>
    </row>
    <row r="23">
      <c r="A23" s="4" t="inlineStr">
        <is>
          <t>Unrealized gains (losses) arising during the period</t>
        </is>
      </c>
      <c r="B23" s="5" t="n">
        <v>-5821</v>
      </c>
      <c r="C23" s="5" t="n">
        <v>-41514</v>
      </c>
      <c r="D23" s="5" t="n">
        <v>18297</v>
      </c>
      <c r="E23" s="5" t="n">
        <v>-22050</v>
      </c>
    </row>
    <row r="24">
      <c r="A24" s="3" t="inlineStr">
        <is>
          <t>Net of tax amount</t>
        </is>
      </c>
    </row>
    <row r="25">
      <c r="A25" s="4" t="inlineStr">
        <is>
          <t>Unrealized gains (losses) arising during the period</t>
        </is>
      </c>
      <c r="B25" s="5" t="n">
        <v>50873</v>
      </c>
      <c r="C25" s="5" t="n">
        <v>371288</v>
      </c>
      <c r="D25" s="5" t="n">
        <v>-120971</v>
      </c>
      <c r="E25" s="5" t="n">
        <v>117968</v>
      </c>
    </row>
    <row r="26">
      <c r="A26" s="4" t="inlineStr">
        <is>
          <t>Available for sale investments: | Unrealized gains (losses) arising during the period for which an allowance for expected credit losses has been recognized</t>
        </is>
      </c>
    </row>
    <row r="27">
      <c r="A27" s="3" t="inlineStr">
        <is>
          <t>Before tax amount</t>
        </is>
      </c>
    </row>
    <row r="28">
      <c r="A28" s="4" t="inlineStr">
        <is>
          <t>Unrealized gains (losses) arising during the period</t>
        </is>
      </c>
      <c r="B28" s="5" t="n">
        <v>-179</v>
      </c>
      <c r="C28" s="5" t="n">
        <v>3342</v>
      </c>
      <c r="D28" s="5" t="n">
        <v>-237</v>
      </c>
      <c r="E28" s="5" t="n">
        <v>-2757</v>
      </c>
    </row>
    <row r="29">
      <c r="A29" s="3" t="inlineStr">
        <is>
          <t>Income tax (expense) benefit</t>
        </is>
      </c>
    </row>
    <row r="30">
      <c r="A30" s="4" t="inlineStr">
        <is>
          <t>Unrealized gains (losses) arising during the period</t>
        </is>
      </c>
      <c r="B30" s="5" t="n">
        <v>0</v>
      </c>
      <c r="C30" s="5" t="n">
        <v>-130</v>
      </c>
      <c r="D30" s="5" t="n">
        <v>0</v>
      </c>
      <c r="E30" s="5" t="n">
        <v>-272</v>
      </c>
    </row>
    <row r="31">
      <c r="A31" s="3" t="inlineStr">
        <is>
          <t>Net of tax amount</t>
        </is>
      </c>
    </row>
    <row r="32">
      <c r="A32" s="4" t="inlineStr">
        <is>
          <t>Unrealized gains (losses) arising during the period</t>
        </is>
      </c>
      <c r="B32" s="5" t="n">
        <v>-179</v>
      </c>
      <c r="C32" s="5" t="n">
        <v>3212</v>
      </c>
      <c r="D32" s="5" t="n">
        <v>-237</v>
      </c>
      <c r="E32" s="5" t="n">
        <v>-3029</v>
      </c>
    </row>
    <row r="33">
      <c r="A33" s="4" t="inlineStr">
        <is>
          <t>Foreign currency translation adjustment</t>
        </is>
      </c>
    </row>
    <row r="34">
      <c r="A34" s="3" t="inlineStr">
        <is>
          <t>Before tax amount</t>
        </is>
      </c>
    </row>
    <row r="35">
      <c r="A35" s="4" t="inlineStr">
        <is>
          <t>Total comprehensive income, net of tax</t>
        </is>
      </c>
      <c r="B35" s="5" t="n">
        <v>3482</v>
      </c>
      <c r="C35" s="5" t="n">
        <v>3834</v>
      </c>
      <c r="D35" s="5" t="n">
        <v>4731</v>
      </c>
      <c r="E35" s="5" t="n">
        <v>-3891</v>
      </c>
    </row>
    <row r="36">
      <c r="A36" s="3" t="inlineStr">
        <is>
          <t>Income tax (expense) benefit</t>
        </is>
      </c>
    </row>
    <row r="37">
      <c r="A37" s="4" t="inlineStr">
        <is>
          <t>Total comprehensive income, net of tax</t>
        </is>
      </c>
      <c r="B37" s="5" t="n">
        <v>0</v>
      </c>
      <c r="C37" s="5" t="n">
        <v>0</v>
      </c>
      <c r="D37" s="5" t="n">
        <v>0</v>
      </c>
      <c r="E37" s="5" t="n">
        <v>0</v>
      </c>
    </row>
    <row r="38">
      <c r="A38" s="3" t="inlineStr">
        <is>
          <t>Net of tax amount</t>
        </is>
      </c>
    </row>
    <row r="39">
      <c r="A39" s="4" t="inlineStr">
        <is>
          <t>Total comprehensive income, net of tax</t>
        </is>
      </c>
      <c r="B39" s="6" t="n">
        <v>3482</v>
      </c>
      <c r="C39" s="6" t="n">
        <v>3834</v>
      </c>
      <c r="D39" s="6" t="n">
        <v>4731</v>
      </c>
      <c r="E39" s="6" t="n">
        <v>-389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Reclassifications Out of AOCI Into Net Income (Los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lassification out of accumulated comprehensive income into net income available to common shareholders [Line Items]</t>
        </is>
      </c>
    </row>
    <row r="4">
      <c r="A4" s="4" t="inlineStr">
        <is>
          <t>Other realized gains (losses)</t>
        </is>
      </c>
      <c r="B4" s="6" t="n">
        <v>73143</v>
      </c>
      <c r="C4" s="6" t="n">
        <v>39394</v>
      </c>
      <c r="D4" s="6" t="n">
        <v>102697</v>
      </c>
      <c r="E4" s="6" t="n">
        <v>-2272</v>
      </c>
    </row>
    <row r="5">
      <c r="A5" s="4" t="inlineStr">
        <is>
          <t>Impairment losses</t>
        </is>
      </c>
      <c r="B5" s="5" t="n">
        <v>0</v>
      </c>
      <c r="C5" s="5" t="n">
        <v>-112</v>
      </c>
      <c r="D5" s="5" t="n">
        <v>0</v>
      </c>
      <c r="E5" s="5" t="n">
        <v>-1302</v>
      </c>
    </row>
    <row r="6">
      <c r="A6" s="4" t="inlineStr">
        <is>
          <t>Income (loss) before income taxes and interest in income (loss) of equity method investments</t>
        </is>
      </c>
      <c r="B6" s="5" t="n">
        <v>253539</v>
      </c>
      <c r="C6" s="5" t="n">
        <v>123831</v>
      </c>
      <c r="D6" s="5" t="n">
        <v>388451</v>
      </c>
      <c r="E6" s="5" t="n">
        <v>-35282</v>
      </c>
    </row>
    <row r="7">
      <c r="A7" s="4" t="inlineStr">
        <is>
          <t>Income tax (expense) benefit</t>
        </is>
      </c>
      <c r="B7" s="5" t="n">
        <v>-27865</v>
      </c>
      <c r="C7" s="5" t="n">
        <v>-10893</v>
      </c>
      <c r="D7" s="5" t="n">
        <v>-48641</v>
      </c>
      <c r="E7" s="5" t="n">
        <v>-6026</v>
      </c>
    </row>
    <row r="8">
      <c r="A8" s="4" t="inlineStr">
        <is>
          <t>Net income (loss) available (attributable) to common shareholders</t>
        </is>
      </c>
      <c r="B8" s="5" t="n">
        <v>227910</v>
      </c>
      <c r="C8" s="5" t="n">
        <v>112477</v>
      </c>
      <c r="D8" s="5" t="n">
        <v>343645</v>
      </c>
      <c r="E8" s="5" t="n">
        <v>-72908</v>
      </c>
    </row>
    <row r="9">
      <c r="A9" s="4" t="inlineStr">
        <is>
          <t>Unrealized gains (losses) on available for sale investments | Reclassification out of Accumulated Other Comprehensive Income</t>
        </is>
      </c>
    </row>
    <row r="10">
      <c r="A10" s="3" t="inlineStr">
        <is>
          <t>Reclassification out of accumulated comprehensive income into net income available to common shareholders [Line Items]</t>
        </is>
      </c>
    </row>
    <row r="11">
      <c r="A11" s="4" t="inlineStr">
        <is>
          <t>Other realized gains (losses)</t>
        </is>
      </c>
      <c r="B11" s="5" t="n">
        <v>46704</v>
      </c>
      <c r="C11" s="5" t="n">
        <v>9722</v>
      </c>
      <c r="D11" s="5" t="n">
        <v>77579</v>
      </c>
      <c r="E11" s="5" t="n">
        <v>6786</v>
      </c>
    </row>
    <row r="12">
      <c r="A12" s="4" t="inlineStr">
        <is>
          <t>Impairment losses</t>
        </is>
      </c>
      <c r="B12" s="5" t="n">
        <v>0</v>
      </c>
      <c r="C12" s="5" t="n">
        <v>-112</v>
      </c>
      <c r="D12" s="5" t="n">
        <v>0</v>
      </c>
      <c r="E12" s="5" t="n">
        <v>-1302</v>
      </c>
    </row>
    <row r="13">
      <c r="A13" s="4" t="inlineStr">
        <is>
          <t>Income (loss) before income taxes and interest in income (loss) of equity method investments</t>
        </is>
      </c>
      <c r="B13" s="5" t="n">
        <v>46704</v>
      </c>
      <c r="C13" s="5" t="n">
        <v>9610</v>
      </c>
      <c r="D13" s="5" t="n">
        <v>77579</v>
      </c>
      <c r="E13" s="5" t="n">
        <v>5484</v>
      </c>
    </row>
    <row r="14">
      <c r="A14" s="4" t="inlineStr">
        <is>
          <t>Income tax (expense) benefit</t>
        </is>
      </c>
      <c r="B14" s="5" t="n">
        <v>-3984</v>
      </c>
      <c r="C14" s="5" t="n">
        <v>-2794</v>
      </c>
      <c r="D14" s="5" t="n">
        <v>-5978</v>
      </c>
      <c r="E14" s="5" t="n">
        <v>-4325</v>
      </c>
    </row>
    <row r="15">
      <c r="A15" s="4" t="inlineStr">
        <is>
          <t>Net income (loss) available (attributable) to common shareholders</t>
        </is>
      </c>
      <c r="B15" s="6" t="n">
        <v>42720</v>
      </c>
      <c r="C15" s="6" t="n">
        <v>6816</v>
      </c>
      <c r="D15" s="6" t="n">
        <v>71601</v>
      </c>
      <c r="E15" s="6" t="n">
        <v>11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Details) - USD ($) $ in Thousands</t>
        </is>
      </c>
      <c r="B1" s="2" t="inlineStr">
        <is>
          <t>Jun. 29, 2021</t>
        </is>
      </c>
      <c r="C1" s="2" t="inlineStr">
        <is>
          <t>Jun. 30, 2021</t>
        </is>
      </c>
      <c r="D1" s="2" t="inlineStr">
        <is>
          <t>Dec. 31, 2020</t>
        </is>
      </c>
    </row>
    <row r="2">
      <c r="A2" s="3" t="inlineStr">
        <is>
          <t>Related Party Transaction [Line Items]</t>
        </is>
      </c>
    </row>
    <row r="3">
      <c r="A3" s="4" t="inlineStr">
        <is>
          <t>Other investments, at fair value</t>
        </is>
      </c>
      <c r="C3" s="6" t="n">
        <v>865238</v>
      </c>
      <c r="D3" s="6" t="n">
        <v>829156</v>
      </c>
    </row>
    <row r="4">
      <c r="A4" s="4" t="inlineStr">
        <is>
          <t>Investment In Related Party | Stone Point Credit Corporation</t>
        </is>
      </c>
    </row>
    <row r="5">
      <c r="A5" s="3" t="inlineStr">
        <is>
          <t>Related Party Transaction [Line Items]</t>
        </is>
      </c>
    </row>
    <row r="6">
      <c r="A6" s="4" t="inlineStr">
        <is>
          <t>Other investments, at fair value</t>
        </is>
      </c>
      <c r="C6" s="5" t="n">
        <v>6000</v>
      </c>
    </row>
    <row r="7">
      <c r="A7" s="4" t="inlineStr">
        <is>
          <t>Stone Point Capital, LLC | Investment In Related Party | Co-investment with Rialto Real Estate Fund IV</t>
        </is>
      </c>
    </row>
    <row r="8">
      <c r="A8" s="3" t="inlineStr">
        <is>
          <t>Related Party Transaction [Line Items]</t>
        </is>
      </c>
    </row>
    <row r="9">
      <c r="A9" s="4" t="inlineStr">
        <is>
          <t>Other investments, at fair value</t>
        </is>
      </c>
      <c r="C9" s="6" t="n">
        <v>14000</v>
      </c>
    </row>
    <row r="10">
      <c r="A10" s="4" t="inlineStr">
        <is>
          <t>Harrington Reinsurance Holdings Limited | Investment In Related Party | Senior Unsecured Notes Due 2031</t>
        </is>
      </c>
    </row>
    <row r="11">
      <c r="A11" s="3" t="inlineStr">
        <is>
          <t>Related Party Transaction [Line Items]</t>
        </is>
      </c>
    </row>
    <row r="12">
      <c r="A12" s="4" t="inlineStr">
        <is>
          <t>Other investments, at fair value</t>
        </is>
      </c>
      <c r="B12" s="6" t="n">
        <v>10000</v>
      </c>
    </row>
    <row r="13">
      <c r="A13" s="4" t="inlineStr">
        <is>
          <t>Related party transaction floating rate</t>
        </is>
      </c>
      <c r="B13" s="4" t="inlineStr">
        <is>
          <t>7.25%</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income (loss)</t>
        </is>
      </c>
      <c r="B4" s="6" t="n">
        <v>358770</v>
      </c>
      <c r="C4" s="6" t="n">
        <v>-57783</v>
      </c>
    </row>
    <row r="5">
      <c r="A5" s="3" t="inlineStr">
        <is>
          <t>Adjustments to reconcile net income (loss) to net cash provided by operating activities:</t>
        </is>
      </c>
    </row>
    <row r="6">
      <c r="A6" s="4" t="inlineStr">
        <is>
          <t>Net investment (gains) losses</t>
        </is>
      </c>
      <c r="B6" s="5" t="n">
        <v>-102936</v>
      </c>
      <c r="C6" s="5" t="n">
        <v>9831</v>
      </c>
    </row>
    <row r="7">
      <c r="A7" s="4" t="inlineStr">
        <is>
          <t>Net realized and unrealized (gains) losses on other investments</t>
        </is>
      </c>
      <c r="B7" s="5" t="n">
        <v>-83247</v>
      </c>
      <c r="C7" s="5" t="n">
        <v>39700</v>
      </c>
    </row>
    <row r="8">
      <c r="A8" s="4" t="inlineStr">
        <is>
          <t>Amortization of fixed maturities</t>
        </is>
      </c>
      <c r="B8" s="5" t="n">
        <v>19054</v>
      </c>
      <c r="C8" s="5" t="n">
        <v>14850</v>
      </c>
    </row>
    <row r="9">
      <c r="A9" s="4" t="inlineStr">
        <is>
          <t>Interest in (income) loss of equity method investments</t>
        </is>
      </c>
      <c r="B9" s="5" t="n">
        <v>-18960</v>
      </c>
      <c r="C9" s="5" t="n">
        <v>16475</v>
      </c>
    </row>
    <row r="10">
      <c r="A10" s="4" t="inlineStr">
        <is>
          <t>Amortization of value of business acquired</t>
        </is>
      </c>
      <c r="B10" s="5" t="n">
        <v>2056</v>
      </c>
      <c r="C10" s="5" t="n">
        <v>3083</v>
      </c>
    </row>
    <row r="11">
      <c r="A11" s="4" t="inlineStr">
        <is>
          <t>Other amortization and depreciation</t>
        </is>
      </c>
      <c r="B11" s="5" t="n">
        <v>31346</v>
      </c>
      <c r="C11" s="5" t="n">
        <v>30481</v>
      </c>
    </row>
    <row r="12">
      <c r="A12" s="4" t="inlineStr">
        <is>
          <t>Share-based compensation expense, net of cash payments</t>
        </is>
      </c>
      <c r="B12" s="5" t="n">
        <v>13950</v>
      </c>
      <c r="C12" s="5" t="n">
        <v>7125</v>
      </c>
    </row>
    <row r="13">
      <c r="A13" s="3" t="inlineStr">
        <is>
          <t>Changes in:</t>
        </is>
      </c>
    </row>
    <row r="14">
      <c r="A14" s="4" t="inlineStr">
        <is>
          <t>Accrued interest receivable</t>
        </is>
      </c>
      <c r="B14" s="5" t="n">
        <v>1760</v>
      </c>
      <c r="C14" s="5" t="n">
        <v>9223</v>
      </c>
    </row>
    <row r="15">
      <c r="A15" s="4" t="inlineStr">
        <is>
          <t>Reinsurance recoverable balances on unpaid and paid losses</t>
        </is>
      </c>
      <c r="B15" s="5" t="n">
        <v>-161894</v>
      </c>
      <c r="C15" s="5" t="n">
        <v>-353946</v>
      </c>
    </row>
    <row r="16">
      <c r="A16" s="4" t="inlineStr">
        <is>
          <t>Deferred acquisition costs</t>
        </is>
      </c>
      <c r="B16" s="5" t="n">
        <v>-144256</v>
      </c>
      <c r="C16" s="5" t="n">
        <v>-92026</v>
      </c>
    </row>
    <row r="17">
      <c r="A17" s="4" t="inlineStr">
        <is>
          <t>Prepaid reinsurance premiums</t>
        </is>
      </c>
      <c r="B17" s="5" t="n">
        <v>-284411</v>
      </c>
      <c r="C17" s="5" t="n">
        <v>-250988</v>
      </c>
    </row>
    <row r="18">
      <c r="A18" s="4" t="inlineStr">
        <is>
          <t>Reserve for losses and loss expenses</t>
        </is>
      </c>
      <c r="B18" s="5" t="n">
        <v>229099</v>
      </c>
      <c r="C18" s="5" t="n">
        <v>438746</v>
      </c>
    </row>
    <row r="19">
      <c r="A19" s="4" t="inlineStr">
        <is>
          <t>Unearned premiums</t>
        </is>
      </c>
      <c r="B19" s="5" t="n">
        <v>1014854</v>
      </c>
      <c r="C19" s="5" t="n">
        <v>797402</v>
      </c>
    </row>
    <row r="20">
      <c r="A20" s="4" t="inlineStr">
        <is>
          <t>Insurance and reinsurance balances, net</t>
        </is>
      </c>
      <c r="B20" s="5" t="n">
        <v>-338258</v>
      </c>
      <c r="C20" s="5" t="n">
        <v>-440688</v>
      </c>
    </row>
    <row r="21">
      <c r="A21" s="4" t="inlineStr">
        <is>
          <t>Other items</t>
        </is>
      </c>
      <c r="B21" s="5" t="n">
        <v>-2000</v>
      </c>
      <c r="C21" s="5" t="n">
        <v>-65493</v>
      </c>
    </row>
    <row r="22">
      <c r="A22" s="4" t="inlineStr">
        <is>
          <t>Net cash provided by operating activities</t>
        </is>
      </c>
      <c r="B22" s="5" t="n">
        <v>534927</v>
      </c>
      <c r="C22" s="5" t="n">
        <v>105992</v>
      </c>
    </row>
    <row r="23">
      <c r="A23" s="3" t="inlineStr">
        <is>
          <t>Purchases of:</t>
        </is>
      </c>
    </row>
    <row r="24">
      <c r="A24" s="4" t="inlineStr">
        <is>
          <t>Fixed maturities, available for sale</t>
        </is>
      </c>
      <c r="B24" s="5" t="n">
        <v>-7528567</v>
      </c>
      <c r="C24" s="5" t="n">
        <v>-5311263</v>
      </c>
    </row>
    <row r="25">
      <c r="A25" s="4" t="inlineStr">
        <is>
          <t>Fixed maturities, held to maturity</t>
        </is>
      </c>
      <c r="B25" s="5" t="n">
        <v>-117175</v>
      </c>
      <c r="C25" s="5" t="n">
        <v>0</v>
      </c>
    </row>
    <row r="26">
      <c r="A26" s="4" t="inlineStr">
        <is>
          <t>Equity securities</t>
        </is>
      </c>
      <c r="B26" s="5" t="n">
        <v>-66443</v>
      </c>
      <c r="C26" s="5" t="n">
        <v>-15724</v>
      </c>
    </row>
    <row r="27">
      <c r="A27" s="4" t="inlineStr">
        <is>
          <t>Mortgage loans</t>
        </is>
      </c>
      <c r="B27" s="5" t="n">
        <v>-73472</v>
      </c>
      <c r="C27" s="5" t="n">
        <v>-95764</v>
      </c>
    </row>
    <row r="28">
      <c r="A28" s="4" t="inlineStr">
        <is>
          <t>Other investments</t>
        </is>
      </c>
      <c r="B28" s="5" t="n">
        <v>-125534</v>
      </c>
      <c r="C28" s="5" t="n">
        <v>-75803</v>
      </c>
    </row>
    <row r="29">
      <c r="A29" s="4" t="inlineStr">
        <is>
          <t>Short-term investments</t>
        </is>
      </c>
      <c r="B29" s="5" t="n">
        <v>-116599</v>
      </c>
      <c r="C29" s="5" t="n">
        <v>-134822</v>
      </c>
    </row>
    <row r="30">
      <c r="A30" s="3" t="inlineStr">
        <is>
          <t>Proceeds from the sale of:</t>
        </is>
      </c>
    </row>
    <row r="31">
      <c r="A31" s="4" t="inlineStr">
        <is>
          <t>Fixed maturities, available for sale</t>
        </is>
      </c>
      <c r="B31" s="5" t="n">
        <v>6255928</v>
      </c>
      <c r="C31" s="5" t="n">
        <v>5357595</v>
      </c>
    </row>
    <row r="32">
      <c r="A32" s="4" t="inlineStr">
        <is>
          <t>Equity securities</t>
        </is>
      </c>
      <c r="B32" s="5" t="n">
        <v>10876</v>
      </c>
      <c r="C32" s="5" t="n">
        <v>86833</v>
      </c>
    </row>
    <row r="33">
      <c r="A33" s="4" t="inlineStr">
        <is>
          <t>Other investments</t>
        </is>
      </c>
      <c r="B33" s="5" t="n">
        <v>172499</v>
      </c>
      <c r="C33" s="5" t="n">
        <v>80235</v>
      </c>
    </row>
    <row r="34">
      <c r="A34" s="4" t="inlineStr">
        <is>
          <t>Short-term investments</t>
        </is>
      </c>
      <c r="B34" s="5" t="n">
        <v>124271</v>
      </c>
      <c r="C34" s="5" t="n">
        <v>81215</v>
      </c>
    </row>
    <row r="35">
      <c r="A35" s="4" t="inlineStr">
        <is>
          <t>Proceeds from the redemption of fixed maturities, available for sale</t>
        </is>
      </c>
      <c r="B35" s="5" t="n">
        <v>960936</v>
      </c>
      <c r="C35" s="5" t="n">
        <v>796594</v>
      </c>
    </row>
    <row r="36">
      <c r="A36" s="4" t="inlineStr">
        <is>
          <t>Proceeds from the redemption of fixed maturities, held to maturity</t>
        </is>
      </c>
      <c r="B36" s="5" t="n">
        <v>118897</v>
      </c>
      <c r="C36" s="5" t="n">
        <v>0</v>
      </c>
    </row>
    <row r="37">
      <c r="A37" s="4" t="inlineStr">
        <is>
          <t>Proceeds from redemption of short-term investments</t>
        </is>
      </c>
      <c r="B37" s="5" t="n">
        <v>40868</v>
      </c>
      <c r="C37" s="5" t="n">
        <v>57948</v>
      </c>
    </row>
    <row r="38">
      <c r="A38" s="4" t="inlineStr">
        <is>
          <t>Proceeds from the repayment of mortgage loans</t>
        </is>
      </c>
      <c r="B38" s="5" t="n">
        <v>10940</v>
      </c>
      <c r="C38" s="5" t="n">
        <v>3951</v>
      </c>
    </row>
    <row r="39">
      <c r="A39" s="4" t="inlineStr">
        <is>
          <t>Purchase of other assets</t>
        </is>
      </c>
      <c r="B39" s="5" t="n">
        <v>-14107</v>
      </c>
      <c r="C39" s="5" t="n">
        <v>-28470</v>
      </c>
    </row>
    <row r="40">
      <c r="A40" s="4" t="inlineStr">
        <is>
          <t>Net cash provided by (used in) investing activities</t>
        </is>
      </c>
      <c r="B40" s="5" t="n">
        <v>-346682</v>
      </c>
      <c r="C40" s="5" t="n">
        <v>802525</v>
      </c>
    </row>
    <row r="41">
      <c r="A41" s="3" t="inlineStr">
        <is>
          <t>Cash flows from financing activities:</t>
        </is>
      </c>
    </row>
    <row r="42">
      <c r="A42" s="4" t="inlineStr">
        <is>
          <t>Taxes paid on withholding shares</t>
        </is>
      </c>
      <c r="B42" s="5" t="n">
        <v>-9820</v>
      </c>
      <c r="C42" s="5" t="n">
        <v>-8602</v>
      </c>
    </row>
    <row r="43">
      <c r="A43" s="4" t="inlineStr">
        <is>
          <t>Dividends paid - common shares</t>
        </is>
      </c>
      <c r="B43" s="5" t="n">
        <v>-74306</v>
      </c>
      <c r="C43" s="5" t="n">
        <v>-71994</v>
      </c>
    </row>
    <row r="44">
      <c r="A44" s="4" t="inlineStr">
        <is>
          <t>Repurchase of preferred shares</t>
        </is>
      </c>
      <c r="B44" s="5" t="n">
        <v>0</v>
      </c>
      <c r="C44" s="5" t="n">
        <v>-225000</v>
      </c>
    </row>
    <row r="45">
      <c r="A45" s="4" t="inlineStr">
        <is>
          <t>Dividends paid - preferred shares</t>
        </is>
      </c>
      <c r="B45" s="5" t="n">
        <v>-15125</v>
      </c>
      <c r="C45" s="5" t="n">
        <v>-16706</v>
      </c>
    </row>
    <row r="46">
      <c r="A46" s="4" t="inlineStr">
        <is>
          <t>Redemption of senior notes</t>
        </is>
      </c>
      <c r="B46" s="5" t="n">
        <v>0</v>
      </c>
      <c r="C46" s="5" t="n">
        <v>-500000</v>
      </c>
    </row>
    <row r="47">
      <c r="A47" s="4" t="inlineStr">
        <is>
          <t>Net cash used in financing activities</t>
        </is>
      </c>
      <c r="B47" s="5" t="n">
        <v>-99251</v>
      </c>
      <c r="C47" s="5" t="n">
        <v>-822302</v>
      </c>
    </row>
    <row r="48">
      <c r="A48" s="4" t="inlineStr">
        <is>
          <t>Effect of exchange rate changes on foreign currency cash, cash equivalents and restricted cash</t>
        </is>
      </c>
      <c r="B48" s="5" t="n">
        <v>-2783</v>
      </c>
      <c r="C48" s="5" t="n">
        <v>-13839</v>
      </c>
    </row>
    <row r="49">
      <c r="A49" s="4" t="inlineStr">
        <is>
          <t>Increase in cash, cash equivalents and restricted cash</t>
        </is>
      </c>
      <c r="B49" s="5" t="n">
        <v>86211</v>
      </c>
      <c r="C49" s="5" t="n">
        <v>72376</v>
      </c>
    </row>
    <row r="50">
      <c r="A50" s="4" t="inlineStr">
        <is>
          <t>Cash, cash equivalents and restricted cash - beginning of period</t>
        </is>
      </c>
      <c r="B50" s="5" t="n">
        <v>1503232</v>
      </c>
      <c r="C50" s="5" t="n">
        <v>1576457</v>
      </c>
    </row>
    <row r="51">
      <c r="A51" s="4" t="inlineStr">
        <is>
          <t>Cash, cash equivalents and restricted cash - end of period</t>
        </is>
      </c>
      <c r="B51" s="5" t="n">
        <v>1589443</v>
      </c>
      <c r="C51" s="5" t="n">
        <v>1648833</v>
      </c>
    </row>
    <row r="52">
      <c r="A52" s="3" t="inlineStr">
        <is>
          <t>Supplemental disclosures of cash flow information:</t>
        </is>
      </c>
    </row>
    <row r="53">
      <c r="A53" s="4" t="inlineStr">
        <is>
          <t>Income taxes paid (refund)</t>
        </is>
      </c>
      <c r="B53" s="5" t="n">
        <v>29849</v>
      </c>
      <c r="C53" s="5" t="n">
        <v>-408</v>
      </c>
    </row>
    <row r="54">
      <c r="A54" s="4" t="inlineStr">
        <is>
          <t>Interest paid</t>
        </is>
      </c>
      <c r="B54" s="6" t="n">
        <v>29700</v>
      </c>
      <c r="C54" s="6" t="n">
        <v>3482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CASH FLOWS (UNAUDITED) (PARENTHETICAL) - USD ($) $ in Millions</t>
        </is>
      </c>
      <c r="B1" s="2" t="inlineStr">
        <is>
          <t>Mar. 01, 2021</t>
        </is>
      </c>
      <c r="C1" s="2" t="inlineStr">
        <is>
          <t>Jun. 30, 2021</t>
        </is>
      </c>
    </row>
    <row r="2">
      <c r="A2" s="3" t="inlineStr">
        <is>
          <t>Statement of Cash Flows [Abstract]</t>
        </is>
      </c>
    </row>
    <row r="3">
      <c r="A3" s="4" t="inlineStr">
        <is>
          <t>Fair value of securities transferred from available for sale to fixed maturities, held to maturity</t>
        </is>
      </c>
      <c r="B3" s="6" t="n">
        <v>405</v>
      </c>
      <c r="C3" s="6" t="n">
        <v>40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6 Months Ended</t>
        </is>
      </c>
    </row>
    <row r="2">
      <c r="B2" s="2" t="inlineStr">
        <is>
          <t>Jun. 30, 2021</t>
        </is>
      </c>
    </row>
    <row r="3">
      <c r="A3" s="3" t="inlineStr">
        <is>
          <t>Accounting Policies [Abstract]</t>
        </is>
      </c>
    </row>
    <row r="4">
      <c r="A4" s="4" t="inlineStr">
        <is>
          <t>BASIS OF PRESENTATION AND SIGNIFICANT ACCOUNTING POLICIES</t>
        </is>
      </c>
      <c r="B4" s="4" t="inlineStr">
        <is>
          <t>Basis of Presentation These unaudited consolidated financial statements (the "financial statements") have been prepared in accordance with accounting principles generally accepted in the United States of America ("U.S. GAAP") for interim financial information and with the U.S. Securities and Exchange Commission's ("SEC") instructions to Form 10-Q and Article 10 of Regulation S-X and include AXIS Capital Holdings Limited ("AXIS Capital") and its subsidiaries (the "Company"). Accordingly, they do not include all of the information and notes required by U.S. GAAP for complete financial statements. This Quarterly Report on Form 10-Q should be read in conjunction with the financial statements and related notes included in AXIS Capital's Annual Report on Form 10-K for the year ended December 31, 2020, as filed with the SEC. In the opinion of management, these financial statements reflect all adjustments (consisting of normal recurring adjustments) considered necessary for a fair presentation of the Company's financial position and results of operations for the periods presented. The results of operations for any interim period are not necessarily indicative of the results for a full year. All inter-company accounts and transactions have been eliminated. Tabular dollar and share amounts are in thousands, with the exception of per share amounts. All amounts are reported in U.S. dollars. Significant Accounting Policies Changes to the Company's significant accounting policies subsequent to its Annual Report on Form 10-K for the year ended December 31, 2020 are noted below: a) Investments Fixed Maturities, Held to Maturity, at Amortized Cost Fixed maturities are classified as held to maturity when the Company has the positive intent and ability to hold the securities to maturity or redemption. Fixed maturities classified as held to maturity are reported at amortized cost and are presented net of an allowance for expected credit losses. The allowance for expected credit losses is estimated based on the Company’s analysis of projected lifetime losses. The allowance for expected credit losses is recognized in net investment gains (losses) in the consolidated statements of operations. Any adjustment to the allowance for expected credit losses is recognized in the period in which it is determined. b) Share-based Compensation The Company is authorized to issue restricted shares, restricted stock units, performance restricted stock units, stock options, stock appreciation rights and other equity-based awards to its employees and directors. The Company's plan includes share-settled and cash-settled service awards and performance awards. Restricted Stock Units - Share-Settled and Cash-Settled The fair value of share-settled and cash-settled service awards is based on market value of the Company's common shares measured at the grant date and is expensed over the requisite service period. The fair value of the cash-settled service awards is recognized as a liability in the consolidated balance sheets and is remeasured at the end of each reporting period. The Company recognizes forfeitures when they occur. Performance Restricted Stock Units - Share-Settled and Cash-Settled The fair value of share-settled performance awards which include a market condition is measured on the grant date using a Monte Carlo simulation model which requires inputs including share price, expected volatility, expected term, expected dividend yield and risk-free interest rates. The fair value of share-settled and cash-settled performance awards which include a performance condition is based on market value of the Company's common shares measured at the grant date. The fair value of share-settled and cash-settled performance awards is recognized on a straight-line basis over the requisite service period. The fair value of the cash-settled performance awards is recognized as a liability in the consolidated balance sheets and is remeasured at the end of each reporting period. The Company recognizes forfeitures when they occu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7T21:00:08Z</dcterms:created>
  <dcterms:modified xmlns:dcterms="http://purl.org/dc/terms/" xmlns:xsi="http://www.w3.org/2001/XMLSchema-instance" xsi:type="dcterms:W3CDTF">2021-07-27T21:00:08Z</dcterms:modified>
</cp:coreProperties>
</file>